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Loans Payable and Long-term Deb" sheetId="12" state="visible" r:id="rId12"/>
    <sheet xmlns:r="http://schemas.openxmlformats.org/officeDocument/2006/relationships" name="Derivative Instruments and Hedg"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Share-based Compensation  (Tabl"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Acquisitions - Narrative (Detai" sheetId="48" state="visible" r:id="rId48"/>
    <sheet xmlns:r="http://schemas.openxmlformats.org/officeDocument/2006/relationships" name="Acquisitions - Schedule of Acqu" sheetId="49" state="visible" r:id="rId49"/>
    <sheet xmlns:r="http://schemas.openxmlformats.org/officeDocument/2006/relationships" name="Fair Value Measurements - Sched" sheetId="50" state="visible" r:id="rId50"/>
    <sheet xmlns:r="http://schemas.openxmlformats.org/officeDocument/2006/relationships" name="Income Taxes - Provision _ (Ben"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Narrative (Detai" sheetId="54" state="visible" r:id="rId54"/>
    <sheet xmlns:r="http://schemas.openxmlformats.org/officeDocument/2006/relationships" name="Income Taxes - Reconciliation_2" sheetId="55" state="visible" r:id="rId55"/>
    <sheet xmlns:r="http://schemas.openxmlformats.org/officeDocument/2006/relationships" name="Loans Payable and Long-term D_2" sheetId="56" state="visible" r:id="rId56"/>
    <sheet xmlns:r="http://schemas.openxmlformats.org/officeDocument/2006/relationships" name="Derivative Instruments and He_2" sheetId="57" state="visible" r:id="rId57"/>
    <sheet xmlns:r="http://schemas.openxmlformats.org/officeDocument/2006/relationships" name="Employee Benefit Plans - Narrat" sheetId="58" state="visible" r:id="rId58"/>
    <sheet xmlns:r="http://schemas.openxmlformats.org/officeDocument/2006/relationships" name="Employee Benefit Plans - Compon" sheetId="59" state="visible" r:id="rId59"/>
    <sheet xmlns:r="http://schemas.openxmlformats.org/officeDocument/2006/relationships" name="Employee Benefit Plans - Obliga" sheetId="60" state="visible" r:id="rId60"/>
    <sheet xmlns:r="http://schemas.openxmlformats.org/officeDocument/2006/relationships" name="Employee Benefit Plans - Amount" sheetId="61" state="visible" r:id="rId61"/>
    <sheet xmlns:r="http://schemas.openxmlformats.org/officeDocument/2006/relationships" name="Employee Benefit Plans - Amou_2" sheetId="62" state="visible" r:id="rId62"/>
    <sheet xmlns:r="http://schemas.openxmlformats.org/officeDocument/2006/relationships" name="Employee Benefit Plans - Weight" sheetId="63" state="visible" r:id="rId63"/>
    <sheet xmlns:r="http://schemas.openxmlformats.org/officeDocument/2006/relationships" name="Employee Benefit Plans - Weig_2" sheetId="64" state="visible" r:id="rId64"/>
    <sheet xmlns:r="http://schemas.openxmlformats.org/officeDocument/2006/relationships" name="Employee Benefit Plans - Expect"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Accrued Liabilities - Schedule " sheetId="71" state="visible" r:id="rId71"/>
    <sheet xmlns:r="http://schemas.openxmlformats.org/officeDocument/2006/relationships" name="Asset Retirement Obligations - " sheetId="72" state="visible" r:id="rId72"/>
    <sheet xmlns:r="http://schemas.openxmlformats.org/officeDocument/2006/relationships" name="Asset Retirement Obligations 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holders' Equity - Narrativ"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egment Reporting - Narrative (" sheetId="85" state="visible" r:id="rId85"/>
    <sheet xmlns:r="http://schemas.openxmlformats.org/officeDocument/2006/relationships" name="Segment Reporting - Schedule of" sheetId="86" state="visible" r:id="rId86"/>
    <sheet xmlns:r="http://schemas.openxmlformats.org/officeDocument/2006/relationships" name="Segment Reporting - Long-Lived " sheetId="87" state="visible" r:id="rId87"/>
    <sheet xmlns:r="http://schemas.openxmlformats.org/officeDocument/2006/relationships" name="Segment Reporting - Revenues an" sheetId="88" state="visible" r:id="rId88"/>
    <sheet xmlns:r="http://schemas.openxmlformats.org/officeDocument/2006/relationships" name="Quarterly Financial Data (Una_3" sheetId="89" state="visible" r:id="rId89"/>
    <sheet xmlns:r="http://schemas.openxmlformats.org/officeDocument/2006/relationships" name="Quarterly Financial Data (Una_4" sheetId="90" state="visible" r:id="rId90"/>
    <sheet xmlns:r="http://schemas.openxmlformats.org/officeDocument/2006/relationships" name="Schedule II - Valuation and Q_2" sheetId="91" state="visible" r:id="rId91"/>
  </sheets>
  <definedNames/>
  <calcPr calcId="124519" fullCalcOnLoad="1"/>
</workbook>
</file>

<file path=xl/sharedStrings.xml><?xml version="1.0" encoding="utf-8"?>
<sst xmlns="http://schemas.openxmlformats.org/spreadsheetml/2006/main" uniqueCount="937">
  <si>
    <t>Document and Entity Information - USD ($)</t>
  </si>
  <si>
    <t>12 Months Ended</t>
  </si>
  <si>
    <t>Aug. 31, 2019</t>
  </si>
  <si>
    <t>Oct. 25, 2019</t>
  </si>
  <si>
    <t>Feb. 22, 2019</t>
  </si>
  <si>
    <t>Document Information [Line Items]</t>
  </si>
  <si>
    <t>Document Type</t>
  </si>
  <si>
    <t>10-K</t>
  </si>
  <si>
    <t>Amendment Flag</t>
  </si>
  <si>
    <t>false</t>
  </si>
  <si>
    <t>Document Period End Date</t>
  </si>
  <si>
    <t>Aug. 31,
		2019</t>
  </si>
  <si>
    <t>Document Fiscal Year Focus</t>
  </si>
  <si>
    <t>2019</t>
  </si>
  <si>
    <t>Document Fiscal Period Focus</t>
  </si>
  <si>
    <t>FY</t>
  </si>
  <si>
    <t>Entity Registrant Name</t>
  </si>
  <si>
    <t>UNIFIRST CORP</t>
  </si>
  <si>
    <t>Entity Central Index Key</t>
  </si>
  <si>
    <t>0000717954</t>
  </si>
  <si>
    <t>Current Fiscal Year End Date</t>
  </si>
  <si>
    <t>--08-31</t>
  </si>
  <si>
    <t>Entity Filer Category</t>
  </si>
  <si>
    <t>Large Accelerated Filer</t>
  </si>
  <si>
    <t>Trading Symbol</t>
  </si>
  <si>
    <t>UNF</t>
  </si>
  <si>
    <t>Entity Current Reporting Status</t>
  </si>
  <si>
    <t>Yes</t>
  </si>
  <si>
    <t>Entity Voluntary Filers</t>
  </si>
  <si>
    <t>No</t>
  </si>
  <si>
    <t>Entity Well-known Seasoned Issuer</t>
  </si>
  <si>
    <t>Entity Emerging Growth Company</t>
  </si>
  <si>
    <t>Entity Small Business</t>
  </si>
  <si>
    <t>Entity Shell Company</t>
  </si>
  <si>
    <t>Entity File Number</t>
  </si>
  <si>
    <t>001-08504</t>
  </si>
  <si>
    <t>Entity Tax Identification Number</t>
  </si>
  <si>
    <t>042103460</t>
  </si>
  <si>
    <t>Entity Address, Address Line One</t>
  </si>
  <si>
    <t>68 Jonspin Road</t>
  </si>
  <si>
    <t>Entity Address, City or Town</t>
  </si>
  <si>
    <t>Wilmington</t>
  </si>
  <si>
    <t>Entity Address, State or Province</t>
  </si>
  <si>
    <t>Massachusetts</t>
  </si>
  <si>
    <t>Entity Address, Postal Zip Code</t>
  </si>
  <si>
    <t>01887</t>
  </si>
  <si>
    <t>City Area Code</t>
  </si>
  <si>
    <t>(978)</t>
  </si>
  <si>
    <t>Local Phone Number</t>
  </si>
  <si>
    <t>658-8888</t>
  </si>
  <si>
    <t>Entity Address, Country</t>
  </si>
  <si>
    <t>UNITED STATES</t>
  </si>
  <si>
    <t>Entity Public Float</t>
  </si>
  <si>
    <t>Common Stock</t>
  </si>
  <si>
    <t>Entity Common Stock, Shares Outstanding</t>
  </si>
  <si>
    <t>Class B Common Stock</t>
  </si>
  <si>
    <t>Consolidated Statements of Income - USD ($) shares in Thousands, $ in Thousands</t>
  </si>
  <si>
    <t>Aug. 25, 2018</t>
  </si>
  <si>
    <t>Aug. 26, 2017</t>
  </si>
  <si>
    <t>Revenues</t>
  </si>
  <si>
    <t>Operating expenses:</t>
  </si>
  <si>
    <t>Cost of revenues</t>
  </si>
  <si>
    <t>[1]</t>
  </si>
  <si>
    <t>Selling and administrative expenses</t>
  </si>
  <si>
    <t>Impairment charge</t>
  </si>
  <si>
    <t>Depreciation and amortization</t>
  </si>
  <si>
    <t>Total operating expenses</t>
  </si>
  <si>
    <t>Operating income</t>
  </si>
  <si>
    <t>Other (income) expense:</t>
  </si>
  <si>
    <t>Interest income, net</t>
  </si>
  <si>
    <t>Other expense (income), net</t>
  </si>
  <si>
    <t>Total other income, net</t>
  </si>
  <si>
    <t>Income before income taxes</t>
  </si>
  <si>
    <t>Provision for income taxes</t>
  </si>
  <si>
    <t>Net income</t>
  </si>
  <si>
    <t>Income per share—Diluted:</t>
  </si>
  <si>
    <t>Common stock (in dollars per share)</t>
  </si>
  <si>
    <t>Income allocated to—Basic:</t>
  </si>
  <si>
    <t>Common stock</t>
  </si>
  <si>
    <t>Income allocated to—Diluted:</t>
  </si>
  <si>
    <t>Weighted average number of shares outstanding—Basic:</t>
  </si>
  <si>
    <t>Common stock (in shares)</t>
  </si>
  <si>
    <t>Weighted average number of shares outstanding—Diluted:</t>
  </si>
  <si>
    <t>Income per share—Basic:</t>
  </si>
  <si>
    <t>Exclusive of depreciation on the Company’s property, plant and equipment and amortization of its intangible assets.</t>
  </si>
  <si>
    <t>Consolidated Statements of Comprehensive Income - USD ($) $ in Thousands</t>
  </si>
  <si>
    <t>Statement Of Income And Comprehensive Income [Abstract]</t>
  </si>
  <si>
    <t>Other comprehensive (loss) income:</t>
  </si>
  <si>
    <t>Foreign currency translation adjustments</t>
  </si>
  <si>
    <t>Pension benefit liabilities, net of income taxes</t>
  </si>
  <si>
    <t>Change in fair value of derivatives, net of income taxes</t>
  </si>
  <si>
    <t>Derivative financial instruments reclassified to earnings</t>
  </si>
  <si>
    <t>Other comprehensive (loss) income</t>
  </si>
  <si>
    <t>Comprehensive income</t>
  </si>
  <si>
    <t>These amounts are shown net of the effect of income taxes.</t>
  </si>
  <si>
    <t>Consolidated Balance Sheets - USD ($) $ in Thousands</t>
  </si>
  <si>
    <t>Current assets:</t>
  </si>
  <si>
    <t>Cash, cash equivalents and short-term investments</t>
  </si>
  <si>
    <t>Receivables, less reserves of $9,935 and $9,237, respectively</t>
  </si>
  <si>
    <t>Inventories</t>
  </si>
  <si>
    <t>Rental merchandise in service</t>
  </si>
  <si>
    <t>Prepaid taxes</t>
  </si>
  <si>
    <t>Prepaid expenses and other current assets</t>
  </si>
  <si>
    <t>Total current assets</t>
  </si>
  <si>
    <t>Property, plant and equipment, net</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1)</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nsolidated Balance Sheets - Parenthetical - USD ($) $ in Thousands</t>
  </si>
  <si>
    <t>Receivabl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Thousands</t>
  </si>
  <si>
    <t>Total</t>
  </si>
  <si>
    <t>Common StockCommon Stock</t>
  </si>
  <si>
    <t>Common StockClass B Common Stock</t>
  </si>
  <si>
    <t>Capital Surplus</t>
  </si>
  <si>
    <t>Retained Earnings</t>
  </si>
  <si>
    <t>Accumulated Other Comprehensive Loss</t>
  </si>
  <si>
    <t>Balance at beginning of period at Aug. 27, 2016</t>
  </si>
  <si>
    <t>Balance at beginning of period (in shares) at Aug. 27, 2016</t>
  </si>
  <si>
    <t>Increase (Decrease) in Stockholders' Equity [Roll Forward]</t>
  </si>
  <si>
    <t>Pension benefit liabilities, net</t>
  </si>
  <si>
    <t>Change in fair value of derivatives</t>
  </si>
  <si>
    <t>Foreign currency translation</t>
  </si>
  <si>
    <t>Dividends declared</t>
  </si>
  <si>
    <t>Shares converted</t>
  </si>
  <si>
    <t>Shares converted (in shares)</t>
  </si>
  <si>
    <t>Share-based compensation, net</t>
  </si>
  <si>
    <t>[2]</t>
  </si>
  <si>
    <t>Share-based compensation, net (in shares)</t>
  </si>
  <si>
    <t>Share-based awards exercised, net</t>
  </si>
  <si>
    <t>Share-based awards exercised, net (in shares)</t>
  </si>
  <si>
    <t>Balance at end of period at Aug. 26, 2017</t>
  </si>
  <si>
    <t>Balance at end of period (in shares) at Aug. 26, 2017</t>
  </si>
  <si>
    <t>Pension benefit liabilities, including reclassification from AOCI for tax cuts and jobs act of 2017</t>
  </si>
  <si>
    <t>[1],[3]</t>
  </si>
  <si>
    <t>Repurchase of Common Stock</t>
  </si>
  <si>
    <t>Repurchase of common stock (in shares)</t>
  </si>
  <si>
    <t>Balance at end of period at Aug. 25, 2018</t>
  </si>
  <si>
    <t>Balance at end of period (in shares) at Aug. 25, 2018</t>
  </si>
  <si>
    <t>Balance at end of period at Aug. 31, 2019</t>
  </si>
  <si>
    <t>Balance at end of period (in shares) at Aug. 31, 2019</t>
  </si>
  <si>
    <t>Cumulative effect of change in accounting principle</t>
  </si>
  <si>
    <t>These amounts are shown net of any shares withheld by the Company to satisfy certain tax withholdings obligations in connection with the vesting of certain shares of restricted stock.</t>
  </si>
  <si>
    <t>[3]</t>
  </si>
  <si>
    <t>These amounts include excess tax benefits that the Company realized as part of the exercise of share-based awards.</t>
  </si>
  <si>
    <t>Consolidated Statements of Cash Flows - USD ($) $ in Thousands</t>
  </si>
  <si>
    <t>Cash flows from operating activities:</t>
  </si>
  <si>
    <t>Adjustments to reconcile net income to cash provided by operating activities:</t>
  </si>
  <si>
    <t>Amortization of deferred financing costs</t>
  </si>
  <si>
    <t>Forgiveness of a liability</t>
  </si>
  <si>
    <t>Other</t>
  </si>
  <si>
    <t>Share-based compensation</t>
  </si>
  <si>
    <t>Accretion on environmental contingencies</t>
  </si>
  <si>
    <t>Accretion on asset retirement obligations</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 including capitalization of software costs</t>
  </si>
  <si>
    <t>Proceeds from sale of assets</t>
  </si>
  <si>
    <t>Net cash used in investing activities</t>
  </si>
  <si>
    <t>Cash flows from financing activities:</t>
  </si>
  <si>
    <t>Proceeds from exercise of share-based awards, including excess tax benefits in fiscal 2017</t>
  </si>
  <si>
    <t>Taxes withheld and paid related to net share settlement of equity awards</t>
  </si>
  <si>
    <t>Payment of cash dividends</t>
  </si>
  <si>
    <t>Net cash used in financing activities</t>
  </si>
  <si>
    <t>Effect of exchange rate changes</t>
  </si>
  <si>
    <t>Net (decrease) increase in cash, cash equivalents and short-term investments</t>
  </si>
  <si>
    <t>Cash, cash equivalents and short-term investments at beginning of period</t>
  </si>
  <si>
    <t>Cash, cash equivalents and short-term investments at end of period</t>
  </si>
  <si>
    <t>Supplemental disclosure of cash flow information:</t>
  </si>
  <si>
    <t>Non-cash capital expenditures</t>
  </si>
  <si>
    <t>Interest paid</t>
  </si>
  <si>
    <t>Income taxes paid, net of refunds received</t>
  </si>
  <si>
    <t>Summary of Significant Accounting Policies</t>
  </si>
  <si>
    <t>Accounting Policies [Abstract]</t>
  </si>
  <si>
    <t>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Principles of Consolidation The Consolidated Financial Statements include the accounts of the Company and its subsidiaries, all of which are wholly-owned. Intercompany balances and transactions are eliminated in consolidation. Basis of Presentation The Consolidated Financial Statements of the Company have been prepared pursuant to the rules and regulations of the Securities and Exchange Commission. There have been no material changes in the accounting policies followed by the Company during the current fiscal year other than the adoption of recent accounting pronouncements as discussed in greater detail in the Recent Accounting Pronouncements sub-section of this Note. Certain prior year amounts have been reclassified to conform to current year presentation. The Company has reclassified $11.6 million of software from property, plant, and equipment, net to intangible assets as of August 25, 2018. This reclassification did not impact current or historical net income or shareholder’s equity. 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 Fiscal Year The Company’s fiscal year ends on the last Saturday in August. For financial reporting purposes, fiscal 2019 consisted of 53 weeks, and fiscal 2018 and fiscal 2017 both consisted of 52 weeks. The additional week was included in the fourth quarter of fiscal 2019. Cash, Cash Equivalents and Short-Term Investments Cash, cash equivalents and short-term investments include cash in banks, money market securities, and bank short-term investments having original maturities of twelve months or less. As of August 31, 2019, short-term investments consist of certificates of deposits totaling $4.9 million having original maturities of six and twelve months. As of August 25, 2018, short-term investments consist of certificates of deposits totaling $67.6 million having original maturities of three, six and twelve months. Accounts receivable Accounts receivable represents amounts due from customers and is presented net of an allowance for doubtful accounts. The Company utilizes its judgment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When an account is considered uncollectible, it is written off against the allowance for doubtful accounts. Financial Instruments The Company’s financial instruments, which may expose the Company to concentrations of credit risk, include cash, cash equivalents and short-term investments, receivables and accounts payable. Each of these financial instruments is recorded at cost, which approximates its fair value given the short maturity of each financial instrument. Revenue Recognition As discussed and described in greater detail in the Recent Accounting Pronouncements sub-section of this Note, the Company adopted the new revenue recognition guidance on August 26, 2018. As accounted for under the new guidance, approximately 91.6% of the Company’s revenues are derived from fees for route servicing of Core Laundry Operations, Specialty Garments and First Aid services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fiscal 2019.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The following table presents the Company’s revenues for fiscal 2019, disaggregated by service type:
Years ended
August 31, 2019
August 25, 2018
August 26, 2017
(In thousands, except percentages)
Revenues
% of Revenues
Revenues
% of Revenues
Revenues
% of Revenues
Core Laundry Operations
1,616,205
89.3
%
$
1,523,648
89.8
%
$
1,442,149
90.6
%
Specialty Garments
132,767
7.3
%
118,477
7.0
%
98,024
6.2
%
First Aid
60,404
3.4
%
54,364
3.2
%
50,785
3.2
%
Total Revenues
$
1,809,376
100.0
%
$
1,696,489
100.0
%
$
1,590,958
100.0
% During fiscal 2019, the percentage of revenues recognized over time as the services are performed was 95.8% of Core Laundry Operations revenues and 82.7% of Specialty Garments revenues. During fiscal 2019, 4.2% of Core Laundry Operations revenues, 17.3% of Specialty Garments revenues and 100% of First Aid revenues were recognized at a point in time, which generally occurs when the goods are transferred to the customer.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August 31, 2019, the current and non-current assets related to deferred commissions totaled $12.4 million and $50.3 million, respectively. During fiscal 2019, the Company recorded $11.8 million of amortization expense related to deferred commissions. This expense is classified in selling and administrative expenses on the consolidated statements of income. Inventories and Rental Merchandise in Service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31, 2019 and August 25, 2018 were as follows (in thousands):
August 31, 2019
August 25, 2018
Raw materials
$
23,000
$
18,508
Work in process
2,864
3,271
Finished goods
75,052
68,397
Total inventory
$
100,916
$
90,176
Rental merchandise in service is amortized, primarily on a straight-line basis, over the estimated service lives of the merchandise, which range from six to thirty-six months. The amortization expense is included in the cost of revenues on the Company’s Consolidated Statements of Income.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onents of property, plant and equipment as of August 31, 2019 and August 25, 2018 were as follows (in thousands):
August 31, 2019
August 25, 2018
Land, buildings and leasehold equipment
$
527,419
$
496,966
Machinery and equipment
565,319
534,469
Motor vehicles
253,841
238,087
1,346,579
1,269,522
Less: accumulated depreciation
772,070
721,526
Total property, plant and equipment
$
574,509
$
547,996
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19 and 2018. During the fourth quarter of fiscal 2017, the Company recognized a non-cash impairment charge in its U.S. and Canadian Rental and Cleaning segment of $55.8 million on its ongoing customer relationship management (“CRM”) systems project as the Company determined that it was no longer probable that the version being developed at the end of fiscal 2017 would be placed into service. During fiscal 2018, the previous version of the CRM system being developed was abandoned, and the Company is now working on a new CRM system. Expenditures not impaired for computer software, including amounts capitalized related to the Company’s CRM systems project, are included within other intangible assets, net. 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 used the qualitative assessment option for our impairment testing in fiscal 2019 for goodwill and determined that the fair values of the reporting units more likely than not exceeded their carrying values and that there was no evidence of impairment as of August 31, 2019.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9, 2018 or 2017. As of August 31, 2019, definite-lived intangible assets have a weighted average useful life of approximately 11.3 years. Customer contracts have a weighted average useful life of approximately 13.6 years and other intangible assets, net, which consist of primarily, restrictive covenants, deferred financing costs, software and trademarks, have a weighted average useful life of approximately 3.3 years. 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31, 2019 using risk-free interest rates ranging from 1.5% to 2.0%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five years.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the Company estimates the portion of the liability that will be covered by existing insurance policies to arrive at its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Tax Cuts and Jobs Act of 2017 (the “Act”) included a mandatory one-time transition tax on accumulated earnings of foreign subsidiaries and, as a result, previously unremitted earnings for which no U.S. deferred tax liability had been accrued have now been subject to U.S. tax.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Advertising Costs Advertising costs are expensed as incurred and are classified as selling and administrative expenses. The Company incurred advertising costs of $3.6 million, $2.8 million and $3.7 million, for fiscal 2019, 2018 and 2017, respectively. 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19, 2018 and 2017 to non-employee Directors of the Company, which were fully vested upon grant and, with respect to stock appreciation rights, expire eight years after the grant date. Accordingly, compensation expense related to these Share-Based Awards in fiscal 2019, 2018 and 2017 were recognized on the date of grant. For performance-based restricted stock unit awards with revenue and adjusted operating margin targets,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 Income Per Share The Company calculates income per share by allocating income to its unvested participating securities as part of its income per share calculations. The Class B Common Stock may be converted at any time on a one-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income per share using the two-class method for amounts attributable to the Company’s shares of Common Stock and Class B Common Stock (in thousands, except per share data):
Year ended
August 31, 2019
August 25, 2018
August 26, 2017
Net income available to shareholders
$
179,134
$
163,895
$
70,196
Allocation of net income for Basic:
Common Stock
$
150,247
$
133,802
$
55,903
Class B Common Stock
28,887
30,093
13,915
Unvested participating shares
—
—
378
$
179,134
$
163,895
$
70,196
Weighted average number of shares for Basic:
Common Stock
15,385
15,454
15,382
Class B Common Stock
3,697
4,357
4,786
Unvested participating shares
—
—
116
19,082
19,811
20,284
Income per share for Basic:
Common Stock
$
9.77
$
8.66
$
3.63
Class B Common Stock
$
7.81
$
6.91
$
2.91
The Company is required to calculate the diluted income per share for Common Stock using the more dilutive of the following two methods:
•
The treasury stock method; or
•
The two-class method assuming a participating security is not exercised or converted. For the years ended August 31, 2019, August 25, 2018 and August 26, 2017,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years ended August 31, 2019, August 25, 2018 and August 26, 2017 (in thousands, except per share data):
Year Ended August 31, 2019
Year Ended August 25, 2018
Year Ended August 26, 2017
Earnings to Common shareholders
Common Shares
Income Per Share
Earnings to Common shareholders
Common Shares
Income Per Share
Earnings to Common shareholders
Common Shares
Income Per Share
As reported—Basic
$
150,247
15,385
$
9.77
$
133,802
15,454
$
8.66
$
55,903
15,382
$
3.63
Add: effect of dilutive potential common shares
Share-Based Awards
—
114
—
152
—
108
Class B Common Stock
28,887
3,697
30,093
4,357
13,915
4,786
Add: Undistributed earnings allocated to unvested participating shares
—
—
—
—
362
—
Less: Undistributed earnings reallocated to unvested participating shares
—
—
—
—
(343
)
—
Diluted Income Per Share— Common Stock
$
179,134
19,196
$
9.33
$
163,895
19,963
$
8.21
$
69,837
20,276
$
3.44
Share-Based Awards that would result in the issuance of 8,325, 4,972 and 16 shares, respectively, of Common Stock were excluded from the calculation of diluted earnings per share for the fiscal 2019, 2018 and 2017 because they were anti-dilutive. 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 the accompanying Consolidated Balance Sheets. Recent Accounting Pronouncements In May 2014, the Financial Accounting Standards Board (“FASB”) issued updated accounting guidance for revenue recognition, which it has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t>
  </si>
  <si>
    <t>Acquisitions</t>
  </si>
  <si>
    <t>Business Combinations [Abstract]</t>
  </si>
  <si>
    <t xml:space="preserve">2. Acquisitions During the fiscal year ended August 31, 2019, the Company completed six business acquisitions with an aggregate purchase price of approximately $5.7 million. The initial allocations of the purchase prices are incomplete with respect to certain assets acquired.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Aggregate information relating to the acquisition of businesses which were accounted for as purchases is as follows (in thousands, except number of businesses acquired):
Year ended
August 31, 2019
August 25, 2018
August 26, 2017
Number of businesses acquired
6
9
6
Tangible assets acquired
$
322
$
7,743
$
26,174
Intangible assets and goodwill acquired
5,391
34,110
101,530
Liabilities assumed
—
(95
)
(2,156
)
Acquisition of businesses
$
5,713
$
41,758
$
125,548
Tangible assets acquired primarily relate to accounts receivable, inventory, prepaid expenses and property, plant and equipment. Liabilities assumed primarily relate to accounts payable and accrued liabilities. The amount assigned to intangible assets acquired was based on their respective fair values determined as of the acquisition date. The excess of the purchase price over the tangible and intangible assets was recorded as goodwill. In fiscal 2019, 2018 and 2017, the goodwill was primarily allocated to the U.S. and Canadian Rental and Cleaning segment and is deductible for tax purposes. In September 2019, the Company completed an acquisition for approximately $38.2 million. The all-cash transaction was structured as an asset acquisition, with the Company acquiring substantially all of the acquired company’s industrial laundry, industrial uniform rental and industrial direct sales assets. </t>
  </si>
  <si>
    <t>Fair Value Measurements</t>
  </si>
  <si>
    <t>Fair Value Disclosures [Abstract]</t>
  </si>
  <si>
    <t xml:space="preserve">3.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31, 2019
Level 1
Level 2
Level 3
Fair Value
Assets:
Cash equivalents
$
214,038
$
—
$
—
$
214,038
Pension plan assets
4,603
4,603
Foreign currency forward contracts
—
254
—
254
Total assets at fair value
$
214,038
$
4,857
$
—
$
218,895
As of August 25, 2018
Level 1
Level 2
Level 3
Fair Value
Assets:
Cash equivalents
$
103,190
$
—
$
—
$
103,190
Pension plan assets
—
6,325
—
6,325
Foreign currency forward contracts
—
127
—
127
Total assets at fair value
$
103,190
$
6,452
$
—
$
109,642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August 31, 2019 and August 25, 2018. The fair value of the forward contracts is based on similar exchange traded derivatives and are, therefore, included within Level 2 of the fair value hierarchy. </t>
  </si>
  <si>
    <t>Income Taxes</t>
  </si>
  <si>
    <t>Income Tax Disclosure [Abstract]</t>
  </si>
  <si>
    <t xml:space="preserve">4. Income Taxes The provision / (benefit) for income taxes consists of the following (in thousands):
Fiscal year
2019
2018
2017
Current:
Federal
$
38,545
$
23,815
$
37,027
Foreign
(200
)
527
1,995
State
11,733
8,012
6,642
Total current
$
50,078
$
32,354
$
45,664
Deferred:
Federal
$
7,289
$
(11,517
)
$
(520
)
Foreign
645
363
123
State
778
2,151
(340
)
Total deferred
$
8,712
$
(9,003
)
$
(737
)
Total
$
58,790
$
23,351
$
44,927
The following table reconciles the provision for income taxes using the statutory federal income tax rate to the actual provision for income taxes:
Fiscal year
2019
2018
2017
Income taxes at the statutory federal income tax rate
21.0
%
25.9
%
35.0
%
State income taxes
4.3
4.1
3.5
Other
(0.6
)
(2.8
)
0.5
Deemed Repatriation of Non—U.S. Earnings, net foreign tax credits and other (collectively, Transition Tax)
—
1.4
—
Impact of U.S. tax reform federal tax rate reduction
—
(16.1
)
—
Total
24.7
%
12.5
%
39.0
% The components of deferred income taxes included on the consolidated balance sheets are as follows (in thousands):
August 31, 2019
August 25, 2018
Deferred Tax Assets
Payroll and benefit related
$
15,929
$
14,718
Insurance related
11,948
10,880
Environmental
7,093
6,593
Accrued expenses
2,164
3,513
Other
7,301
7,440
Total deferred tax assets
$
44,435
$
43,144
Deferred Tax Liabilities
Payroll and benefit related
$
16,056
$
—
Tax in excess of book depreciation
42,691
39,877
Purchased intangible assets
29,633
27,206
Rental merchandise in service
46,649
44,508
Other
290
318
Total deferred tax liabilities
135,319
111,909
Net deferred tax liability
$
90,884
$
68,765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U.S. Tax Reform The Act enacted on December 22, 2017, among other matters, reduced the U.S. federal corporate income tax rate from 35.0% to 21.0%, required companies to pay a one-time transition tax on earnings of certain foreign subsidiaries that were previously tax deferred, and created new taxes on certain foreign sourced earnings. On December 22, 2017, the Securities and Exchange Commission (the “SEC”) issued Staff Accounting Bulletin No. 118, Income Tax Accounting Implications of the Tax Cuts and Jobs Act (“SAB 118”) directing SEC registrants to consider the impact of the U.S. legislation as “provisional” when a registrant does not have the necessary information available, prepared or analyzed (including computations) in reasonable detail to complete its accounting for the change in tax law. In accordance with SAB 118, during fiscal 2018 the Company recorded its best estimates based on its interpretation of the U.S. legislation while it continued to accumulate data to finalize the underlying calculations. This resulted in the Company recording a provisional net income tax benefit of $20.1 million for the fiscal year ended August 25, 2018 related to remeasuring its U.S. net deferred tax liabilities at the lower tax rate and the one-time transition tax. As a result of the Act, U.S. corporations are subject to lower income tax rates. For the fiscal year ended August 31, 2019, the statutory tax rate for the period was 21.0% compared to the applicable blended statutory tax rate of 25.9% for the corresponding period in the prior year. During the second quarter of fiscal 2019, the Company completed its accounting for the tax effects of enactment of the Act as required by SAB 118. There were no changes from the provisional calculation as recorded through August 25, 2018 to the final calculation. Effective tax rate The Company’s effective tax rate for the fiscal year ended August 31, 2019 was 24.7% as compared to 12.5% for the corresponding period in the prior year. The increase in the effective tax rate was primarily due to the impact of the Act, which required us to remeasure our U.S net deferred income tax liabilities in fiscal 2018. Foreign tax effects The Act subjects a U.S. shareholder to tax on GILTI, defined below, earned by certain foreign subsidiaries. The FASB Staff Q&amp;A, Topic 740, No. 5, Accounting for Global Intangible Low-Taxed Income As of August 31, 2019, unremitted foreign earnings, have been retained by the Company’s foreign subsidiaries for indefinite reinvestment. Upon repatriation of those earnings, in the form of dividends or otherwise, the Company could be subject to immaterial withholding taxes payable to the various foreign countries. Uncertain tax positions As of August 31, 2019 and August 25, 2018, there was $7.7 million and $2.2 million, respectively, of unrecognized tax benefits, of which $7.0 million and $1.9 million, respectively, would favorably impact the Company’s effective tax rate, if recognized. The Company recognized interest and penalties related to uncertain tax positions as a component of income tax expense which is consistent with the recognition of these items in prior reporting periods. As of August 31, 2019 and August 25, 2018, the Company had accrued a total of $0.2 million and $0.1 million, respectively, in interest and penalties, in its long-term accrued liabilities. For the years ended August 31, 2019, August 25, 2018 and August 26, 2017 the Company recognized a nominal expense in its Consolidated Statement of Income related to interest and penalties. A reconciliation of the beginning and ending amount of unrecognized tax benefits is as follows (in thousands):
Balance at August 26, 2017
$
4,214
Additions based on tax positions related to the current year
487
Additions for tax positions of prior years
—
Reductions for tax positions of prior years
(2,073
)
Statute expirations
(430
)
Balance at August 25, 2018
2,198
Additions based on tax positions related to the current year
329
Additions for tax positions of prior years
5,535
Statute expirations
(394
)
Balance at August 31, 2019
$
7,668
The Company has a significant portion of its operations in the United States and Canada. It is required to file federal income tax returns as well as state income tax returns in a majority of the U.S. states and also in the Canadian provinces of Alberta, British Columbia, Ontario, Saskatchewan, Quebec and New Brunswick.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4 and 2011, respectively. With a few exceptions, the Company is no longer subject to state and local income tax examinations for periods prior to fiscal 2015. The Company is not aware of any tax positions for which it is reasonably possible that the total amounts of unrecognized tax benefits will change significantly in the next 12 months. </t>
  </si>
  <si>
    <t>Loans Payable and Long-term Debt</t>
  </si>
  <si>
    <t>Debt Disclosure [Abstract]</t>
  </si>
  <si>
    <t xml:space="preserve">5. Loans Payable and Long-term Debt As of August 31, 2019 and August 25, 2018, the Company had no outstanding loans payable. The Company has a $250.0 million unsecured revolving credit agreement (the “Credit Agreement”) with a syndicate of banks, which matures on April 11, 2021. Under the Credit Agreement, the Company is able to borrow funds at variable interest rates based on, at it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August 31, 2019, the interest rates applicable to the Company’s borrowings under the Credit Agreement would be calculated as LIBOR plus 75 basis points at the time of the respective borrowing. As of August 31, 2019, the Company had no outstanding borrowings and had outstanding letters of credit amounting to $71.8 million, leaving $178.2 million available for borrowing under the Credit Agreement. As of August 31, 2019, the Company was in compliance with all covenants under the Credit Agreement. </t>
  </si>
  <si>
    <t>Derivative Instruments and Hedging Activities</t>
  </si>
  <si>
    <t>Derivative Instruments And Hedging Activities Disclosure [Abstract]</t>
  </si>
  <si>
    <t>6. 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fiscal 2015 and continuing through the second fiscal quarter of the fiscal year ended August 31, 2019. In total, the Company sold approximately 31.0 million CAD at an average Canadian-dollar exchange rate of 0.7825 over these quarterly periods. The Company concluded that the forward contracts met the criteria to qualify as a cash flow hedge under U.S. GAAP. Accordingly, the Company reflected all changes in the fair value of the forward contracts in accumulated other comprehensive loss, a component of shareholders’ equity. Upon the maturity of each foreign exchange forward contract, the gain or loss on the contract was recorded as an adjustment to revenues. In June 2018, the Company entered into twelve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9 and continuing through the second fiscal quarter of 2022. In total, the Company will sell approximately 12.1 million CAD at an average Canadian-dollar exchange rate of 0.7814 over these quarterly periods. The Company concluded that the forward contracts met the criteria to qualify as a cash flow hedge under U.S. GAAP. As of August 31, 2019, the Company had forward contracts with a notional value of approximately $9.5 million CAD outstanding and recorded the fair value of the contracts of $0.1 million in other long-term assets and $0.1 million in prepaid expenses and other current assets with a corresponding $0.2 million gain in accumulated other comprehensive loss, which was recorded net of tax. For the fiscal year ended August 31, 2019, the Company reclassified $0.2 million from accumulated other comprehensive loss to revenue, related to the derivative financial instruments. The gain on these forward contracts that results in a decrease to accumulated other comprehensive loss as of August 31, 2019 is expected to be reclassified to revenues prior to its maturity on February 25, 2022.</t>
  </si>
  <si>
    <t>Employee Benefit Plans</t>
  </si>
  <si>
    <t>Postemployment Benefits [Abstract]</t>
  </si>
  <si>
    <t>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fiscal 2019, 2018 and 2017 were $19.7 million, $18.1 million and $15.0 million, respectively. Pension Plans and Supplemental Executive Retirement Plans The Company accounts for its pension plans and Supplemental Executive Retirement Plan on an accrual basis over employees’ estimated service periods. The Company maintains an unfunded Supplemental Executive Retirement Plan (“SERP”) for certain eligible employees of the Company. The benefits are based on the employee’s compensation upon retirement. The amount charged to expense related to this plan amounted to approximately $2.1 million, $2.1 million and $2.5 million for fiscal 2019, 2018 and 2017, respectively. The Company maintains a non-contributory defined benefit pension plan (“UniFirst Plan”) covering employees at one of its locations. The benefits are based on years of service. The UniFirst Plan assets are invested in a Guaranteed Deposit Account (“GDA”) that is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annual interest rate applied per the contract must be a minimum of 3.25%. The amount charged to expense related to this plan amounted to approximately $0.3 million, $0.3 million and $0.5 million for fiscal 2019, 2018 and 2017. In connection with one of the Company’s acquisitions, the Company assumed liabilities related to a frozen pension plan covering many of the acquired Company’s former employees (“Textilease Plan”). The pension benefits are based on years of service and the employee’s compensation. The Textilease Plan assets are held in a separate GDA with PRIAC; however the minimum interest rate per the Textilease Plan contract is 1.5%. The amount charged to expense related to this plan amounted to approximately $0.5 million, $0.2 million and $0.2 million, respectively, for fiscal 2019, 2018 and 2017. The Company refers to its UniFirst Plan and Textilease Plan collectively as its “Pension Plans”. The components of net periodic benefit cost related to the Company’s Pension Plans and SERP for fiscal 2019, 2018 and 2017 were as follows (in thousands):
Pension Plans
SERP
2019
2018
2017
2019
2018
2017
Service cost
$
114
$
115
$
271
$
725
$
694
$
785
Interest cost
260
257
244
1,148
1,027
1,003
Expected return on assets
(199
)
(174
)
(189
)
—
—
—
Amortization of prior service cost
66
66
83
—
—
56
Amortization of unrecognized loss
51
102
149
247
362
653
Other events
503
96
125
—
—
—
Net periodic benefit cost
$
795
$
462
$
683
$
2,120
$
2,083
$
2,497
The Company’s obligations and funded status related to its Pension Plans and SERP as of August 31, 2019 and August 25, 2018 were as follows (in thousands):
Pension Plans
SERP
2019
2018
2019
2018
Change in benefit obligation:
Projected benefit obligation, beginning of year
$
7,449
$
8,382
$
27,547
$
28,801
Service cost
114
115
725
694
Interest cost
260
257
1,148
1,027
Actuarial loss (gain)
163
(673
)
7,456
(2,129
)
Benefits paid
(50
)
(84
)
(909
)
(846
)
Settlements
(2,370
)
(548
)
—
—
Projected benefit obligation, end of year
$
5,566
$
7,449
$
35,967
$
27,547
Change in plan assets:
Fair value of plan assets, beginning of year
$
6,325
$
5,097
$
—
$
—
Actual return on plan assets
170
72
—
—
Employer contributions
528
1,788
—
—
Benefits paid
(50
)
(84
)
—
—
Settlements
(2,370
)
(548
)
—
—
Fair value of plan assets, end of year
$
4,603
$
6,325
$
—
$
—
Funded status (net amount recognized):
$
(963
)
$
(1,124
)
$
(35,967
)
$
(27,547
) As of August 31, 2019 and August 25, 2018, the accumulated benefit obligations for the Company’s Pension Plans were $5.6 million and $7.4 million, respectively. As of August 31, 2019 and August 25, 2018, the accumulated benefit obligations for the Company’s SERP were $27.4 million and $21.7 million, respectively. The amounts recorded on the Consolidated Balance Sheet for the Company’s Pension Plans and SERP as of August 31, 2019 and August 25, 2018 were as follows (in thousands):
Pension Plans
SERP
2019
2018
2019
2018
Deferred tax assets
$
254
$
362
$
2,912
$
1,081
Accrued liabilities
$
963
$
1,124
$
35,967
$
27,547
Accumulated other comprehensive loss
$
(741
)
$
(1,037
)
$
(8,509
)
$
(3,098
) As of August 31, 2019 and August 25, 2018, the amounts recognized in accumulated other comprehensive loss for the Company’s Pension Plans and SERP were as follows (in thousands):
Pension Plans
SERP
2019
2018
2019
2018
Net actuarial loss
$
(549
)
$
(797
)
$
(8,509
)
$
(3,098
)
Unrecognized prior service cost
(192
)
(240
)
—
—
Accumulated other comprehensive loss
$
(741
)
$
(1,037
)
$
(8,509
)
$
(3,098
) The weighted average assumptions used in calculating the Company’s projected benefit obligation as of August 31, 2019 and August 25, 2018, were as follows:
Pension Plans
SERP
2019
2018
2019
2018
Discount rate
2.7
%
3.9
%
2.9
%
4.0
%
Rate of compensation increase
N/A
N/A
5.0
%
5.0
% The weighted average assumptions used in calculating the Company’s net periodic service cost for the years ended August 31, 2019, August 25, 2018 and August 26, 2017, were as follows:
Pension Plans
SERP
2019
2018
2017
2019
2018
2017
Discount rate
3.8
%
3.2
%
2.9
%
4.0
%
3.6
%
3.3
%
Expected return on plan assets
3.5
%
3.5
%
3.9
%
N/A
N/A
N/A
Rate of compensation increase
N/A
N/A
N/A
5.0
%
5.0
%
5.0
% The following benefit payments, which reflect expected future service, that are expected to be paid for the five fiscal years subsequent to August 31, 2019 and thereafter are as follows (in thousands):
Pension Plans
SERP
2020
$
960
$
1,125
2021
189
1,125
2022
250
1,340
2023
317
1,338
2024
307
1,513
Thereafter
3,543
29,526
Total benefit payments
$
5,566
$
35,967</t>
  </si>
  <si>
    <t>Goodwill and Other Intangible Assets</t>
  </si>
  <si>
    <t>Goodwill And Intangible Assets Disclosure [Abstract]</t>
  </si>
  <si>
    <t>8. Goodwill and Other Intangible Assets As discussed in Note 2,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following details the changes in the Company’s intangible assets and goodwill related to the Company’s acquisitions for the years ended August 31, 2019 and August 25, 2018 as well as the respective periods over which the assets will be amortized (in thousands, except weighted average life in years). These amounts include additional payments associated with prior year acquisitions as well as changes to acquisition purchase allocations that had not been finalized as of the end of the prior fiscal year:
Year ended
August 31, 2019
Weighted Average Life in Years
August 25, 2018
Weighted Average Life in Years
Goodwill
$
3,885
N/A
$
21,500
N/A
Customer contracts
1,070
10.0
11,707
14.9
Other intangible assets
118
3.0
906
6.1
Total intangible assets and goodwill acquired
$
5,073
$
34,113
The Company does not amortize goodwill, but it is reviewed annually or more frequently if certain indicators arise, for impairment. There were no impairment losses related to goodwill or intangible assets during the years ended August 31, 2019, August 25, 2018 or August 26, 2017. The changes in the carrying amount of goodwill are as follows (in thousands):
Balance as of August 26, 2017
$
376,110
Goodwill recorded during the period
21,500
Other
(188
)
Balance as of August 25, 2018
$
397,422
Goodwill recorded during the period
3,885
Other
(129
)
Balance as of August 31, 2019
$
401,178
As of August 31, 2019, the Company has allocated $385.8 million, $11.0 million and $4.4 million of goodwill to its U.S. and Canadian Rental and Cleaning, Specialty Garments and First Aid segments, respectively. Intangible assets, net in the Company’s accompanying Consolidated Balance Sheets are as follows (in thousands):
Gross Carrying Amount
Accumulated Amortization
Net Carrying Amount
August 31, 2019
Customer contracts
$
221,306
$
164,718
$
56,588
Software
48,838
34,813
14,025
Other intangible assets
35,063
32,956
2,107
$
305,207
$
232,487
$
72,720
August 25, 2018
Customer contracts
$
220,303
$
152,985
$
67,318
Software
41,885
30,305
11,580
Other intangible assets
35,030
31,444
3,586
$
297,218
$
214,734
$
82,484
Estimated amortization expense for the five fiscal years subsequent to August 31, 2019 and thereafter, based on intangible assets, net as of August 31, 2019 is as follows (in thousands):
2020
15,723
2021
11,881
2022
8,231
2023
6,670
2024
5,613
Thereafter
24,602
Total estimated amortization expense
$
72,720</t>
  </si>
  <si>
    <t>Accrued Liabilities</t>
  </si>
  <si>
    <t>Payables And Accruals [Abstract]</t>
  </si>
  <si>
    <t>9. Accrued Liabilities Accrued liabilities in the accompanying Consolidated Balance Sheet consists of the following (in thousands):
August 31, 2019
August 25, 2018
Current liabilities:
Payroll and benefit related
$
36,634
$
41,034
Bonuses
14,288
19,308
Insurance related
31,778
29,407
Environmental related
9,785
9,321
Other
19,236
25,155
Total current liabilities
$
111,721
$
124,225
Long-term liabilities:
Benefit related
$
35,883
$
27,613
Environmental related
17,933
16,165
Asset retirement obligations
12,727
13,668
Insurance related
50,531
48,442
Total long-term liabilities
$
117,074
$
105,888
Total accrued liabilities
$
228,795
$
230,113</t>
  </si>
  <si>
    <t>Asset Retirement Obligations</t>
  </si>
  <si>
    <t>Asset Retirement Obligation Disclosure [Abstract]</t>
  </si>
  <si>
    <t xml:space="preserve">10. Asset Retirement Obligations Asset retirement obligations generally result from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five years.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over approximately one to twenty-five years.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A rollforward of the Company’s asset retirement liability is as follows for fiscal 2019 and 2018 (in thousands):
August 31, 2019
August 25, 2018
Beginning balance
$
13,668
$
13,400
Accretion expense
865
935
Effect of exchange rate changes
(165
)
(108
)
Change in estimate
(1,641
)
(559
)
Ending balance
$
12,727
$
13,668
The Company’s asset retirement obligations are included in current and long-term accrued liabilities in the accompanying Consolidated Balance Sheet. </t>
  </si>
  <si>
    <t>Commitments and Contingencies</t>
  </si>
  <si>
    <t>Commitments And Contingencies Disclosure [Abstract]</t>
  </si>
  <si>
    <t xml:space="preserve">11. Commitments and Contingencies Lease Commitments The Company leases certain buildings and equipment from independent parties. Total rent expense on all leases was $16.5 million, $14.8 million and $13.6 million for the fiscal 2019, 2018 and 2017, respectively. Annual minimum lease commitments for the next five fiscal years and thereafter are as follows (in thousands):
2020
13,560
2021
10,728
2022
7,465
2023
5,907
2024
3,528
Thereafter
2,625
Total lease commitments
$
43,813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cleaning solvents. The Company is attentive to the environmental concerns surrounding the disposal of these materials and has, through the years, taken measures to avoid their improper disposal. Over the years,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wo sites related to former operations in Williamstown, Vermont, as well as sites located in Goldsboro, North Carolina and Wilmington, North Carolina.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the EPA’s comments. Additionally, the Company has implemented mitigation measures and continues to monitor environmental conditions at the Somerville, Massachusetts site. The Company has received a notice of audit findings from the Massachusetts Department of Environmental Protection concerning a regulatory submittal that the Company made in 2009 for a portion of the site. The Company is in the process of responding to that notice. The Company has received demands from the local transit authority for reimbursement of certain costs associated with its construction of a new municipal transit station in the area of the Somerville site. This station is part of an ongoing extension of the transit system.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August 31, 2019, the risk-free interest rates utilized by the Company ranged from 1.5 to 2.0%.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fiscal 2019 and 2018 were as follows (in thousands):
Year ended
August 31, 2019
August 25, 2018
Beginning balance
$
25,486
$
25,419
Costs incurred for which reserves have been provided
(1,079
)
(1,016
)
Insurance proceeds
143
140
Interest accretion
755
692
Changes in discount rates
2,239
(494
)
Revisions in estimates
174
745
Ending balance
$
27,718
$
25,486
Anticipated payments and insurance proceeds of currently identified environmental remediation liabilities as of August 31, 2019, for the next five fiscal years and thereafter, as measured in current dollars, are reflected below.
(In thousands)
2020
2021
2022
2023
2024
Thereafter
Total
Estimated costs—current dollars
$
9,944
$
2,186
$
1,353
$
1,091
$
1,058
$
12,032
$
27,664
Estimated insurance proceeds
(159
)
(173
)
(159
)
(173
)
(159
)
(693
)
(1,516
)
Net anticipated costs
$
9,785
$
2,013
$
1,194
$
918
$
899
$
11,339
$
26,148
Effect of inflation
7,254
Effect of discounting
(5,684
)
Balance as of August 31, 2019
$
27,718
Estimated insurance proceeds are primarily received from an annuity received as part of a legal settlement with an insurance company. Annual proceeds of approximately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August 31, 2019, the balance in this escrow account, which is held in a trust and is not recorded in the Company’s accompanying Consolidated Balance Sheet, was approximately $4.2 million .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 During fiscal 2017, the Company recorded a pre-tax non-cash impairment charge of $55.8 million once it was determined that it was not probable that the version of the Customer Relationship Management (“CRM”) system that was being developed would be completed and placed into service. On December 28, 2018, the Company entered into a settlement agreement with its lead contractor for the version of the CRM system with respect to which the Company recorded the impairment charge. As part of the settlement agreement, the Company recorded in the second quarter of fiscal 2019 a total gain of $21.1 million as a reduction of selling and administrative expenses, which includes the Company’s receipt of a one-time cash payment in the amount of $13.0 million as well as the forgiveness of amounts previously due the contractor. The Company also received hardware and related maintenance service with a fair value of $0.8 million as part of the settlement.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Other Contingent Liabilities As security for certain agreements with the NRC and various state agencies related to the nuclear operations (see above) and certain insurance programs, the Company had standby irrevocable bank commercial letters of credit of $71.8 million and $63.9 million outstanding as of August 31, 2019 and August 25, 2018, respectively. </t>
  </si>
  <si>
    <t>Share-based Compensation</t>
  </si>
  <si>
    <t>Disclosure Of Compensation Related Costs Sharebased Payments [Abstract]</t>
  </si>
  <si>
    <t>12. Share-based Compensation The Company adopted a stock incentive plan (the “1996 Plan”) in November 1996 and reserved 1,500,000 shares of Common Stock for issuance under the 1996 Plan. The 1996 Plan provided for the issuance of stock options and stock appreciation right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and performance shares (collectively referred to as “Share-Based Awards”) as well as dividend equivalent rights and cash-based awards. On October 27, 2014, the Board of Directors, subject to the approval of the Company’s shareholders, which was received at the 2015 annual meeting of shareholders, adopted an amendment to the 2010 Plan to, among other matters, reserve for issuance an additional 750,000 shares and extend to 2025 the time period awards may be granted under the 2010 Plan. As of August 31, 2019, the number of remaining shares available for future grants under the 2010 Plan was 364,060. Share-based compensation, which includes expense related to Share-Based Award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issued to the Company’s non-employee members of the Board of Directors (the “Directors”) under the 2010 Plan were recommended to the Board of Directors by the Compensation Committee and approved by the Board of Directors. Share-Based Awards granted to non-employee Directors are granted on the third business day following the annual shareholders’ meeting. In fiscal 2019, 2018 and 2017, a total of 291, 234 and 735 shares of fully vested unrestricted stock, respectively, were granted to certain non-employee Directors of the Company. Accordingly, compensation expense related to the 2019, 2018 and 2017 unrestricted stock was recognized on the date of grant. In fiscal 2019, 2018 and 2017, the Company granted a total of 5,000, 5,000 and 4,940 stock appreciation rights, respectively,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as recognized on the date of grant. All stock appreciation rights issued to employees were granted with an exercise price equal to the fair market value of the Company’s Common Stock on the date of grant. Other than certain stock appreciation rights which vest 20% on each anniversary of the grant date over a five-year period, stock appreciation rights are subject to a five-year cliff-vesting schedule under which the awards become fully vested or exercisable after five years from the date of grant and expire ten years after the grant date. Share-Based Awards granted to the Company’s non-employee Directors were fully vested as of the date of grant. Prior to fiscal 2009, non-employee Director Share-Based Award grants in the form of stock options expired ten years from the grant date. Beginning in fiscal 2009, non-employee Director Share-Based Award grants in the form of stock options and stock appreciation rights expire on the earlier of the eighth anniversary of the grant date or the second anniversary of the date that the Director ceases to be a member of the Board of Directors. Time-based restricted stock units granted to employees vest either 20% on each anniversary of the grant date over a five-year period, 33% on each anniversary of the grant date over a three-year period or on a five-year cliff vesting schedule under which the awards become fully vested after five years from the date of grant. Generally, performance-based restricted stock units granted to employees are earned based on whether and the extent to which the Company achieves certain consolidated revenues and adjusted operating margins. Any such performance-based restricted stock units earned will vest in three equal annual amounts with the first vesting date being the date that the performance criteria have been determined to have been met. On April 21, 2016, the Company entered into a Restricted Stock Award Agreement (the “Award Agreement”) with the Company’s former Chief Executive Officer Ronald D. Croatti, pursuant to which the Company granted 140,000 shares (the “Performance Restricted Shares”) of restricted stock to Mr. Croatti. The fair value of the Performance Restricted Shares was the closing price on April 21, 2016, which was $111.13. Upon Mr. Croatti’s death in the third quarter of fiscal 2017, 46,666 Performance Restricted Shares of Common Stock were forfeited and 46,667 Performance Restricted Shares of Class B Common Stock that were earned in the performance period for the second half of fiscal 2016 became immediately vested. Additionally, the remaining 24,334 and 22,333 Performance Restricted Shares of Class B Common Stock and Common Stock, respectively, were earned in the performance period for fiscal 2017 upon the achievement of the performance criteria under the Award Agreement and became fully vested. During fiscal 2017, the Company recognized expense on the Award Agreement of $8.8 million, of which $5.4 million was due to the accelerated vesting of Performance Restricted Shares upon Mr. Croatti’s death. As of August 31, 2019, the total compensation cost not yet recognized related to non-vested Share-Based Awards was approximately $10.4 million. The weighted average period over which compensation cost for Share-Based Awards will be recognized is 2.1 years. The fair value of each stock appreciation right is estimated on the date of grant using the Black-Scholes option pricing model with the following weighted average assumptions used:
Fiscal year ended August
2019
2018
2017
Risk-free interest rate
3.07
%
2.23
%
1.58
%
Expected dividend yield
0.48
%
0.18
%
0.21
%
Expected life in years
7.24
7.41
7.43
Expected volatility
22.9
%
23.1
%
24.0
% The weighted average fair values of Share-Based Awards granted in the form of stock appreciation rights during fiscal years 2019, 2018 and 2017 were $46.20, $47.51 and $34.74, respectively. The following table summarizes the Share-Based Awards activity in the form of stock options and stock appreciation rights for fiscal 2019:
Number of Shares
Weighted Average Exercise Price
Outstanding, August 25, 2018
585,926
$
110.86
Granted
104,174
150.64
Exercised
(108,450
)
88.60
Forfeited
(11,400
)
127.22
Outstanding, August 31, 2019
570,250
$
122.03
Exercisable, August 31, 2019
137,063
$
102.84
The following table summarizes the Share-Based Awards activity in the form of restricted stock units for fiscal 2019:
Number of Shares
Weighted Average Exercise Price
Unvested balance at August 25, 2018
11,720
$
168.27
Granted
17,920
145.31
Vested
(1,107
)
165.40
Forfeited
—
—
Unvested balance at August 31, 2019
28,533
$
153.96</t>
  </si>
  <si>
    <t>Shareholders' Equity</t>
  </si>
  <si>
    <t>Equity [Abstract]</t>
  </si>
  <si>
    <t xml:space="preserve">13. Shareholders’ Equity On March 27, 2018, the Company repurchased 1.105 million shares of Class B Common Stock and 0.073 million shares of Common Stock for a combined $146.0 million in a private transaction with the Croatti family at a per share price of $124.00. This opportunity to repurchase shares from the Croatti family was evaluated by an independent special committee of the Board of Directors (the “Special Committee”). The sale of shares by the Croatti family was executed to provide liquidity as well as for estate and family financial planning following the passing of former UniFirst Chief Executive Officer, Ronald D. Croatti. The Special Committee determined that a repurchase of Croatti family Class B Common Stock at a discount to market was in the best interests of the Company as it is accretive to income per share and addresses uncertainties that may have been created if the Croatti family had pursued other liquidity options. The Special Committee undertook its evaluation with the assistance of Stifel Financial Corp. (“Stifel”) and received an opinion from Stifel to the effect that, as of March 27, 2018, the $124.00 per share in cash to be paid was fair to the Company, from a financial point of view. The entire Board of Directors other than Cynthia Croatti, who is affiliated with the selling shareholders and therefore abstained, approved the transaction upon the recommendation of the Special Committee. On March 28, 2018, the Company announced that it would be raising its quarterly dividend to $0.1125 per share for Common Stock and to $0.09 per share for Class B Common Stock, up from $0.0375 and $0.03 per share, respectively. On October 23, 2019, the Company announced that it would be raising its quarterly dividend to $0.25 per share for Common Stock and to $0.20 per share for Class B Common Stock, up from $0.1125 and $0.09 per share, respectively. The amount and timing of any future dividend payment is subject to the approval of the Board of Directors each quarter. The Company has two classes of common stock: Common Stock and Class B Common Stock. Each share of Common Stock is entitled to one vote, is freely transferable, and is entitled to a cash dividend equal to 125%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For the year ended August 31, 2019, 67,000 shares of Class B Common Stock were converted to Common Stock. On January 2, 2019, the Company’s Board of Directors approved a share repurchase program authorizing the Company to repurchase from time to time up to $100.0 million of its outstanding shares of common stock. Repurchases made under the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will be funded using the Company’s available cash or capacity under its Credit Agreement and may be suspended or discontinued at any time. During fiscal 2019, the Company repurchased 197,150 shares, respectively, for an average price per share of $154.78. </t>
  </si>
  <si>
    <t>Stockholders Equity Note [Abstract]</t>
  </si>
  <si>
    <t xml:space="preserve">14. Accumulated Other Comprehensive Loss The changes in each component of accumulated other comprehensive loss for fiscal 2019 and 2018 are as follows (in thousands):
Foreign Currency Translation
Pension- related (1)
Derivative Financial Instruments (1)
Total Accumulated Other Comprehensive Loss
Balance as of August 26, 2017
$
(15,932
)
$
(5,477
)
$
(109
)
$
(21,518
)
Change during the year
(5,184
)
1,342
201
(3,641
)
Balance as of August 25, 2018
(21,116
)
(4,135
)
92
(25,159
)
Change during the year
(3,524
)
(5,104
)
99
(8,529
)
Balance as of August 31, 2019
$
(24,640
)
$
(9,239
)
$
191
$
(33,688
)
(1)
Amounts are shown net of tax. Amounts reclassified from accumulated other comprehensive loss, net of tax, for fiscal 2019 and 2018 were as follows (in thousands):
Year Ended August 31, 2019
Year Ended August 25, 2018
Pension benefit liabilities, net:
Actuarial losses (a)
$
645
$
464
Tax effect reclass
—
1,192
Total, net of tax
645
1,656
Derivative financial instruments, net:
Forward contracts gain (b)
(153
)
(46
)
Total, net of tax
(153
)
(46
)
Total amounts reclassified, net of tax
$
492
$
1,610
(a)
Amounts included in selling and administrative expenses in the accompanying Consolidated Statements of Income.
( b )
Amounts included in revenues in the accompanying Consolidated Statements of Income. </t>
  </si>
  <si>
    <t>Segment Reporting</t>
  </si>
  <si>
    <t>Segment Reporting [Abstract]</t>
  </si>
  <si>
    <t xml:space="preserve">15.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As of and for the year ended August 31, 2019
US and Canadian Rental and Cleaning
MFG
Net Interco MFG Elim
Corporate
Subtotal Core Laundry Operations
Specialty Garments
First Aid
Total
Revenues
$
1,582,416
$
254,218
$
(254,111
)
$
33,682
$
1,616,205
$
132,767
$
60,404
$
1,809,376
Income (loss) from operations
$
235,046
$
84,248
$
1,128
$
(107,468
)
$
212,954
$
14,145
$
4,909
$
232,008
Interest (income) expense, net
$
(4,105
)
$
—
$
—
$
(4,977
)
$
(9,082
)
$
—
$
—
$
(9,082
)
Income (loss) before taxes
$
239,122
$
84,008
$
1,128
$
(104,742
)
$
219,516
$
13,499
$
4,909
$
237,924
Depreciation and amortization
$
69,376
$
2,384
$
—
$
25,098
$
96,858
$
4,759
$
1,716
$
103,333
Capital expenditures
$
115,071
$
401
$
—
$
—
$
115,472
$
3,423
$
920
$
119,815
Total assets
$
1,865,713
$
36,376
$
—
$
—
$
1,902,089
$
110,335
$
34,896
$
2,047,320
As of and for the year ended August 25, 2018
US and Canadian Rental and Cleaning
MFG
Net Interco MFG Elim
Corporate
Subtotal Core Laundry Operations
Specialty Garments
First Aid
Total
Revenues
$
1,485,548
$
247,530
$
(247,424
)
$
37,994
$
1,523,648
$
118,477
$
54,364
$
1,696,489
Income (loss) from operations
$
213,322
$
89,035
$
(9,658
)
$
(129,111
)
$
163,588
$
14,070
$
4,718
$
182,376
Interest income, net
$
(3,927
)
$
—
$
—
$
(1,616
)
$
(5,543
)
$
—
$
—
$
(5,543
)
Income (loss) before taxes
$
217,252
$
88,856
$
(9,658
)
$
(127,510
)
$
168,940
$
13,589
$
4,717
$
187,246
Depreciation and amortization
$
64,481
$
2,238
$
—
$
24,108
$
90,827
$
4,244
$
1,591
$
96,662
Capital expenditures
$
105,481
$
2,882
$
—
$
—
$
108,363
$
3,781
$
603
$
112,747
Total assets
$
1,670,713
$
33,622
$
—
$
—
$
1,704,335
$
110,811
$
28,240
$
1,843,386
As of and for the year ended August 26, 2017
US and Canadian Rental and Cleaning
MFG
Net Interco MFG Elim
Corporate
Subtotal Core Laundry Operations
Specialty Garments
First Aid
Total
Revenues
$
1,415,423
$
206,572
$
(206,316
)
$
26,470
$
1,442,149
$
98,024
$
50,785
$
1,590,958
Income (loss) from operations
$
200,585
$
76,115
$
(3,415
)
$
(176,978
)
$
96,307
$
9,018
$
4,958
$
110,283
Interest (income) expense, net
$
(3,371
)
$
—
$
—
$
(898
)
$
(4,269
)
$
—
$
—
$
(4,269
)
Income (loss) before taxes
$
204,108
$
75,738
$
(3,415
)
$
(175,595
)
$
100,836
$
9,329
$
4,958
$
115,123
Depreciation and amortization
$
59,899
$
2,185
$
—
$
20,866
$
82,950
$
4,429
$
1,500
$
88,879
Capital expenditures
$
104,984
$
1,079
$
—
$
—
$
106,063
$
1,737
$
754
$
108,554
Total assets
$
1,667,540
$
34,045
$
—
$
—
$
1,701,585
$
87,767
$
29,776
$
1,819,128
The Company’s long-lived assets as of August 31, 2019 and August 25, 2018 and revenues and income before income taxes for the years ended August 31, 2019, August 25, 2018 and August 26, 2017 were attributed to the following countries (in thousands):
Long-lived assets as of:
August 31, 2019
August 25, 2018
United States
$
1,087,901
$
1,012,167
Europe, Canada, Mexico and Nicaragua (1)
45,628
46,419
Total
$
1,133,529
$
1,058,586
Revenues for fiscal years:
2019
2018
2017
United States
$
1,683,321
$
1,559,780
$
1,472,432
Europe and Canada (1)
126,055
136,709
118,526
Total
$
1,809,376
$
1,696,489
$
1,590,958
Income before income taxes for fiscal years:
2019
2018
2017
United States
$
236,843
$
184,605
$
109,741
Europe, Canada, Mexico and Nicaragua (1)
1,081
2,641
5,382
Total
$
237,924
$
187,246
$
115,123
(1)
No country accounts for greater than 10% of total long-lived assets, revenues or income before income taxes </t>
  </si>
  <si>
    <t>Quarterly Financial Data (Unaudited)</t>
  </si>
  <si>
    <t>Quarterly Financial Information Disclosure [Abstract]</t>
  </si>
  <si>
    <t>Quarterly Financial Data (Unaudited) The following is a summary of the results of operations for each of the quarters within the years ended August 31, 2019 and August 25, 2018. 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
(In thousands, except per share data) For the year ended August 31, 2019
First Quarter
Second Quarter (1)
Third Quarter (2)
Fourth Quarter (3)
Revenues
$
438,550
$
437,485
$
453,720
$
479,621
Income before income taxes
51,959
63,395
61,700
60,870
Provision for income taxes
13,639
15,789
14,480
14,882
Net income
$
38,320
$
47,606
$
47,220
$
45,988
Income per share—basic
Common Stock
$
2.08
$
2.59
$
2.58
$
2.52
Class B Common Stock
$
1.67
$
2.07
$
2.06
$
2.01
Income per share—diluted
Common Stock
$
1.99
$
2.48
$
2.46
$
2.40
Income allocated to—basic
Common Stock
$
32,137
$
39,923
$
39,563
$
38,619
Class B Common Stock
$
6,183
$
7,683
$
7,657
$
7,369
Income allocated to—diluted
Common Stock
$
38,320
$
47,606
$
47,220
$
45,988
Weighted average number of shares outstanding—basic
Common Stock
15,432
15,428
15,341
15,340
Class B Common Stock
3,710
3,710
3,710
3,659
Weighted average number of shares outstanding—diluted
Common Stock
19,302
19,232
19,168
19,159
(1)
During the second quarter of fiscal 2019, the Company repurchased 45,000 shares for an average price per share of $139.57. During fiscal 2017, we recorded a pre-tax non-cash impairment charge of $55.8 million once it was determined that it was not probable that the version of the CRM system that was being developed would be completed and placed into service. During fiscal 2019, we entered into a settlement agreement with our lead contractor for the version of the CRM system with respect to which we recorded the impairment charge. As part of the settlement agreement, we recorded a total gain of $21.1 million as a reduction of selling and administrative expenses, which includes our receipt of a one-time cash payment in the amount of $13.0 million as well as the forgiveness of amounts previously due the contractor. We also received hardware and related maintenance service with a fair value of $0.8 million as part of the settlement. This gain, net of tax, benefitted the Company’s diluted income per share by $0.81 in fiscal 2019.
(2)
During the third quarter of fiscal 2019, the Company repurchased 99,500 shares for an average price per share of $147.47.
(3)
During the fourth quarter of fiscal 2019, the Company repurchased 52,650 shares for an average price per share of $181.61.
(In thousands, except per share data) For the year ended August 25, 2018
First Quarter
Second Quarter (1)
Third Quarter (2)
Fourth Quarter (3)
Revenues
$
415,778
$
419,264
$
427,384
$
434,063
Income before income taxes
53,033
43,568
47,792
42,853
Provision (benefit) for income taxes
18,827
(14,810
)
11,433
7,901
Net income
$
34,206
$
58,378
$
36,359
$
34,952
Income per share—basic
Common Stock
$
1.77
$
3.02
$
1.94
$
1.90
Class B Common Stock
$
1.42
$
2.42
$
1.55
$
1.52
Income per share—diluted
Common Stock
$
1.67
$
2.85
$
1.85
$
1.81
Income allocated to—basic
Common Stock
$
27,384
$
46,744
$
30,034
$
29,312
Class B Common Stock
$
6,822
$
11,634
$
6,325
$
5,640
Income allocated to—diluted
Common Stock
$
34,206
$
58,378
$
36,359
$
34,952
Weighted average number of shares outstanding—basic
Common Stock
15,462
15,481
15,446
15,429
Class B Common Stock
4,816
4,816
4,087
3,711
Weighted average number of shares outstanding—diluted
Common Stock
20,434
20,463
19,687
19,335
(1)
The Company’s second quarter results include a $20.1 million benefit to the Company’s provision for income taxes due to remeasurement of deferred tax balances and the one-time transition tax resulting from the Act enacted on December 22, 2017. This gain translated into $0.98 gain to the Company’s diluted earnings per share.
(2)
On March 27, 2018, UniFirst repurchased 1.105 million shares of Class B Common Stock and 0.073 million shares of Common Stock for a combined $146.0 million in a private transaction with the Croatti family at a per share price of $124.00.
(3)
The Company’s fourth quarter results also include a $7.2 million pre-tax one-time bonus to our employees so that they may share in the benefits received from the recent U.S. tax reform. This expense, net of tax, reduced the Company’s diluted earnings per share by $0.25. The Company’s fiscal year ends on the last Saturday in August. For financial reporting purposes, fiscal 2019 consisted of 53 weeks, and fiscal 2018 consisted of 52 weeks. Each of the quarterly periods contained 13 weeks except for the fourth quarter of fiscal 2019 which contained 14 weeks.</t>
  </si>
  <si>
    <t>Schedule II - Valuation and Qualifying Accounts and Reserves</t>
  </si>
  <si>
    <t>Valuation And Qualifying Accounts [Abstract]</t>
  </si>
  <si>
    <t xml:space="preserve">Schedule II—Valuation and qualifying accounts and reserves for each of the three years in the period ended August 31, 2019 UNIFIRST CORPORATION AND SUBSIDIARIES SCHEDULE II VALUATION AND QUALIFYING ACCOUNTS AND RESERVES FOR EACH OF THE THREE YEARS IN THE PERIOD ENDED AUGUST 31, 2019 (IN THOUSANDS)
Description
Balance, Beginning of Period
Charged to Costs and Expenses
Charges for Which Reserves Were Created or Deductions
Balance, End of Period
Reserves for Accounts Receivable
For the year ended August 31, 2019
$
9,237
$
5,996
$
(5,298
)
$
9,935
For the year ended August 25, 2018
$
8,719
$
5,882
$
(5,364
)
$
9,237
For the year ended August 26, 2017
$
7,675
$
5,629
$
(4,585
)
$
8,719
Separate financial statements of the Company have been omitted because the Company is primarily an operating company and all subsidiaries included in the Consolidated Financial Statements are totally held. All other schedules have been omitted since the required information is not present or not present in amounts sufficient to require submission of the schedule, or because the information required is included in the financial statements or the notes thereto. </t>
  </si>
  <si>
    <t>Summary of Significant Accounting Policies (Policies)</t>
  </si>
  <si>
    <t>Business Description</t>
  </si>
  <si>
    <t xml:space="preserve">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t>
  </si>
  <si>
    <t>Principles of Consolidation</t>
  </si>
  <si>
    <t xml:space="preserve">Principles of Consolidation The Consolidated Financial Statements include the accounts of the Company and its subsidiaries, all of which are wholly-owned. Intercompany balances and transactions are eliminated in consolidation. </t>
  </si>
  <si>
    <t>Basis of Presentation</t>
  </si>
  <si>
    <t xml:space="preserve">Basis of Presentation The Consolidated Financial Statements of the Company have been prepared pursuant to the rules and regulations of the Securities and Exchange Commission. There have been no material changes in the accounting policies followed by the Company during the current fiscal year other than the adoption of recent accounting pronouncements as discussed in greater detail in the Recent Accounting Pronouncements sub-section of this Note. Certain prior year amounts have been reclassified to conform to current year presentation. The Company has reclassified $11.6 million of software from property, plant, and equipment, net to intangible assets as of August 25, 2018. This reclassification did not impact current or historical net income or shareholder’s equity. </t>
  </si>
  <si>
    <t>Use of Estimates</t>
  </si>
  <si>
    <t xml:space="preserve">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 </t>
  </si>
  <si>
    <t>Fiscal Year</t>
  </si>
  <si>
    <t>Fiscal Year The Company’s fiscal year ends on the last Saturday in August. For financial reporting purposes, fiscal 2019 consisted of 53 weeks, and fiscal 2018 and fiscal 2017 both consisted of 52 weeks. The additional week was included in the fourth quarter of fiscal 2019.</t>
  </si>
  <si>
    <t>Cash, Cash Equivalents and Short-Term Investments</t>
  </si>
  <si>
    <t>Cash, Cash Equivalents and Short-Term Investments Cash, cash equivalents and short-term investments include cash in banks, money market securities, and bank short-term investments having original maturities of twelve months or less. As of August 31, 2019, short-term investments consist of certificates of deposits totaling $4.9 million having original maturities of six and twelve months. As of August 25, 2018, short-term investments consist of certificates of deposits totaling $67.6 million having original maturities of three, six and twelve months.</t>
  </si>
  <si>
    <t>Accounts receivable</t>
  </si>
  <si>
    <t>Accounts receivable Accounts receivable represents amounts due from customers and is presented net of an allowance for doubtful accounts. The Company utilizes its judgment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When an account is considered uncollectible, it is written off against the allowance for doubtful accounts.</t>
  </si>
  <si>
    <t>Financial Instruments</t>
  </si>
  <si>
    <t xml:space="preserve">Financial Instruments The Company’s financial instruments, which may expose the Company to concentrations of credit risk, include cash, cash equivalents and short-term investments, receivables and accounts payable. Each of these financial instruments is recorded at cost, which approximates its fair value given the short maturity of each financial instrument. </t>
  </si>
  <si>
    <t>Revenue Recognition</t>
  </si>
  <si>
    <t>Revenue Recognition As discussed and described in greater detail in the Recent Accounting Pronouncements sub-section of this Note, the Company adopted the new revenue recognition guidance on August 26, 2018. As accounted for under the new guidance, approximately 91.6% of the Company’s revenues are derived from fees for route servicing of Core Laundry Operations, Specialty Garments and First Aid services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fiscal 2019.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The following table presents the Company’s revenues for fiscal 2019, disaggregated by service type:
Years ended
August 31, 2019
August 25, 2018
August 26, 2017
(In thousands, except percentages)
Revenues
% of Revenues
Revenues
% of Revenues
Revenues
% of Revenues
Core Laundry Operations
1,616,205
89.3
%
$
1,523,648
89.8
%
$
1,442,149
90.6
%
Specialty Garments
132,767
7.3
%
118,477
7.0
%
98,024
6.2
%
First Aid
60,404
3.4
%
54,364
3.2
%
50,785
3.2
%
Total Revenues
$
1,809,376
100.0
%
$
1,696,489
100.0
%
$
1,590,958
100.0
% During fiscal 2019, the percentage of revenues recognized over time as the services are performed was 95.8% of Core Laundry Operations revenues and 82.7% of Specialty Garments revenues. During fiscal 2019, 4.2% of Core Laundry Operations revenues, 17.3% of Specialty Garments revenues and 100% of First Aid revenues were recognized at a point in time, which generally occurs when the goods are transferred to the customer.</t>
  </si>
  <si>
    <t>Costs to Obtain a Contract</t>
  </si>
  <si>
    <t xml:space="preserve">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August 31, 2019, the current and non-current assets related to deferred commissions totaled $12.4 million and $50.3 million, respectively. During fiscal 2019, the Company recorded $11.8 million of amortization expense related to deferred commissions. This expense is classified in selling and administrative expenses on the consolidated statements of income. </t>
  </si>
  <si>
    <t>Inventories and Rental Merchandise in Service</t>
  </si>
  <si>
    <t xml:space="preserve">Inventories and Rental Merchandise in Service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31, 2019 and August 25, 2018 were as follows (in thousands):
August 31, 2019
August 25, 2018
Raw materials
$
23,000
$
18,508
Work in process
2,864
3,271
Finished goods
75,052
68,397
Total inventory
$
100,916
$
90,176
Rental merchandise in service is amortized, primarily on a straight-line basis, over the estimated service lives of the merchandise, which range from six to thirty-six months. The amortization expense is included in the cost of revenues on the Company’s Consolidated Statements of Income.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t>
  </si>
  <si>
    <t>Property, Plant and Equipment</t>
  </si>
  <si>
    <t xml:space="preserve">Property, plant and equipment Property, plant and equipment are recorded at cost. Expenditures for maintenance and repairs are expensed as incurred, while expenditures for renewals and betterments are capitalized. The components of property, plant and equipment as of August 31, 2019 and August 25, 2018 were as follows (in thousands):
August 31, 2019
August 25, 2018
Land, buildings and leasehold equipment
$
527,419
$
496,966
Machinery and equipment
565,319
534,469
Motor vehicles
253,841
238,087
1,346,579
1,269,522
Less: accumulated depreciation
772,070
721,526
Total property, plant and equipment
$
574,509
$
547,996
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19 and 2018. During the fourth quarter of fiscal 2017, the Company recognized a non-cash impairment charge in its U.S. and Canadian Rental and Cleaning segment of $55.8 million on its ongoing customer relationship management (“CRM”) systems project as the Company determined that it was no longer probable that the version being developed at the end of fiscal 2017 would be placed into service. During fiscal 2018, the previous version of the CRM system being developed was abandoned, and the Company is now working on a new CRM system. Expenditures not impaired for computer software, including amounts capitalized related to the Company’s CRM systems project, are included within other intangible assets, net. </t>
  </si>
  <si>
    <t xml:space="preserve">Goodwill and Other Intangible Assets In accordance with U.S. GAAP, the Company does not amortize goodwill. Instead, the Company tests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 used the qualitative assessment option for our impairment testing in fiscal 2019 for goodwill and determined that the fair values of the reporting units more likely than not exceeded their carrying values and that there was no evidence of impairment as of August 31, 2019.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9, 2018 or 2017. As of August 31, 2019, definite-lived intangible assets have a weighted average useful life of approximately 11.3 years. Customer contracts have a weighted average useful life of approximately 13.6 years and other intangible assets, net, which consist of primarily, restrictive covenants, deferred financing costs, software and trademarks, have a weighted average useful life of approximately 3.3 years. </t>
  </si>
  <si>
    <t>Environmental and Other Contingencies</t>
  </si>
  <si>
    <t xml:space="preserve">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31, 2019 using risk-free interest rates ranging from 1.5% to 2.0%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t>
  </si>
  <si>
    <t xml:space="preserve">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five years.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t>
  </si>
  <si>
    <t>Insurance</t>
  </si>
  <si>
    <t xml:space="preserve">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the Company estimates the portion of the liability that will be covered by existing insurance policies to arrive at its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t>
  </si>
  <si>
    <t>Supplemental Executive Retirement Plan and Other Pension Plans</t>
  </si>
  <si>
    <t xml:space="preserve">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t>
  </si>
  <si>
    <t>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Tax Cuts and Jobs Act of 2017 (the “Act”) included a mandatory one-time transition tax on accumulated earnings of foreign subsidiaries and, as a result, previously unremitted earnings for which no U.S. deferred tax liability had been accrued have now been subject to U.S. tax.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t>
  </si>
  <si>
    <t>Advertising Costs</t>
  </si>
  <si>
    <t xml:space="preserve">Advertising Costs Advertising costs are expensed as incurred and are classified as selling and administrative expenses. The Company incurred advertising costs of $3.6 million, $2.8 million and $3.7 million, for fiscal 2019, 2018 and 2017, respectively. </t>
  </si>
  <si>
    <t>Share-Based Compensation</t>
  </si>
  <si>
    <t xml:space="preserve">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19, 2018 and 2017 to non-employee Directors of the Company, which were fully vested upon grant and, with respect to stock appreciation rights, expire eight years after the grant date. Accordingly, compensation expense related to these Share-Based Awards in fiscal 2019, 2018 and 2017 were recognized on the date of grant. For performance-based restricted stock unit awards with revenue and adjusted operating margin targets,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 </t>
  </si>
  <si>
    <t>Income Per Share</t>
  </si>
  <si>
    <t>Income Per Share The Company calculates income per share by allocating income to its unvested participating securities as part of its income per share calculations. The Class B Common Stock may be converted at any time on a one-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income per share using the two-class method for amounts attributable to the Company’s shares of Common Stock and Class B Common Stock (in thousands, except per share data):
Year ended
August 31, 2019
August 25, 2018
August 26, 2017
Net income available to shareholders
$
179,134
$
163,895
$
70,196
Allocation of net income for Basic:
Common Stock
$
150,247
$
133,802
$
55,903
Class B Common Stock
28,887
30,093
13,915
Unvested participating shares
—
—
378
$
179,134
$
163,895
$
70,196
Weighted average number of shares for Basic:
Common Stock
15,385
15,454
15,382
Class B Common Stock
3,697
4,357
4,786
Unvested participating shares
—
—
116
19,082
19,811
20,284
Income per share for Basic:
Common Stock
$
9.77
$
8.66
$
3.63
Class B Common Stock
$
7.81
$
6.91
$
2.91
The Company is required to calculate the diluted income per share for Common Stock using the more dilutive of the following two methods:
•
The treasury stock method; or
•
The two-class method assuming a participating security is not exercised or converted. For the years ended August 31, 2019, August 25, 2018 and August 26, 2017,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years ended August 31, 2019, August 25, 2018 and August 26, 2017 (in thousands, except per share data):
Year Ended August 31, 2019
Year Ended August 25, 2018
Year Ended August 26, 2017
Earnings to Common shareholders
Common Shares
Income Per Share
Earnings to Common shareholders
Common Shares
Income Per Share
Earnings to Common shareholders
Common Shares
Income Per Share
As reported—Basic
$
150,247
15,385
$
9.77
$
133,802
15,454
$
8.66
$
55,903
15,382
$
3.63
Add: effect of dilutive potential common shares
Share-Based Awards
—
114
—
152
—
108
Class B Common Stock
28,887
3,697
30,093
4,357
13,915
4,786
Add: Undistributed earnings allocated to unvested participating shares
—
—
—
—
362
—
Less: Undistributed earnings reallocated to unvested participating shares
—
—
—
—
(343
)
—
Diluted Income Per Share— Common Stock
$
179,134
19,196
$
9.33
$
163,895
19,963
$
8.21
$
69,837
20,276
$
3.44
Share-Based Awards that would result in the issuance of 8,325, 4,972 and 16 shares, respectively, of Common Stock were excluded from the calculation of diluted earnings per share for the fiscal 2019, 2018 and 2017 because they were anti-dilutive.</t>
  </si>
  <si>
    <t>Foreign Currency Translation</t>
  </si>
  <si>
    <t xml:space="preserve">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 the accompanying Consolidated Balance Sheets. </t>
  </si>
  <si>
    <t>Recent Accounting Pronouncements</t>
  </si>
  <si>
    <t>Recent Accounting Pronouncements In May 2014, the Financial Accounting Standards Board (“FASB”) issued updated accounting guidance for revenue recognition, which it has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e standard on August 26, 2018 using the modified retrospective adoption method. Upon adoption of this guidance, the Company recorded an adjustment to the opening balance of retained earnings as of August 26, 2018. The adoption of the standard did not have any material impact to the timing or measurement of revenues. The adjustment to retained earnings relates to the capitalization of certain direct and incremental contract costs required by the new guidance, net of the related income tax effect. Capitalized costs are amortized ratably over the anticipated period of benefit. The Company applied the new guidance to all contracts as of August 26, 2018. Results for reporting periods beginning after August 25, 2018 are presented under the new guidance, while comparative prior period amounts have not been restated and continue to be presented under accounting standards in effect in those period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The cumulative effect of applying the new guidance was recorded as an adjustment to retained earnings as of the adoption date. 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1,389
$
33,288
Total current assets
784,800
11,389
796,189
Other assets
30,259
44,405
74,664
Total assets
$
1,843,386
$
55,794
$
1,899,180
Liabilities and shareholders’ equity
Accrued and deferred income taxes
$
74,070
$
14,427
$
88,497
Total liabilities
378,419
14,427
392,846
Retained earnings
1,405,239
41,367
1,446,606
Total shareholders’ equity
1,464,967
41,367
1,506,334
Total liabilities and shareholders’ equity
$
1,843,386
$
55,794
$
1,899,180
The impacts of adopting this standard on the fiscal 2019 Consolidated Financial Statements are presented in the following tables:
Year Ended August 31, 2019
Consolidated Statement of Income (In thousands, except per share data)
As Reported
Under Historical Guidance
Impact of Adopting New Revenue Standard
Operating expenses:
Selling and administrative expenses
$
334,840
$
341,795
$
(6,955
)
Total operating expenses
1,577,368
1,584,323
(6,955
)
Operating income
232,008
225,053
6,955
Income before income taxes
237,924
230,969
6,955
Provision for income taxes
58,790
57,010
1,780
Net income
$
179,134
$
173,959
$
5,175
Income per share – Diluted:
$
9.33
$
9.06
$
0.27
Balance at August 31, 2019
Consolidated Balance Sheet (In thousands)
As Reported
Under Historical Guidance
Impact of Adopting New Revenue Standard
Assets
Prepaid expenses and other current assets
$
35,699
$
23,285
$
12,414
Total current assets
913,791
901,377
12,414
Other assets
84,674
34,339
50,335
Total assets
$
2,047,320
$
1,984,571
$
62,749
Liabilities and shareholders’ equity
Accrued and deferred income taxes
$
99,172
$
83,114
$
16,058
Total liabilities
406,090
390,032
16,058
Retained earnings
1,588,075
1,541,384
46,691
Total shareholders’ equity
1,641,230
1,594,539
46,691
Total liabilities and shareholders’ equity
$
2,047,320
$
1,984,571
$
62,749
The adoption of this standard had no impact on the Company’s fiscal 2019 operating cash flow with the exception of the impact to net income as presented in the tables above.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Company adopted this standard on August 26, 2018. The adoption of this guidance did not have a material impact on the Company’s financial statements. In February 2016, the FASB issued updated guidance which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is new guidance is effective for reporting periods beginning after December 15, 2018. Entities are required to use a modified retrospective approach for leases that exist or are entered into after the beginning of the earliest comparative period in their financial statements. The Company adopted the new guidance on September 1, 2019. In accordance with Topic 842, a registrant can elect not to present comparative financial information under Topic 842 if it recognizes a cumulative-effect adjustment to retained earnings upon adoption. The Company intends to make this transition election. The majority of the Company’s lease spend relates to certain real estate with the remaining lease spend primarily related to vehicles and equipment. In addition to the new qualitative and quantitative disclosures that will be required upon adoption of this standard, the Company anticipates recognizing lease assets and liabilities on the balance sheet in the range of approximately $40.0 million to $50.0 million, based on the Company's portfolio of leases at August 31, 2019. The Company does not expect a material impact on its consolidated statements of income or consolidated statements of cash flows. The Company is substantially complete with its implementation efforts. In August 2016, the FASB issued updated guidance that reduces diversity in how certain cash receipts and cash payments are presented and classified in the Consolidated Statements of Cash Flows. This guidance is effective for annual reporting periods, and any interim periods within those annual periods, that begin after December 15, 2017 and is required to be applied retrospectively, with early adoption permitted. Accordingly, the Company adopted this guidance on August 26, 2018. The adoption of this guidance did not have a material impact on its financial statements. In June 2016, the FASB issued updated guidanc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guidance also expands the disclosure requirements to enable users of financial statements to understand the entity’s assumptions, models and methods for estimating expected credit losses. This guidance is effective for annual reporting periods, and any interim periods within those annual periods, that begin after December 15, 2019 with early adoption permitted. Accordingly, the guidance will be effective for the Company on August 30, 2020.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is effective for annual reporting periods, and any interim periods within those annual periods, that begin after December 15, 2017 and is required to be applied on a modified retrospective basis, with early adoption permitted. Accordingly, the Company adopted this standard on August 26, 2018. The adoption of this guidance did not have a material impact on its financial statements. In March 2017, the FASB issued updated guidance that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The Company’s adoption of this guidance on August 26, 2018 did not have a material impact on its financial statements. In August 2017, the FASB issued guidance that expands component and fair value hedging, specifies the presentation of the effects of hedging instruments, and eliminates the separate measurement and presentation of hedge ineffectiveness. The accounting update is effective for annual and interim periods beginning after December 15, 2018, with early adoption permitted, and is to be applied on a modified retrospective basis. The Company elected to early adopt this guidance in the first quarter of fiscal 2019. The adoption of this guidance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t>
  </si>
  <si>
    <t>Summary of Significant Accounting Policies (Tables)</t>
  </si>
  <si>
    <t>Schedule of Total Revenue Disaggregated by Service Type</t>
  </si>
  <si>
    <t>The following table presents the Company’s revenues for fiscal 2019, disaggregated by service type:
Years ended
August 31, 2019
August 25, 2018
August 26, 2017
(In thousands, except percentages)
Revenues
% of Revenues
Revenues
% of Revenues
Revenues
% of Revenues
Core Laundry Operations
1,616,205
89.3
%
$
1,523,648
89.8
%
$
1,442,149
90.6
%
Specialty Garments
132,767
7.3
%
118,477
7.0
%
98,024
6.2
%
First Aid
60,404
3.4
%
54,364
3.2
%
50,785
3.2
%
Total Revenues
$
1,809,376
100.0
%
$
1,696,489
100.0
%
$
1,590,958
100.0
%</t>
  </si>
  <si>
    <t>Schedule of Components of Inventory</t>
  </si>
  <si>
    <t>The components of inventory as of August 31, 2019 and August 25, 2018 were as follows (in thousands):
August 31, 2019
August 25, 2018
Raw materials
$
23,000
$
18,508
Work in process
2,864
3,271
Finished goods
75,052
68,397
Total inventory
$
100,916
$
90,176</t>
  </si>
  <si>
    <t>Schedule of Components of Property, Plant and Equipment</t>
  </si>
  <si>
    <t>The components of property, plant and equipment as of August 31, 2019 and August 25, 2018 were as follows (in thousands):
August 31, 2019
August 25, 2018
Land, buildings and leasehold equipment
$
527,419
$
496,966
Machinery and equipment
565,319
534,469
Motor vehicles
253,841
238,087
1,346,579
1,269,522
Less: accumulated depreciation
772,070
721,526
Total property, plant and equipment
$
574,509
$
547,996</t>
  </si>
  <si>
    <t>Schedule of Useful Lives of Property, Plant and Equipment</t>
  </si>
  <si>
    <t>The Company provides for depreciation on the straight-line method based on the date the asset is placed in service using the following estimated useful lives:
Buildings (in years)
30 — 40
Building components (in years)
10 — 20
Leasehold improvements
Shorter of useful life or term of lease
Machinery and equipment (in years)
3 — 10
Motor vehicles (in years)
3 — 5</t>
  </si>
  <si>
    <t>Schedule of Computation of Basic Earnings Per Share</t>
  </si>
  <si>
    <t>The following table sets forth the computation of basic income per share using the two-class method for amounts attributable to the Company’s shares of Common Stock and Class B Common Stock (in thousands, except per share data):
Year ended
August 31, 2019
August 25, 2018
August 26, 2017
Net income available to shareholders
$
179,134
$
163,895
$
70,196
Allocation of net income for Basic:
Common Stock
$
150,247
$
133,802
$
55,903
Class B Common Stock
28,887
30,093
13,915
Unvested participating shares
—
—
378
$
179,134
$
163,895
$
70,196
Weighted average number of shares for Basic:
Common Stock
15,385
15,454
15,382
Class B Common Stock
3,697
4,357
4,786
Unvested participating shares
—
—
116
19,082
19,811
20,284
Income per share for Basic:
Common Stock
$
9.77
$
8.66
$
3.63
Class B Common Stock
$
7.81
$
6.91
$
2.91</t>
  </si>
  <si>
    <t>Schedule of Computation of Diluted Income Per Share</t>
  </si>
  <si>
    <t>The following table sets forth the computation of diluted income per share of Common Stock for the years ended August 31, 2019, August 25, 2018 and August 26, 2017 (in thousands, except per share data):
Year Ended August 31, 2019
Year Ended August 25, 2018
Year Ended August 26, 2017
Earnings to Common shareholders
Common Shares
Income Per Share
Earnings to Common shareholders
Common Shares
Income Per Share
Earnings to Common shareholders
Common Shares
Income Per Share
As reported—Basic
$
150,247
15,385
$
9.77
$
133,802
15,454
$
8.66
$
55,903
15,382
$
3.63
Add: effect of dilutive potential common shares
Share-Based Awards
—
114
—
152
—
108
Class B Common Stock
28,887
3,697
30,093
4,357
13,915
4,786
Add: Undistributed earnings allocated to unvested participating shares
—
—
—
—
362
—
Less: Undistributed earnings reallocated to unvested participating shares
—
—
—
—
(343
)
—
Diluted Income Per Share— Common Stock
$
179,134
19,196
$
9.33
$
163,895
19,963
$
8.21
$
69,837
20,276
$
3.44</t>
  </si>
  <si>
    <t>Schedule of Impact of New Accounting Pronouncements</t>
  </si>
  <si>
    <t>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1,389
$
33,288
Total current assets
784,800
11,389
796,189
Other assets
30,259
44,405
74,664
Total assets
$
1,843,386
$
55,794
$
1,899,180
Liabilities and shareholders’ equity
Accrued and deferred income taxes
$
74,070
$
14,427
$
88,497
Total liabilities
378,419
14,427
392,846
Retained earnings
1,405,239
41,367
1,446,606
Total shareholders’ equity
1,464,967
41,367
1,506,334
Total liabilities and shareholders’ equity
$
1,843,386
$
55,794
$
1,899,180
The impacts of adopting this standard on the fiscal 2019 Consolidated Financial Statements are presented in the following tables:
Year Ended August 31, 2019
Consolidated Statement of Income (In thousands, except per share data)
As Reported
Under Historical Guidance
Impact of Adopting New Revenue Standard
Operating expenses:
Selling and administrative expenses
$
334,840
$
341,795
$
(6,955
)
Total operating expenses
1,577,368
1,584,323
(6,955
)
Operating income
232,008
225,053
6,955
Income before income taxes
237,924
230,969
6,955
Provision for income taxes
58,790
57,010
1,780
Net income
$
179,134
$
173,959
$
5,175
Income per share – Diluted:
$
9.33
$
9.06
$
0.27
Balance at August 31, 2019
Consolidated Balance Sheet (In thousands)
As Reported
Under Historical Guidance
Impact of Adopting New Revenue Standard
Assets
Prepaid expenses and other current assets
$
35,699
$
23,285
$
12,414
Total current assets
913,791
901,377
12,414
Other assets
84,674
34,339
50,335
Total assets
$
2,047,320
$
1,984,571
$
62,749
Liabilities and shareholders’ equity
Accrued and deferred income taxes
$
99,172
$
83,114
$
16,058
Total liabilities
406,090
390,032
16,058
Retained earnings
1,588,075
1,541,384
46,691
Total shareholders’ equity
1,641,230
1,594,539
46,691
Total liabilities and shareholders’ equity
$
2,047,320
$
1,984,571
$
62,749</t>
  </si>
  <si>
    <t>Acquisitions (Tables)</t>
  </si>
  <si>
    <t>Schedule of Acquisition of Business</t>
  </si>
  <si>
    <t>Aggregate information relating to the acquisition of businesses which were accounted for as purchases is as follows (in thousands, except number of businesses acquired):
Year ended
August 31, 2019
August 25, 2018
August 26, 2017
Number of businesses acquired
6
9
6
Tangible assets acquired
$
322
$
7,743
$
26,174
Intangible assets and goodwill acquired
5,391
34,110
101,530
Liabilities assumed
—
(95
)
(2,156
)
Acquisition of businesses
$
5,713
$
41,758
$
125,548</t>
  </si>
  <si>
    <t>Fair Value Measurements (Tables)</t>
  </si>
  <si>
    <t>Schedule of Assets or Liabilities Measured at Fair Value on a Recurring Basis</t>
  </si>
  <si>
    <t>The assets or liabilities measured at fair value on a recurring basis are summarized in the tables below (in thousands):
As of August 31, 2019
Level 1
Level 2
Level 3
Fair Value
Assets:
Cash equivalents
$
214,038
$
—
$
—
$
214,038
Pension plan assets
4,603
4,603
Foreign currency forward contracts
—
254
—
254
Total assets at fair value
$
214,038
$
4,857
$
—
$
218,895
As of August 25, 2018
Level 1
Level 2
Level 3
Fair Value
Assets:
Cash equivalents
$
103,190
$
—
$
—
$
103,190
Pension plan assets
—
6,325
—
6,325
Foreign currency forward contracts
—
127
—
127
Total assets at fair value
$
103,190
$
6,452
$
—
$
109,642</t>
  </si>
  <si>
    <t>Income Taxes  (Tables)</t>
  </si>
  <si>
    <t>Components of Provision / (Benefit) for Income Taxes</t>
  </si>
  <si>
    <t>The provision / (benefit) for income taxes consists of the following (in thousands):
Fiscal year
2019
2018
2017
Current:
Federal
$
38,545
$
23,815
$
37,027
Foreign
(200
)
527
1,995
State
11,733
8,012
6,642
Total current
$
50,078
$
32,354
$
45,664
Deferred:
Federal
$
7,289
$
(11,517
)
$
(520
)
Foreign
645
363
123
State
778
2,151
(340
)
Total deferred
$
8,712
$
(9,003
)
$
(737
)
Total
$
58,790
$
23,351
$
44,927</t>
  </si>
  <si>
    <t>Reconciliation of Provision for Income Taxes</t>
  </si>
  <si>
    <t xml:space="preserve">The following table reconciles the provision for income taxes using the statutory federal income tax rate to the actual provision for income taxes:
Fiscal year
2019
2018
2017
Income taxes at the statutory federal income tax rate
21.0
%
25.9
%
35.0
%
State income taxes
4.3
4.1
3.5
Other
(0.6
)
(2.8
)
0.5
Deemed Repatriation of Non—U.S. Earnings, net foreign tax credits and other (collectively, Transition Tax)
—
1.4
—
Impact of U.S. tax reform federal tax rate reduction
—
(16.1
)
—
Total
24.7
%
12.5
%
39.0
% </t>
  </si>
  <si>
    <t>Components of Deferred Income Taxes</t>
  </si>
  <si>
    <t>The components of deferred income taxes included on the consolidated balance sheets are as follows (in thousands):
August 31, 2019
August 25, 2018
Deferred Tax Assets
Payroll and benefit related
$
15,929
$
14,718
Insurance related
11,948
10,880
Environmental
7,093
6,593
Accrued expenses
2,164
3,513
Other
7,301
7,440
Total deferred tax assets
$
44,435
$
43,144
Deferred Tax Liabilities
Payroll and benefit related
$
16,056
$
—
Tax in excess of book depreciation
42,691
39,877
Purchased intangible assets
29,633
27,206
Rental merchandise in service
46,649
44,508
Other
290
318
Total deferred tax liabilities
135,319
111,909
Net deferred tax liability
$
90,884
$
68,765</t>
  </si>
  <si>
    <t>Reconciliation of Unrecognized Tax Benefits</t>
  </si>
  <si>
    <t>A reconciliation of the beginning and ending amount of unrecognized tax benefits is as follows (in thousands):
Balance at August 26, 2017
$
4,214
Additions based on tax positions related to the current year
487
Additions for tax positions of prior years
—
Reductions for tax positions of prior years
(2,073
)
Statute expirations
(430
)
Balance at August 25, 2018
2,198
Additions based on tax positions related to the current year
329
Additions for tax positions of prior years
5,535
Statute expirations
(394
)
Balance at August 31, 2019
$
7,668</t>
  </si>
  <si>
    <t>Employee Benefit Plans  (Tables)</t>
  </si>
  <si>
    <t>Components of Net Periodic Benefit Cost</t>
  </si>
  <si>
    <t>The components of net periodic benefit cost related to the Company’s Pension Plans and SERP for fiscal 2019, 2018 and 2017 were as follows (in thousands):
Pension Plans
SERP
2019
2018
2017
2019
2018
2017
Service cost
$
114
$
115
$
271
$
725
$
694
$
785
Interest cost
260
257
244
1,148
1,027
1,003
Expected return on assets
(199
)
(174
)
(189
)
—
—
—
Amortization of prior service cost
66
66
83
—
—
56
Amortization of unrecognized loss
51
102
149
247
362
653
Other events
503
96
125
—
—
—
Net periodic benefit cost
$
795
$
462
$
683
$
2,120
$
2,083
$
2,497</t>
  </si>
  <si>
    <t>Schedule of Obligations and Funded Status</t>
  </si>
  <si>
    <t>The Company’s obligations and funded status related to its Pension Plans and SERP as of August 31, 2019 and August 25, 2018 were as follows (in thousands):
Pension Plans
SERP
2019
2018
2019
2018
Change in benefit obligation:
Projected benefit obligation, beginning of year
$
7,449
$
8,382
$
27,547
$
28,801
Service cost
114
115
725
694
Interest cost
260
257
1,148
1,027
Actuarial loss (gain)
163
(673
)
7,456
(2,129
)
Benefits paid
(50
)
(84
)
(909
)
(846
)
Settlements
(2,370
)
(548
)
—
—
Projected benefit obligation, end of year
$
5,566
$
7,449
$
35,967
$
27,547
Change in plan assets:
Fair value of plan assets, beginning of year
$
6,325
$
5,097
$
—
$
—
Actual return on plan assets
170
72
—
—
Employer contributions
528
1,788
—
—
Benefits paid
(50
)
(84
)
—
—
Settlements
(2,370
)
(548
)
—
—
Fair value of plan assets, end of year
$
4,603
$
6,325
$
—
$
—
Funded status (net amount recognized):
$
(963
)
$
(1,124
)
$
(35,967
)
$
(27,547
)</t>
  </si>
  <si>
    <t>Schedule of Amounts Recorded on Consolidated Balance Sheet</t>
  </si>
  <si>
    <t>The amounts recorded on the Consolidated Balance Sheet for the Company’s Pension Plans and SERP as of August 31, 2019 and August 25, 2018 were as follows (in thousands):
Pension Plans
SERP
2019
2018
2019
2018
Deferred tax assets
$
254
$
362
$
2,912
$
1,081
Accrued liabilities
$
963
$
1,124
$
35,967
$
27,547
Accumulated other comprehensive loss
$
(741
)
$
(1,037
)
$
(8,509
)
$
(3,098
)</t>
  </si>
  <si>
    <t>Schedule of Amounts Recognized in Accumulated Other Comprehensive Loss</t>
  </si>
  <si>
    <t>As of August 31, 2019 and August 25, 2018, the amounts recognized in accumulated other comprehensive loss for the Company’s Pension Plans and SERP were as follows (in thousands):
Pension Plans
SERP
2019
2018
2019
2018
Net actuarial loss
$
(549
)
$
(797
)
$
(8,509
)
$
(3,098
)
Unrecognized prior service cost
(192
)
(240
)
—
—
Accumulated other comprehensive loss
$
(741
)
$
(1,037
)
$
(8,509
)
$
(3,098
)</t>
  </si>
  <si>
    <t>Weighted Average Assumptions Used in Calculating Projected Benefit Obligation</t>
  </si>
  <si>
    <t>The weighted average assumptions used in calculating the Company’s projected benefit obligation as of August 31, 2019 and August 25, 2018, were as follows:
Pension Plans
SERP
2019
2018
2019
2018
Discount rate
2.7
%
3.9
%
2.9
%
4.0
%
Rate of compensation increase
N/A
N/A
5.0
%
5.0
%</t>
  </si>
  <si>
    <t>Weighted Average Assumptions Used in Calculating Net Periodic Service Cost</t>
  </si>
  <si>
    <t>The weighted average assumptions used in calculating the Company’s net periodic service cost for the years ended August 31, 2019, August 25, 2018 and August 26, 2017, were as follows:
Pension Plans
SERP
2019
2018
2017
2019
2018
2017
Discount rate
3.8
%
3.2
%
2.9
%
4.0
%
3.6
%
3.3
%
Expected return on plan assets
3.5
%
3.5
%
3.9
%
N/A
N/A
N/A
Rate of compensation increase
N/A
N/A
N/A
5.0
%
5.0
%
5.0
%</t>
  </si>
  <si>
    <t>Schedule of Expected Future Benefit Payments</t>
  </si>
  <si>
    <t>The following benefit payments, which reflect expected future service, that are expected to be paid for the five fiscal years subsequent to August 31, 2019 and thereafter are as follows (in thousands):
Pension Plans
SERP
2020
$
960
$
1,125
2021
189
1,125
2022
250
1,340
2023
317
1,338
2024
307
1,513
Thereafter
3,543
29,526
Total benefit payments
$
5,566
$
35,967</t>
  </si>
  <si>
    <t>Goodwill and Other Intangible Assets (Tables)</t>
  </si>
  <si>
    <t>Schedule of Changes in Intangible Assets and Goodwill</t>
  </si>
  <si>
    <t>These amounts include additional payments associated with prior year acquisitions as well as changes to acquisition purchase allocations that had not been finalized as of the end of the prior fiscal year:
Year ended
August 31, 2019
Weighted Average Life in Years
August 25, 2018
Weighted Average Life in Years
Goodwill
$
3,885
N/A
$
21,500
N/A
Customer contracts
1,070
10.0
11,707
14.9
Other intangible assets
118
3.0
906
6.1
Total intangible assets and goodwill acquired
$
5,073
$
34,113</t>
  </si>
  <si>
    <t>Schedule of Changes in Carrying Amount of Goodwill</t>
  </si>
  <si>
    <t>The changes in the carrying amount of goodwill are as follows (in thousands):
Balance as of August 26, 2017
$
376,110
Goodwill recorded during the period
21,500
Other
(188
)
Balance as of August 25, 2018
$
397,422
Goodwill recorded during the period
3,885
Other
(129
)
Balance as of August 31, 2019
$
401,178</t>
  </si>
  <si>
    <t>Schedule of Intangible Assets, Net</t>
  </si>
  <si>
    <t>Intangible assets, net in the Company’s accompanying Consolidated Balance Sheets are as follows (in thousands):
Gross Carrying Amount
Accumulated Amortization
Net Carrying Amount
August 31, 2019
Customer contracts
$
221,306
$
164,718
$
56,588
Software
48,838
34,813
14,025
Other intangible assets
35,063
32,956
2,107
$
305,207
$
232,487
$
72,720
August 25, 2018
Customer contracts
$
220,303
$
152,985
$
67,318
Software
41,885
30,305
11,580
Other intangible assets
35,030
31,444
3,586
$
297,218
$
214,734
$
82,484</t>
  </si>
  <si>
    <t>Schedule of Estimated Future Amortization Expense</t>
  </si>
  <si>
    <t>Estimated amortization expense for the five fiscal years subsequent to August 31, 2019 and thereafter, based on intangible assets, net as of August 31, 2019 is as follows (in thousands):
2020
15,723
2021
11,881
2022
8,231
2023
6,670
2024
5,613
Thereafter
24,602
Total estimated amortization expense
$
72,720</t>
  </si>
  <si>
    <t>Accrued Liabilities  (Tables)</t>
  </si>
  <si>
    <t>Schedule of Accrued Liabilities</t>
  </si>
  <si>
    <t>Accrued liabilities in the accompanying Consolidated Balance Sheet consists of the following (in thousands):
August 31, 2019
August 25, 2018
Current liabilities:
Payroll and benefit related
$
36,634
$
41,034
Bonuses
14,288
19,308
Insurance related
31,778
29,407
Environmental related
9,785
9,321
Other
19,236
25,155
Total current liabilities
$
111,721
$
124,225
Long-term liabilities:
Benefit related
$
35,883
$
27,613
Environmental related
17,933
16,165
Asset retirement obligations
12,727
13,668
Insurance related
50,531
48,442
Total long-term liabilities
$
117,074
$
105,888
Total accrued liabilities
$
228,795
$
230,113</t>
  </si>
  <si>
    <t>Asset Retirement Obligations (Tables)</t>
  </si>
  <si>
    <t>Rollforward of Asset Retirement Liability</t>
  </si>
  <si>
    <t>A rollforward of the Company’s asset retirement liability is as follows for fiscal 2019 and 2018 (in thousands):
August 31, 2019
August 25, 2018
Beginning balance
$
13,668
$
13,400
Accretion expense
865
935
Effect of exchange rate changes
(165
)
(108
)
Change in estimate
(1,641
)
(559
)
Ending balance
$
12,727
$
13,668</t>
  </si>
  <si>
    <t>Commitments and Contingencies  (Tables)</t>
  </si>
  <si>
    <t>Schedule of Annual Future Minimum Lease Payments</t>
  </si>
  <si>
    <t>Annual minimum lease commitments for the next five fiscal years and thereafter are as follows (in thousands):
2020
13,560
2021
10,728
2022
7,465
2023
5,907
2024
3,528
Thereafter
2,625
Total lease commitments
$
43,813</t>
  </si>
  <si>
    <t>Schedule Of Changes to Environmental Liabilities</t>
  </si>
  <si>
    <t>The changes to the Company’s environmental liabilities for fiscal 2019 and 2018 were as follows (in thousands):
Year ended
August 31, 2019
August 25, 2018
Beginning balance
$
25,486
$
25,419
Costs incurred for which reserves have been provided
(1,079
)
(1,016
)
Insurance proceeds
143
140
Interest accretion
755
692
Changes in discount rates
2,239
(494
)
Revisions in estimates
174
745
Ending balance
$
27,718
$
25,486</t>
  </si>
  <si>
    <t>Schedule of Anticipated Payments and Insurance Proceeds of Currently Identified Environmental Remediation Liabilities</t>
  </si>
  <si>
    <t>Anticipated payments and insurance proceeds of currently identified environmental remediation liabilities as of August 31, 2019, for the next five fiscal years and thereafter, as measured in current dollars, are reflected below.
(In thousands)
2020
2021
2022
2023
2024
Thereafter
Total
Estimated costs—current dollars
$
9,944
$
2,186
$
1,353
$
1,091
$
1,058
$
12,032
$
27,664
Estimated insurance proceeds
(159
)
(173
)
(159
)
(173
)
(159
)
(693
)
(1,516
)
Net anticipated costs
$
9,785
$
2,013
$
1,194
$
918
$
899
$
11,339
$
26,148
Effect of inflation
7,254
Effect of discounting
(5,684
)
Balance as of August 31, 2019
$
27,718</t>
  </si>
  <si>
    <t>Share-based Compensation  (Tables)</t>
  </si>
  <si>
    <t>Schedule of Weighted Average Assumptions</t>
  </si>
  <si>
    <t>The fair value of each stock appreciation right is estimated on the date of grant using the Black-Scholes option pricing model with the following weighted average assumptions used:
Fiscal year ended August
2019
2018
2017
Risk-free interest rate
3.07
%
2.23
%
1.58
%
Expected dividend yield
0.48
%
0.18
%
0.21
%
Expected life in years
7.24
7.41
7.43
Expected volatility
22.9
%
23.1
%
24.0
%</t>
  </si>
  <si>
    <t>Summary of Share-Based Award Activity for Stock Options and Stock Appreciation Rights</t>
  </si>
  <si>
    <t>The following table summarizes the Share-Based Awards activity in the form of stock options and stock appreciation rights for fiscal 2019:
Number of Shares
Weighted Average Exercise Price
Outstanding, August 25, 2018
585,926
$
110.86
Granted
104,174
150.64
Exercised
(108,450
)
88.60
Forfeited
(11,400
)
127.22
Outstanding, August 31, 2019
570,250
$
122.03
Exercisable, August 31, 2019
137,063
$
102.84</t>
  </si>
  <si>
    <t>Summary of Share-Based Award Activity for Restricted Stock Units</t>
  </si>
  <si>
    <t>The following table summarizes the Share-Based Awards activity in the form of restricted stock units for fiscal 2019:
Number of Shares
Weighted Average Exercise Price
Unvested balance at August 25, 2018
11,720
$
168.27
Granted
17,920
145.31
Vested
(1,107
)
165.40
Forfeited
—
—
Unvested balance at August 31, 2019
28,533
$
153.96</t>
  </si>
  <si>
    <t>Accumulated Other Comprehensive Loss (Tables)</t>
  </si>
  <si>
    <t>Schedule of Changes in Components of Accumulated Other Comprehensive Loss</t>
  </si>
  <si>
    <t xml:space="preserve">The changes in each component of accumulated other comprehensive loss for fiscal 2019 and 2018 are as follows (in thousands):
Foreign Currency Translation
Pension- related (1)
Derivative Financial Instruments (1)
Total Accumulated Other Comprehensive Loss
Balance as of August 26, 2017
$
(15,932
)
$
(5,477
)
$
(109
)
$
(21,518
)
Change during the year
(5,184
)
1,342
201
(3,641
)
Balance as of August 25, 2018
(21,116
)
(4,135
)
92
(25,159
)
Change during the year
(3,524
)
(5,104
)
99
(8,529
)
Balance as of August 31, 2019
$
(24,640
)
$
(9,239
)
$
191
$
(33,688
)
(1)
Amounts are shown net of tax. </t>
  </si>
  <si>
    <t>Schedule of Amounts Reclassified from Accumulated Other Comprehensive Loss, Net of Tax</t>
  </si>
  <si>
    <t xml:space="preserve">Amounts reclassified from accumulated other comprehensive loss, net of tax, for fiscal 2019 and 2018 were as follows (in thousands):
Year Ended August 31, 2019
Year Ended August 25, 2018
Pension benefit liabilities, net:
Actuarial losses (a)
$
645
$
464
Tax effect reclass
—
1,192
Total, net of tax
645
1,656
Derivative financial instruments, net:
Forward contracts gain (b)
(153
)
(46
)
Total, net of tax
(153
)
(46
)
Total amounts reclassified, net of tax
$
492
$
1,610
(a)
Amounts included in selling and administrative expenses in the accompanying Consolidated Statements of Income.
( b )
Amounts included in revenues in the accompanying Consolidated Statements of Income. </t>
  </si>
  <si>
    <t>Segment Reporting (Tables)</t>
  </si>
  <si>
    <t>Schedule of Segment Reporting Information</t>
  </si>
  <si>
    <t>The Company refers to the U.S. and Canadian Rental and Cleaning, MFG, and Corporate reporting segments combined as its “Core Laundry Operations,” which is included as a subtotal in the following tables (in thousands):
As of and for the year ended August 31, 2019
US and Canadian Rental and Cleaning
MFG
Net Interco MFG Elim
Corporate
Subtotal Core Laundry Operations
Specialty Garments
First Aid
Total
Revenues
$
1,582,416
$
254,218
$
(254,111
)
$
33,682
$
1,616,205
$
132,767
$
60,404
$
1,809,376
Income (loss) from operations
$
235,046
$
84,248
$
1,128
$
(107,468
)
$
212,954
$
14,145
$
4,909
$
232,008
Interest (income) expense, net
$
(4,105
)
$
—
$
—
$
(4,977
)
$
(9,082
)
$
—
$
—
$
(9,082
)
Income (loss) before taxes
$
239,122
$
84,008
$
1,128
$
(104,742
)
$
219,516
$
13,499
$
4,909
$
237,924
Depreciation and amortization
$
69,376
$
2,384
$
—
$
25,098
$
96,858
$
4,759
$
1,716
$
103,333
Capital expenditures
$
115,071
$
401
$
—
$
—
$
115,472
$
3,423
$
920
$
119,815
Total assets
$
1,865,713
$
36,376
$
—
$
—
$
1,902,089
$
110,335
$
34,896
$
2,047,320
As of and for the year ended August 25, 2018
US and Canadian Rental and Cleaning
MFG
Net Interco MFG Elim
Corporate
Subtotal Core Laundry Operations
Specialty Garments
First Aid
Total
Revenues
$
1,485,548
$
247,530
$
(247,424
)
$
37,994
$
1,523,648
$
118,477
$
54,364
$
1,696,489
Income (loss) from operations
$
213,322
$
89,035
$
(9,658
)
$
(129,111
)
$
163,588
$
14,070
$
4,718
$
182,376
Interest income, net
$
(3,927
)
$
—
$
—
$
(1,616
)
$
(5,543
)
$
—
$
—
$
(5,543
)
Income (loss) before taxes
$
217,252
$
88,856
$
(9,658
)
$
(127,510
)
$
168,940
$
13,589
$
4,717
$
187,246
Depreciation and amortization
$
64,481
$
2,238
$
—
$
24,108
$
90,827
$
4,244
$
1,591
$
96,662
Capital expenditures
$
105,481
$
2,882
$
—
$
—
$
108,363
$
3,781
$
603
$
112,747
Total assets
$
1,670,713
$
33,622
$
—
$
—
$
1,704,335
$
110,811
$
28,240
$
1,843,386
As of and for the year ended August 26, 2017
US and Canadian Rental and Cleaning
MFG
Net Interco MFG Elim
Corporate
Subtotal Core Laundry Operations
Specialty Garments
First Aid
Total
Revenues
$
1,415,423
$
206,572
$
(206,316
)
$
26,470
$
1,442,149
$
98,024
$
50,785
$
1,590,958
Income (loss) from operations
$
200,585
$
76,115
$
(3,415
)
$
(176,978
)
$
96,307
$
9,018
$
4,958
$
110,283
Interest (income) expense, net
$
(3,371
)
$
—
$
—
$
(898
)
$
(4,269
)
$
—
$
—
$
(4,269
)
Income (loss) before taxes
$
204,108
$
75,738
$
(3,415
)
$
(175,595
)
$
100,836
$
9,329
$
4,958
$
115,123
Depreciation and amortization
$
59,899
$
2,185
$
—
$
20,866
$
82,950
$
4,429
$
1,500
$
88,879
Capital expenditures
$
104,984
$
1,079
$
—
$
—
$
106,063
$
1,737
$
754
$
108,554
Total assets
$
1,667,540
$
34,045
$
—
$
—
$
1,701,585
$
87,767
$
29,776
$
1,819,128</t>
  </si>
  <si>
    <t>Schedule of Long-lived Assets</t>
  </si>
  <si>
    <t>The Company’s long-lived assets as of August 31, 2019 and August 25, 2018 and revenues and income before income taxes for the years ended August 31, 2019, August 25, 2018 and August 26, 2017 were attributed to the following countries (in thousands):
Long-lived assets as of:
August 31, 2019
August 25, 2018
United States
$
1,087,901
$
1,012,167
Europe, Canada, Mexico and Nicaragua (1)
45,628
46,419
Total
$
1,133,529
$
1,058,586</t>
  </si>
  <si>
    <t>Schedule of Revenues and Income Before Income Taxes</t>
  </si>
  <si>
    <t xml:space="preserve">Revenues for fiscal years:
2019
2018
2017
United States
$
1,683,321
$
1,559,780
$
1,472,432
Europe and Canada (1)
126,055
136,709
118,526
Total
$
1,809,376
$
1,696,489
$
1,590,958
Income before income taxes for fiscal years:
2019
2018
2017
United States
$
236,843
$
184,605
$
109,741
Europe, Canada, Mexico and Nicaragua (1)
1,081
2,641
5,382
Total
$
237,924
$
187,246
$
115,123
(1)
No country accounts for greater than 10% of total long-lived assets, revenues or income before income taxes </t>
  </si>
  <si>
    <t>Quarterly Financial Data (Unaudited) (Tables)</t>
  </si>
  <si>
    <t>Schedule of Quarterly Financial Information</t>
  </si>
  <si>
    <t xml:space="preserve">This summary should be read in conjunction with these Consolidated Financial Statements and notes to Consolidated Financial Statements.
(In thousands, except per share data) For the year ended August 31, 2019
First Quarter
Second Quarter (1)
Third Quarter (2)
Fourth Quarter (3)
Revenues
$
438,550
$
437,485
$
453,720
$
479,621
Income before income taxes
51,959
63,395
61,700
60,870
Provision for income taxes
13,639
15,789
14,480
14,882
Net income
$
38,320
$
47,606
$
47,220
$
45,988
Income per share—basic
Common Stock
$
2.08
$
2.59
$
2.58
$
2.52
Class B Common Stock
$
1.67
$
2.07
$
2.06
$
2.01
Income per share—diluted
Common Stock
$
1.99
$
2.48
$
2.46
$
2.40
Income allocated to—basic
Common Stock
$
32,137
$
39,923
$
39,563
$
38,619
Class B Common Stock
$
6,183
$
7,683
$
7,657
$
7,369
Income allocated to—diluted
Common Stock
$
38,320
$
47,606
$
47,220
$
45,988
Weighted average number of shares outstanding—basic
Common Stock
15,432
15,428
15,341
15,340
Class B Common Stock
3,710
3,710
3,710
3,659
Weighted average number of shares outstanding—diluted
Common Stock
19,302
19,232
19,168
19,159
(1)
During the second quarter of fiscal 2019, the Company repurchased 45,000 shares for an average price per share of $139.57. During fiscal 2017, we recorded a pre-tax non-cash impairment charge of $55.8 million once it was determined that it was not probable that the version of the CRM system that was being developed would be completed and placed into service. During fiscal 2019, we entered into a settlement agreement with our lead contractor for the version of the CRM system with respect to which we recorded the impairment charge. As part of the settlement agreement, we recorded a total gain of $21.1 million as a reduction of selling and administrative expenses, which includes our receipt of a one-time cash payment in the amount of $13.0 million as well as the forgiveness of amounts previously due the contractor. We also received hardware and related maintenance service with a fair value of $0.8 million as part of the settlement. This gain, net of tax, benefitted the Company’s diluted income per share by $0.81 in fiscal 2019.
(2)
During the third quarter of fiscal 2019, the Company repurchased 99,500 shares for an average price per share of $147.47.
(3)
During the fourth quarter of fiscal 2019, the Company repurchased 52,650 shares for an average price per share of $181.61.
(In thousands, except per share data) For the year ended August 25, 2018
First Quarter
Second Quarter (1)
Third Quarter (2)
Fourth Quarter (3)
Revenues
$
415,778
$
419,264
$
427,384
$
434,063
Income before income taxes
53,033
43,568
47,792
42,853
Provision (benefit) for income taxes
18,827
(14,810
)
11,433
7,901
Net income
$
34,206
$
58,378
$
36,359
$
34,952
Income per share—basic
Common Stock
$
1.77
$
3.02
$
1.94
$
1.90
Class B Common Stock
$
1.42
$
2.42
$
1.55
$
1.52
Income per share—diluted
Common Stock
$
1.67
$
2.85
$
1.85
$
1.81
Income allocated to—basic
Common Stock
$
27,384
$
46,744
$
30,034
$
29,312
Class B Common Stock
$
6,822
$
11,634
$
6,325
$
5,640
Income allocated to—diluted
Common Stock
$
34,206
$
58,378
$
36,359
$
34,952
Weighted average number of shares outstanding—basic
Common Stock
15,462
15,481
15,446
15,429
Class B Common Stock
4,816
4,816
4,087
3,711
Weighted average number of shares outstanding—diluted
Common Stock
20,434
20,463
19,687
19,335
(1)
The Company’s second quarter results include a $20.1 million benefit to the Company’s provision for income taxes due to remeasurement of deferred tax balances and the one-time transition tax resulting from the Act enacted on December 22, 2017. This gain translated into $0.98 gain to the Company’s diluted earnings per share.
(2)
On March 27, 2018, UniFirst repurchased 1.105 million shares of Class B Common Stock and 0.073 million shares of Common Stock for a combined $146.0 million in a private transaction with the Croatti family at a per share price of $124.00.
(3)
The Company’s fourth quarter results also include a $7.2 million pre-tax one-time bonus to our employees so that they may share in the benefits received from the recent U.S. tax reform. This expense, net of tax, reduced the Company’s diluted earnings per share by $0.25. </t>
  </si>
  <si>
    <t>Summary of Significant Accounting Policies - Narrative (Details)</t>
  </si>
  <si>
    <t>3 Months Ended</t>
  </si>
  <si>
    <t>Aug. 26, 2017USD ($)</t>
  </si>
  <si>
    <t>Aug. 31, 2019USD ($)segmentshares</t>
  </si>
  <si>
    <t>Aug. 25, 2018USD ($)shares</t>
  </si>
  <si>
    <t>Aug. 26, 2017USD ($)shares</t>
  </si>
  <si>
    <t>Aug. 29, 2009</t>
  </si>
  <si>
    <t>Sep. 01, 2019USD ($)</t>
  </si>
  <si>
    <t>Summary of Significant Accounting Policies [Line Items]</t>
  </si>
  <si>
    <t>Number of reporting segments | segment</t>
  </si>
  <si>
    <t>Certificates of deposit</t>
  </si>
  <si>
    <t>Percentage of revenues derived from route servicing fees</t>
  </si>
  <si>
    <t>91.60%</t>
  </si>
  <si>
    <t>Current assets related to deferred commissions</t>
  </si>
  <si>
    <t>Noncurrent assets related to deferred commissions</t>
  </si>
  <si>
    <t>Amortization expense related to deferred commissions</t>
  </si>
  <si>
    <t>Estimated service lives of rental merchandise, minimum</t>
  </si>
  <si>
    <t>6 months</t>
  </si>
  <si>
    <t>Estimated service lives of rental merchandise, maximum</t>
  </si>
  <si>
    <t>36 months</t>
  </si>
  <si>
    <t>Impairment charge of capitalized costs as part of ongoing CRM systems project</t>
  </si>
  <si>
    <t>Impairment of goodwill and definite-lived intangible assets</t>
  </si>
  <si>
    <t>Weighted average useful life</t>
  </si>
  <si>
    <t>11 years 3 months 18 days</t>
  </si>
  <si>
    <t>Discount rate, lower range</t>
  </si>
  <si>
    <t>1.50%</t>
  </si>
  <si>
    <t>Discount range, upper range</t>
  </si>
  <si>
    <t>2.00%</t>
  </si>
  <si>
    <t>Discount period, lower range</t>
  </si>
  <si>
    <t>10 years</t>
  </si>
  <si>
    <t>Discount period, upper range</t>
  </si>
  <si>
    <t>30 years</t>
  </si>
  <si>
    <t>Inflation rate</t>
  </si>
  <si>
    <t>3.00%</t>
  </si>
  <si>
    <t>Advertising costs</t>
  </si>
  <si>
    <t>Anti-dilutive securities excluded from calculation of diluted earnings per share (in shares) | shares</t>
  </si>
  <si>
    <t>Conversion of Class B Common Stock in to Common Stock</t>
  </si>
  <si>
    <t>Conversion ratio</t>
  </si>
  <si>
    <t>Stock Appreciation Rights (SARs)</t>
  </si>
  <si>
    <t>Expiration period</t>
  </si>
  <si>
    <t>Stock Appreciation Rights (SARs) | Non-Employee Directors</t>
  </si>
  <si>
    <t>Stock Appreciation Rights (SARs) | Certain Share-based Awards Granted During Fiscal 2019, 2018 and 2017 to Non-employee Directors | Non-Employee Directors</t>
  </si>
  <si>
    <t>8 years</t>
  </si>
  <si>
    <t>Minimum</t>
  </si>
  <si>
    <t>Remaining lives</t>
  </si>
  <si>
    <t>1 year</t>
  </si>
  <si>
    <t>Credit adjusted risk-free rate</t>
  </si>
  <si>
    <t>7.00%</t>
  </si>
  <si>
    <t>Minimum | Subsequent Event | Accounting Standards Update 2016-02</t>
  </si>
  <si>
    <t>Operating lease, right-of-use asset</t>
  </si>
  <si>
    <t>Operating lease, liability</t>
  </si>
  <si>
    <t>Maximum</t>
  </si>
  <si>
    <t>25 years</t>
  </si>
  <si>
    <t>7.50%</t>
  </si>
  <si>
    <t>Maximum | Subsequent Event | Accounting Standards Update 2016-02</t>
  </si>
  <si>
    <t>Machinery and Equipment</t>
  </si>
  <si>
    <t>Core Laundry Operations</t>
  </si>
  <si>
    <t>Percentage of revenues recognized over time</t>
  </si>
  <si>
    <t>95.80%</t>
  </si>
  <si>
    <t>Percentage of revenues recognized at a point in time</t>
  </si>
  <si>
    <t>4.20%</t>
  </si>
  <si>
    <t>Specialty Garments</t>
  </si>
  <si>
    <t>82.70%</t>
  </si>
  <si>
    <t>17.30%</t>
  </si>
  <si>
    <t>First Aid</t>
  </si>
  <si>
    <t>100.00%</t>
  </si>
  <si>
    <t>Computer Software, Intangible Asset</t>
  </si>
  <si>
    <t>Prior Period Reclassification Adjustment</t>
  </si>
  <si>
    <t>Customer contracts</t>
  </si>
  <si>
    <t>13 years 7 months 6 days</t>
  </si>
  <si>
    <t>Other intangible assets</t>
  </si>
  <si>
    <t>3 years 3 months 18 days</t>
  </si>
  <si>
    <t>Summary of Significant Accounting Policies - Schedule of Total Revenue Disaggregated by Service Type (Details) - USD ($) $ in Thousands</t>
  </si>
  <si>
    <t>May 25, 2019</t>
  </si>
  <si>
    <t>Feb. 23, 2019</t>
  </si>
  <si>
    <t>Nov. 24, 2018</t>
  </si>
  <si>
    <t>May 26, 2018</t>
  </si>
  <si>
    <t>Feb. 24, 2018</t>
  </si>
  <si>
    <t>Nov. 25, 2017</t>
  </si>
  <si>
    <t>Disaggregation of Revenue [Line Items]</t>
  </si>
  <si>
    <t>Total revenues</t>
  </si>
  <si>
    <t>Revenue | Revenues</t>
  </si>
  <si>
    <t>Percentage of revenues</t>
  </si>
  <si>
    <t>Core Laundry Operations | Revenue | Revenues</t>
  </si>
  <si>
    <t>89.30%</t>
  </si>
  <si>
    <t>89.80%</t>
  </si>
  <si>
    <t>90.60%</t>
  </si>
  <si>
    <t>Specialty Garments | Revenue | Revenues</t>
  </si>
  <si>
    <t>7.30%</t>
  </si>
  <si>
    <t>6.20%</t>
  </si>
  <si>
    <t>First Aid | Revenue | Revenues</t>
  </si>
  <si>
    <t>3.40%</t>
  </si>
  <si>
    <t>3.20%</t>
  </si>
  <si>
    <t>Summary of Significant Accounting Policies - Schedule of Components of Inventory (Details) - USD ($) $ in Thousands</t>
  </si>
  <si>
    <t>Inventory Disclosure [Abstract]</t>
  </si>
  <si>
    <t>Raw materials</t>
  </si>
  <si>
    <t>Work in process</t>
  </si>
  <si>
    <t>Finished goods</t>
  </si>
  <si>
    <t>Total inventory</t>
  </si>
  <si>
    <t>Summary of Significant Accounting Policies - Schedule of Components of Property, Plant and Equipment (Details) - USD ($) $ in Thousands</t>
  </si>
  <si>
    <t>Property, Plant and Equipment [Line Items]</t>
  </si>
  <si>
    <t>Property, plant and equipment, gross</t>
  </si>
  <si>
    <t>Less: accumulated depreciation</t>
  </si>
  <si>
    <t>Total property, plant and equipment</t>
  </si>
  <si>
    <t>Land, buildings and leasehold equipment</t>
  </si>
  <si>
    <t>Machinery and equipment</t>
  </si>
  <si>
    <t>Motor vehicles</t>
  </si>
  <si>
    <t>Summary of Significant Accounting Policies - Schedule of Useful Lives of Property, Plant and Equipment (Details)</t>
  </si>
  <si>
    <t>Buildings | Minimum</t>
  </si>
  <si>
    <t>Estimated useful life</t>
  </si>
  <si>
    <t>Buildings | Maximum</t>
  </si>
  <si>
    <t>40 years</t>
  </si>
  <si>
    <t>Building components | Minimum</t>
  </si>
  <si>
    <t>Building components | Maximum</t>
  </si>
  <si>
    <t>20 years</t>
  </si>
  <si>
    <t>Leasehold improvements</t>
  </si>
  <si>
    <t>Estimated useful lives</t>
  </si>
  <si>
    <t>Shorter of useful
life or term of lease</t>
  </si>
  <si>
    <t>Machinery and equipment | Minimum</t>
  </si>
  <si>
    <t>3 years</t>
  </si>
  <si>
    <t>Machinery and equipment | Maximum</t>
  </si>
  <si>
    <t>Motor vehicles | Minimum</t>
  </si>
  <si>
    <t>Motor vehicles | Maximum</t>
  </si>
  <si>
    <t>5 years</t>
  </si>
  <si>
    <t>Summary of Significant Accounting Policies - Schedule of Computation of Basic Earnings Per Share (Details) - USD ($) $ / shares in Units, shares in Thousands, $ in Thousands</t>
  </si>
  <si>
    <t>Earnings Per Share, Basic, by Common Class, Including Two Class Method [Line Items]</t>
  </si>
  <si>
    <t>Net income available to shareholders</t>
  </si>
  <si>
    <t>Allocation of net income for Basic:</t>
  </si>
  <si>
    <t>Weighted average number of shares for Basic:</t>
  </si>
  <si>
    <t>Common Stock (in shares)</t>
  </si>
  <si>
    <t>Income per share for Basic:</t>
  </si>
  <si>
    <t>Common Stock (in dollars per share)</t>
  </si>
  <si>
    <t>Unvested participating shares</t>
  </si>
  <si>
    <t>Summary of Significant Accounting Policies - Schedule of Computation of Diluted Income Per Share (Details) - USD ($) $ / shares in Units, shares in Thousands, $ in Thousands</t>
  </si>
  <si>
    <t>Earnings Per Share Diluted [Line Items]</t>
  </si>
  <si>
    <t>Add: Undistributed earnings allocated to unvested participating shares</t>
  </si>
  <si>
    <t>Less: Undistributed earnings reallocated to unvested participating shares</t>
  </si>
  <si>
    <t>Diluted EPS – Common Stock (in dollars per share)</t>
  </si>
  <si>
    <t>Add: effect of dilutive potential common shares</t>
  </si>
  <si>
    <t>Add: effect of dilutive potential common shares (in shares)</t>
  </si>
  <si>
    <t>Summary of Significant Accounting Policies - Schedule of Impacts of New Accounting Pronouncements on Consolidated Balance Sheet (Details) - USD ($) $ in Thousands</t>
  </si>
  <si>
    <t>Aug. 26, 2018</t>
  </si>
  <si>
    <t>Aug. 27, 2016</t>
  </si>
  <si>
    <t>Assets</t>
  </si>
  <si>
    <t>Liabilities and shareholders’ equity</t>
  </si>
  <si>
    <t>Under Historical Guidance</t>
  </si>
  <si>
    <t>Accounting Standards Update 2014-09</t>
  </si>
  <si>
    <t>Accounting Standards Update 2014-09 | Capitalization of Contract Costs and Impact of Adopting New Revenue Standard</t>
  </si>
  <si>
    <t>Summary of Significant Accounting Policies - Schedule of Impact of New Accounting Pronouncements on Consolidated Statement of Income (Details) - USD ($) $ / shares in Units, $ in Thousands</t>
  </si>
  <si>
    <t>As reported - Diluted (in dollars per share)</t>
  </si>
  <si>
    <t>Impact of Adopting New Revenue Standard | Accounting Standards Update 2014-09</t>
  </si>
  <si>
    <t>Acquisitions - Narrative (Details) $ in Millions</t>
  </si>
  <si>
    <t>1 Months Ended</t>
  </si>
  <si>
    <t>Sep. 30, 2019USD ($)</t>
  </si>
  <si>
    <t>Aug. 31, 2019USD ($)Business</t>
  </si>
  <si>
    <t>Aug. 25, 2018Business</t>
  </si>
  <si>
    <t>Aug. 26, 2017Business</t>
  </si>
  <si>
    <t>Business Acquisition [Line Items]</t>
  </si>
  <si>
    <t>Number of business acquired | Business</t>
  </si>
  <si>
    <t>Business acquisitions, aggregate purchase price</t>
  </si>
  <si>
    <t>Subsequent Event</t>
  </si>
  <si>
    <t>Acquisitions - Schedule of Acquisition of Business (Details) $ in Thousands</t>
  </si>
  <si>
    <t>Aug. 25, 2018USD ($)Business</t>
  </si>
  <si>
    <t>Aug. 26, 2017USD ($)Business</t>
  </si>
  <si>
    <t>Number of businesses acquired | Business</t>
  </si>
  <si>
    <t>Tangible assets acquired</t>
  </si>
  <si>
    <t>Intangible assets and goodwill acquired</t>
  </si>
  <si>
    <t>Liabilities assumed</t>
  </si>
  <si>
    <t>Acquisition of businesses</t>
  </si>
  <si>
    <t>Fair Value Measurements - Schedule of Assets or Liabilities Measured at Fair Value on a Recurring Basis (Details) - Fair Value, Measurements, Recurring - USD ($) $ in Thousands</t>
  </si>
  <si>
    <t>Assets:</t>
  </si>
  <si>
    <t>Cash equivalents</t>
  </si>
  <si>
    <t>Pension plan assets</t>
  </si>
  <si>
    <t>Foreign currency forward contracts</t>
  </si>
  <si>
    <t>Total assets at fair value</t>
  </si>
  <si>
    <t>Level 1</t>
  </si>
  <si>
    <t>Level 2</t>
  </si>
  <si>
    <t>Level 3</t>
  </si>
  <si>
    <t>Income Taxes - Provision / (Benefit) for Income Taxes (Details) - USD ($) $ in Thousands</t>
  </si>
  <si>
    <t>Current:</t>
  </si>
  <si>
    <t>Federal</t>
  </si>
  <si>
    <t>Foreign</t>
  </si>
  <si>
    <t>State</t>
  </si>
  <si>
    <t>Total current</t>
  </si>
  <si>
    <t>Deferred:</t>
  </si>
  <si>
    <t>Total deferred</t>
  </si>
  <si>
    <t>Income Taxes - Reconciliation of Provision for Income Taxes (Details)</t>
  </si>
  <si>
    <t>Income taxes at the statutory federal income tax rate</t>
  </si>
  <si>
    <t>21.00%</t>
  </si>
  <si>
    <t>25.90%</t>
  </si>
  <si>
    <t>35.00%</t>
  </si>
  <si>
    <t>State income taxes</t>
  </si>
  <si>
    <t>4.30%</t>
  </si>
  <si>
    <t>4.10%</t>
  </si>
  <si>
    <t>3.50%</t>
  </si>
  <si>
    <t>(0.60%)</t>
  </si>
  <si>
    <t>(2.80%)</t>
  </si>
  <si>
    <t>0.50%</t>
  </si>
  <si>
    <t>Deemed Repatriation of Non—U.S. Earnings, net foreign tax credits and other (collectively, Transition Tax)</t>
  </si>
  <si>
    <t>0.00%</t>
  </si>
  <si>
    <t>1.40%</t>
  </si>
  <si>
    <t>Impact of U.S. tax reform federal tax rate reduction</t>
  </si>
  <si>
    <t>(16.10%)</t>
  </si>
  <si>
    <t>24.70%</t>
  </si>
  <si>
    <t>12.50%</t>
  </si>
  <si>
    <t>39.00%</t>
  </si>
  <si>
    <t>Income Taxes - Components of Deferred Income Taxes (Details) - USD ($) $ in Thousands</t>
  </si>
  <si>
    <t>Deferred Tax Assets</t>
  </si>
  <si>
    <t>Payroll and benefit related</t>
  </si>
  <si>
    <t>Insurance related</t>
  </si>
  <si>
    <t>Environmental</t>
  </si>
  <si>
    <t>Accrued expenses</t>
  </si>
  <si>
    <t>Total deferred tax assets</t>
  </si>
  <si>
    <t>Deferred Tax Liabilities</t>
  </si>
  <si>
    <t>Tax in excess of book depreciation</t>
  </si>
  <si>
    <t>Purchased intangible assets</t>
  </si>
  <si>
    <t>Total deferred tax liabilities</t>
  </si>
  <si>
    <t>Net deferred tax liability</t>
  </si>
  <si>
    <t>Income Taxes - Narrative (Details) - USD ($) $ in Thousands</t>
  </si>
  <si>
    <t>Dec. 22, 2017</t>
  </si>
  <si>
    <t>Percentage of domestic federal statutory tax rate</t>
  </si>
  <si>
    <t>Provisional net benefit</t>
  </si>
  <si>
    <t>Effective income tax rate</t>
  </si>
  <si>
    <t>Unrecognized tax benefits</t>
  </si>
  <si>
    <t>Total unrecognized tax benefits</t>
  </si>
  <si>
    <t>Accrued interest and penalties</t>
  </si>
  <si>
    <t>Income Taxes -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Statute expirations</t>
  </si>
  <si>
    <t>Ending balance</t>
  </si>
  <si>
    <t>Loans Payable and Long-term Debt - Narrative (Details) - USD ($)</t>
  </si>
  <si>
    <t>Debt Instrument [Line Items]</t>
  </si>
  <si>
    <t>Outstanding loans payable</t>
  </si>
  <si>
    <t>Outstanding letters of credit</t>
  </si>
  <si>
    <t>Revolving Credit Facility | Credit Agreement</t>
  </si>
  <si>
    <t>Maximum borrowing capacity</t>
  </si>
  <si>
    <t>Maturity date</t>
  </si>
  <si>
    <t>Apr. 11,
		2021</t>
  </si>
  <si>
    <t>Outstanding borrowings</t>
  </si>
  <si>
    <t>Amount available for borrowing</t>
  </si>
  <si>
    <t>Revolving Credit Facility | Credit Agreement | LIBOR</t>
  </si>
  <si>
    <t>Basis spread on variable rate (as percent)</t>
  </si>
  <si>
    <t>0.75%</t>
  </si>
  <si>
    <t>Derivative Instruments and Hedging Activities - Narrative (Details) $ in Thousands, $ in Millions</t>
  </si>
  <si>
    <t>Aug. 31, 2019USD ($)</t>
  </si>
  <si>
    <t>Aug. 31, 2019CAD ($)</t>
  </si>
  <si>
    <t>Aug. 25, 2018USD ($)</t>
  </si>
  <si>
    <t>Jun. 30, 2018CAD ($)contract</t>
  </si>
  <si>
    <t>Jan. 31, 2015CAD ($)contract</t>
  </si>
  <si>
    <t>Derivative Instruments and Hedging Activities Disclosures [Line Items]</t>
  </si>
  <si>
    <t>Amount reclassified from accumulated other comprehensive loss</t>
  </si>
  <si>
    <t>Canadian Dollars</t>
  </si>
  <si>
    <t>Average exchange rate</t>
  </si>
  <si>
    <t>Forward Contracts</t>
  </si>
  <si>
    <t>Notional value (CAD)</t>
  </si>
  <si>
    <t>Reclassification from accumulated other comprehensive loss to revenue</t>
  </si>
  <si>
    <t>Forward Contracts | Other Long-Term Assets</t>
  </si>
  <si>
    <t>Fair value of the contracts</t>
  </si>
  <si>
    <t>Forward Contracts | Prepaid Expenses and Other Current Assets</t>
  </si>
  <si>
    <t>Forward Contracts | Canadian Dollars</t>
  </si>
  <si>
    <t>Number of derivatives entered into to exchange Canadian dollars for U.S. dollars | contract</t>
  </si>
  <si>
    <t>Employee Benefit Plans - Narrative (Details) - USD ($) $ in Millions</t>
  </si>
  <si>
    <t>Defined Benefit Plans and Other Postretirement Benefit Plans Table Text Block [Line Items]</t>
  </si>
  <si>
    <t>Contributions charged to expense under the plan</t>
  </si>
  <si>
    <t>SERP</t>
  </si>
  <si>
    <t>Amounts charged to expense related to the plan</t>
  </si>
  <si>
    <t>Accumulated benefit obligations</t>
  </si>
  <si>
    <t>UniFirst Plan</t>
  </si>
  <si>
    <t>Minimum annual interest rate</t>
  </si>
  <si>
    <t>3.25%</t>
  </si>
  <si>
    <t>Textilease Plan</t>
  </si>
  <si>
    <t>Pension Plans</t>
  </si>
  <si>
    <t>Employee Benefit Plans - Components of Net Periodic Benefit Cost (Details) - USD ($) $ in Thousands</t>
  </si>
  <si>
    <t>Service cost</t>
  </si>
  <si>
    <t>Interest cost</t>
  </si>
  <si>
    <t>Expected return on assets</t>
  </si>
  <si>
    <t>Amortization of prior service cost</t>
  </si>
  <si>
    <t>Amortization of unrecognized loss</t>
  </si>
  <si>
    <t>Other events</t>
  </si>
  <si>
    <t>Net periodic benefit cost</t>
  </si>
  <si>
    <t>Employee Benefit Plans - Obligations and Funded Status (Details) - USD ($) $ in Thousands</t>
  </si>
  <si>
    <t>Change in benefit obligation:</t>
  </si>
  <si>
    <t>Projected benefit obligation, beginning of year</t>
  </si>
  <si>
    <t>Actuarial loss (gain)</t>
  </si>
  <si>
    <t>Benefits paid</t>
  </si>
  <si>
    <t>Settlements</t>
  </si>
  <si>
    <t>Projected benefit obligation, end of year</t>
  </si>
  <si>
    <t>Change in plan assets:</t>
  </si>
  <si>
    <t>Fair value of plan assets, beginning of year</t>
  </si>
  <si>
    <t>Actual return on plan assets</t>
  </si>
  <si>
    <t>Employer contributions</t>
  </si>
  <si>
    <t>Fair value of plan assets, end of year</t>
  </si>
  <si>
    <t>Funded status (net amount recognized):</t>
  </si>
  <si>
    <t>Employee Benefit Plans - Amounts Recorded in Consolidated Balance Sheet (Details) - USD ($) $ in Thousands</t>
  </si>
  <si>
    <t>Deferred tax assets</t>
  </si>
  <si>
    <t>Employee Benefit Plans - Amounts Recognized in Accumulated Other Comprehensive Loss (Details) - USD ($) $ in Thousands</t>
  </si>
  <si>
    <t>Net actuarial loss</t>
  </si>
  <si>
    <t>Unrecognized prior service cost</t>
  </si>
  <si>
    <t>Employee Benefit Plans - Weighted Average Assumptions Used in Calculating Projected Benefit Obligation (Details)</t>
  </si>
  <si>
    <t>Discount rate</t>
  </si>
  <si>
    <t>2.70%</t>
  </si>
  <si>
    <t>3.90%</t>
  </si>
  <si>
    <t>2.90%</t>
  </si>
  <si>
    <t>4.00%</t>
  </si>
  <si>
    <t>Rate of compensation increase</t>
  </si>
  <si>
    <t>5.00%</t>
  </si>
  <si>
    <t>Employee Benefit Plans - Weighted Average Assumptions Used in Calculating Net Periodic Benefit Cost (Details)</t>
  </si>
  <si>
    <t>3.80%</t>
  </si>
  <si>
    <t>Expected return on plan assets</t>
  </si>
  <si>
    <t>3.60%</t>
  </si>
  <si>
    <t>3.30%</t>
  </si>
  <si>
    <t>Employee Benefit Plans - Expected Benefit Payments (Details) - USD ($) $ in Thousands</t>
  </si>
  <si>
    <t>2020</t>
  </si>
  <si>
    <t>2021</t>
  </si>
  <si>
    <t>2022</t>
  </si>
  <si>
    <t>2023</t>
  </si>
  <si>
    <t>2024</t>
  </si>
  <si>
    <t>Thereafter</t>
  </si>
  <si>
    <t>Total benefit payments</t>
  </si>
  <si>
    <t>Goodwill and Other Intangible Assets - Schedule of Changes in Intangible Assets and Goodwill (Details) - USD ($) $ in Thousands</t>
  </si>
  <si>
    <t>Finite-Lived Intangible Assets [Line Items]</t>
  </si>
  <si>
    <t>Total intangible assets and goodwill acquired</t>
  </si>
  <si>
    <t>Intangible assets</t>
  </si>
  <si>
    <t>Weighted average life</t>
  </si>
  <si>
    <t>14 years 10 months 24 days</t>
  </si>
  <si>
    <t>6 years 1 month 6 days</t>
  </si>
  <si>
    <t>Goodwill and Other Intangible Assets - Narrative (Details) - USD ($)</t>
  </si>
  <si>
    <t>Goodwill [Line Items]</t>
  </si>
  <si>
    <t>Impairment losses related to goodwill or intangible assets</t>
  </si>
  <si>
    <t>US and Canadian Rental and Cleaning</t>
  </si>
  <si>
    <t>Goodwill and Other Intangible Assets - Schedule of Changes in Carrying Amount of Goodwill (Details) - USD ($) $ in Thousands</t>
  </si>
  <si>
    <t>Goodwill recorded during the period</t>
  </si>
  <si>
    <t>Goodwill and Other Intangible Assets - Schedule of Intangible Assets, Net (Details) - USD ($) $ in Thousands</t>
  </si>
  <si>
    <t>Gross Carrying Amount</t>
  </si>
  <si>
    <t>Accumulated Amortization</t>
  </si>
  <si>
    <t>Net Carrying Amount</t>
  </si>
  <si>
    <t>Software</t>
  </si>
  <si>
    <t>Goodwill and Other Intangible Assets - Schedule of Estimated Future Amortization Expense (Details) - USD ($) $ in Thousands</t>
  </si>
  <si>
    <t>Accrued Liabilities - Schedule of Accrued Liabilities (Details) - USD ($) $ in Thousands</t>
  </si>
  <si>
    <t>Bonuses</t>
  </si>
  <si>
    <t>Environmental related</t>
  </si>
  <si>
    <t>Long-term liabilities:</t>
  </si>
  <si>
    <t>Benefit related</t>
  </si>
  <si>
    <t>Asset retirement obligations</t>
  </si>
  <si>
    <t>Total long-term liabilities</t>
  </si>
  <si>
    <t>Total accrued liabilities</t>
  </si>
  <si>
    <t>Asset Retirement Obligations - Narrative (Details)</t>
  </si>
  <si>
    <t>Asset Retirement Obligations [Line Items]</t>
  </si>
  <si>
    <t>Estimated impact of inflation per year</t>
  </si>
  <si>
    <t>Credit adjusted risk free rates, minimum</t>
  </si>
  <si>
    <t>Credit adjusted risk free rates, maximum</t>
  </si>
  <si>
    <t>Asset Retirement Obligations - Rollforward of Asset Retirement Liability (Details) - USD ($) $ in Thousands</t>
  </si>
  <si>
    <t>Asset Retirement Obligation, Roll Forward Analysis [Roll Forward]</t>
  </si>
  <si>
    <t>Accretion expense</t>
  </si>
  <si>
    <t>Change in estimate</t>
  </si>
  <si>
    <t>Commitments and Contingencies - Narrative (Details) $ in Millions</t>
  </si>
  <si>
    <t>Feb. 23, 2019USD ($)</t>
  </si>
  <si>
    <t>Aug. 31, 2019USD ($)sitecompany</t>
  </si>
  <si>
    <t>Gain Contingencies [Line Items]</t>
  </si>
  <si>
    <t>Total rent expense on all leases</t>
  </si>
  <si>
    <t>Estimated rate of inflation</t>
  </si>
  <si>
    <t>Annual proceeds</t>
  </si>
  <si>
    <t>Balance in escrow account</t>
  </si>
  <si>
    <t>Number of insurance companies | company</t>
  </si>
  <si>
    <t>Pre-tax non-cash impairment charge</t>
  </si>
  <si>
    <t>Gain (Loss) Related to Litigation Settlement</t>
  </si>
  <si>
    <t>One-time cash payment received for sale of CRM system</t>
  </si>
  <si>
    <t>Hardware received at fair value</t>
  </si>
  <si>
    <t>Risk-free interest rates utilized</t>
  </si>
  <si>
    <t>Williamstown, Vermont</t>
  </si>
  <si>
    <t>Number of sites related to former operations | site</t>
  </si>
  <si>
    <t>Commitments and Contingencies - Annual Minimum Lease Commitments (Details) $ in Thousands</t>
  </si>
  <si>
    <t>Total lease commitments</t>
  </si>
  <si>
    <t>Commitments and Contingencies - Changes to Environmental Liabilities (Details) - USD ($) $ in Thousands</t>
  </si>
  <si>
    <t>Accrual For Environmental Loss Contingencies Roll Forward</t>
  </si>
  <si>
    <t>Costs incurred for which reserves have been provided</t>
  </si>
  <si>
    <t>Insurance proceeds</t>
  </si>
  <si>
    <t>Interest accretion</t>
  </si>
  <si>
    <t>Changes in discount rates</t>
  </si>
  <si>
    <t>Revisions in estimates</t>
  </si>
  <si>
    <t>Commitments and Contingencies - Anticipated Payments and Insurance Proceeds of Identified Environmental Remediation Liabilities (Details) - USD ($) $ in Thousands</t>
  </si>
  <si>
    <t>Estimated costs – current dollars</t>
  </si>
  <si>
    <t>Estimated insurance proceeds</t>
  </si>
  <si>
    <t>Net anticipated costs</t>
  </si>
  <si>
    <t>Effect of inflation</t>
  </si>
  <si>
    <t>Effect of discounting</t>
  </si>
  <si>
    <t>Balance at end of period</t>
  </si>
  <si>
    <t>Share-based Compensation - Narrative (Details) - USD ($) $ / shares in Units, $ in Millions</t>
  </si>
  <si>
    <t>Apr. 21, 2016</t>
  </si>
  <si>
    <t>Oct. 27, 2014</t>
  </si>
  <si>
    <t>May 27, 2017</t>
  </si>
  <si>
    <t>Oct. 30, 2010</t>
  </si>
  <si>
    <t>Nov. 30, 1996</t>
  </si>
  <si>
    <t>Share-based Compensation Arrangement by Share-based Payment Award [Line Items]</t>
  </si>
  <si>
    <t>Closing share price (in dollars per share)</t>
  </si>
  <si>
    <t>Percentage vested after each anniversary of the grant date</t>
  </si>
  <si>
    <t>20.00%</t>
  </si>
  <si>
    <t>Period awards become fully vested or exercisable</t>
  </si>
  <si>
    <t>Weighted average fair values of Share-Based Awards granted (in dollars per share)</t>
  </si>
  <si>
    <t>Stock Appreciation Rights (SARs) | Cliff Vesting</t>
  </si>
  <si>
    <t>Time-Based Restricted Stock Units | Cliff Vesting</t>
  </si>
  <si>
    <t>Time-Based Restricted Stock Units | Tranche One</t>
  </si>
  <si>
    <t>Time-Based Restricted Stock Units | Tranche Two</t>
  </si>
  <si>
    <t>33.00%</t>
  </si>
  <si>
    <t>Time-Based Restricted Stock Units | Tranche Three</t>
  </si>
  <si>
    <t>Share-Based Awards</t>
  </si>
  <si>
    <t>Total compensation cost not yet recognized related to non-vested awards</t>
  </si>
  <si>
    <t>Period for recognition</t>
  </si>
  <si>
    <t>2 years 1 month 6 days</t>
  </si>
  <si>
    <t>Non-Employee Directors | Unrestricted Stock</t>
  </si>
  <si>
    <t>Shares granted (in shares)</t>
  </si>
  <si>
    <t>Non-Employee Directors | Stock Appreciation Rights (SARs)</t>
  </si>
  <si>
    <t>The 1996 Plan</t>
  </si>
  <si>
    <t>Number of shares reserved for issuance (in shares)</t>
  </si>
  <si>
    <t>The 2010 Plan</t>
  </si>
  <si>
    <t>Number of additional shares reserved for issuance (in shares)</t>
  </si>
  <si>
    <t>Shares available for future grants (in shares)</t>
  </si>
  <si>
    <t>The 2010 Plan | Non-Employee Directors | Stock Appreciation Rights (SARs)</t>
  </si>
  <si>
    <t>Restricted Stock Award Agreement | Mr. Croatti</t>
  </si>
  <si>
    <t>Expense recognized</t>
  </si>
  <si>
    <t>Expense recognized due to accelerated vesting</t>
  </si>
  <si>
    <t>Restricted Stock Award Agreement | Mr. Croatti | Performance Restricted Shares</t>
  </si>
  <si>
    <t>Shares forfeited (in shares)</t>
  </si>
  <si>
    <t>Shares earned in the performance period (in shares)</t>
  </si>
  <si>
    <t>Restricted Stock Award Agreement | Mr. Croatti | Performance Restricted Shares | Class B Common Stock</t>
  </si>
  <si>
    <t>Shares vested (in shares)</t>
  </si>
  <si>
    <t>Share-based Compensation - Schedule of Weighted Average Assumptions (Details) - Stock Appreciation Rights (SARs)</t>
  </si>
  <si>
    <t>Risk-free interest rate</t>
  </si>
  <si>
    <t>3.07%</t>
  </si>
  <si>
    <t>2.23%</t>
  </si>
  <si>
    <t>1.58%</t>
  </si>
  <si>
    <t>Expected dividend yield</t>
  </si>
  <si>
    <t>0.48%</t>
  </si>
  <si>
    <t>0.18%</t>
  </si>
  <si>
    <t>0.21%</t>
  </si>
  <si>
    <t>Expected life in years</t>
  </si>
  <si>
    <t>7 years 2 months 26 days</t>
  </si>
  <si>
    <t>7 years 4 months 28 days</t>
  </si>
  <si>
    <t>7 years 5 months 4 days</t>
  </si>
  <si>
    <t>Expected volatility</t>
  </si>
  <si>
    <t>22.90%</t>
  </si>
  <si>
    <t>23.10%</t>
  </si>
  <si>
    <t>24.00%</t>
  </si>
  <si>
    <t>Share-based Compensation - Summary of Share-Based Award Activity for Stock Options and Stock Appreciation Rights (Details)</t>
  </si>
  <si>
    <t>Aug. 31, 2019$ / sharesshares</t>
  </si>
  <si>
    <t>Number of Shares</t>
  </si>
  <si>
    <t>Outstanding at beginning of period (in shares) | shares</t>
  </si>
  <si>
    <t>Granted | shares</t>
  </si>
  <si>
    <t>Exercised | shares</t>
  </si>
  <si>
    <t>Forfeited | shares</t>
  </si>
  <si>
    <t>Outstanding at end of period (in shares) | shares</t>
  </si>
  <si>
    <t>Exercisable at end of period (in shares) | shares</t>
  </si>
  <si>
    <t>Weighted Average Exercise Price</t>
  </si>
  <si>
    <t>Outstanding at beginning of period (in dollars per share) | $ / shares</t>
  </si>
  <si>
    <t>Granted | $ / shares</t>
  </si>
  <si>
    <t>Exercised | $ / shares</t>
  </si>
  <si>
    <t>Forfeited | $ / shares</t>
  </si>
  <si>
    <t>Outstanding at end of period (in dollars per share) | $ / shares</t>
  </si>
  <si>
    <t>Exercisable at end of period (in dollars per share) | $ / shares</t>
  </si>
  <si>
    <t>Share-based Compensation - Summary of Share-Based Award Activity for Restricted Stock Units (Details) - Restricted Stock Units (RSUs)</t>
  </si>
  <si>
    <t>Shares granted (in shares) | shares</t>
  </si>
  <si>
    <t>Vested | shares</t>
  </si>
  <si>
    <t>Vested | $ / shares</t>
  </si>
  <si>
    <t>Shareholders' Equity - Narrative (Details) $ / shares in Units, $ in Millions</t>
  </si>
  <si>
    <t>Oct. 23, 2019$ / shares</t>
  </si>
  <si>
    <t>Oct. 22, 2019$ / shares</t>
  </si>
  <si>
    <t>Jan. 02, 2019USD ($)</t>
  </si>
  <si>
    <t>Mar. 28, 2018$ / shares</t>
  </si>
  <si>
    <t>Mar. 27, 2018USD ($)$ / sharesshares</t>
  </si>
  <si>
    <t>May 25, 2019$ / sharesshares</t>
  </si>
  <si>
    <t>Feb. 23, 2019$ / sharesshares</t>
  </si>
  <si>
    <t>Aug. 31, 2019vote$ / sharesshares</t>
  </si>
  <si>
    <t>Class Of Stock [Line Items]</t>
  </si>
  <si>
    <t>Shares repurchased (in shares) | shares</t>
  </si>
  <si>
    <t>Repurchase of common stock, value | $</t>
  </si>
  <si>
    <t>Total cost of shares repurchased divided by the total number of shares repurchased</t>
  </si>
  <si>
    <t>Quarterly dividend amount (in dollars per share)</t>
  </si>
  <si>
    <t>Voting rights | vote</t>
  </si>
  <si>
    <t>Number of shares converted (in shares) | shares</t>
  </si>
  <si>
    <t>Class B Common Stock | Subsequent Event</t>
  </si>
  <si>
    <t>Dividend rate</t>
  </si>
  <si>
    <t>125.00%</t>
  </si>
  <si>
    <t>Common Stock | Subsequent Event</t>
  </si>
  <si>
    <t>Accumulated Other Comprehensive Loss - Components of Accumulated Other Comprehensive Loss (Details) - USD ($) $ in Thousands</t>
  </si>
  <si>
    <t>AOCI Attributable to Parent, Net of Tax [Roll Forward]</t>
  </si>
  <si>
    <t>Balance at beginning of period</t>
  </si>
  <si>
    <t>Change during the year</t>
  </si>
  <si>
    <t>Pension-related</t>
  </si>
  <si>
    <t>Derivative Financial Instruments</t>
  </si>
  <si>
    <t>Amounts are shown net of tax.</t>
  </si>
  <si>
    <t>Accumulated Other Comprehensive Loss - Amounts Reclassified from Accumulated Other Comprehensive Loss (Details) - USD ($) $ in Thousands</t>
  </si>
  <si>
    <t>Accumulated Other Comprehensive Income Loss [Line Items]</t>
  </si>
  <si>
    <t>Reclassification out of Accumulated Other Comprehensive Income</t>
  </si>
  <si>
    <t>Actuarial Losses | Reclassification out of Accumulated Other Comprehensive Income</t>
  </si>
  <si>
    <t>Pension Benefit Liabilities, Net | Reclassification out of Accumulated Other Comprehensive Income</t>
  </si>
  <si>
    <t>Derivative Financial Instruments | Reclassification out of Accumulated Other Comprehensive Income</t>
  </si>
  <si>
    <t>Derivative Financial Instruments | Forward Contracts | Reclassification out of Accumulated Other Comprehensive Income</t>
  </si>
  <si>
    <t>Forward contracts gain</t>
  </si>
  <si>
    <t>Amounts included in selling and administrative expenses in the accompanying Consolidated Statements of Income.</t>
  </si>
  <si>
    <t>Amounts included in revenues in the accompanying Consolidated Statements of Income.</t>
  </si>
  <si>
    <t>Segment Reporting - Narrative (Details)</t>
  </si>
  <si>
    <t>Aug. 31, 2019segment</t>
  </si>
  <si>
    <t>Number of operating segments</t>
  </si>
  <si>
    <t>Number of reporting segments</t>
  </si>
  <si>
    <t>Segment Reporting - Schedule of Segment Reporting Information (Details) - USD ($) $ in Thousands</t>
  </si>
  <si>
    <t>Segment Reporting Information [Line Items]</t>
  </si>
  <si>
    <t>Income (loss) from operations</t>
  </si>
  <si>
    <t>Interest (income) expense, net</t>
  </si>
  <si>
    <t>Income (loss) before taxes</t>
  </si>
  <si>
    <t>Capital expenditure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i>
    <t>Segment Reporting - Long-Lived Assets by Geographic Area (Details) - USD ($) $ in Thousands</t>
  </si>
  <si>
    <t>Revenues From External Customers And Long Lived Assets [Line Items]</t>
  </si>
  <si>
    <t>Long-lived assets</t>
  </si>
  <si>
    <t>United States</t>
  </si>
  <si>
    <t>Europe, Canada, Mexico and Nicaragua</t>
  </si>
  <si>
    <t>Segment Reporting - Revenues and Income Before Income Taxes by Geographic Area (Details) - USD ($) $ in Thousands</t>
  </si>
  <si>
    <t>Europe and Canada</t>
  </si>
  <si>
    <t>Quarterly Financial Data (Unaudited) - Schedule of Quarterly Financial Information (Details) - USD ($) $ / shares in Units, shares in Thousands, $ in Thousands</t>
  </si>
  <si>
    <t>Condensed Income Statements, Captions [Line Items]</t>
  </si>
  <si>
    <t>Provision (benefit) for income taxes</t>
  </si>
  <si>
    <t>Income per share—diluted</t>
  </si>
  <si>
    <t>Income allocated to—diluted</t>
  </si>
  <si>
    <t>Weighted average number of shares outstanding—diluted</t>
  </si>
  <si>
    <t>Quarterly Financial Data (Unaudited) - Schedule of Quarterly Financial Information (Parenthetical) (Details) - USD ($) $ / shares in Units, $ in Millions</t>
  </si>
  <si>
    <t>Jan. 02, 2019</t>
  </si>
  <si>
    <t>Mar. 27, 2018</t>
  </si>
  <si>
    <t>Shares repurchased (in shares)</t>
  </si>
  <si>
    <t>Share price (in dollars per share)</t>
  </si>
  <si>
    <t>Diluted earnings per share on settlement agreement of CRM system</t>
  </si>
  <si>
    <t>Diluted earnings per share on re-measurement of deferred tax balances</t>
  </si>
  <si>
    <t>Combined common stock</t>
  </si>
  <si>
    <t>Pre-tax one time bonus expense related to tax reform</t>
  </si>
  <si>
    <t>Diluted loss per share on pre-tax one-time employee bonus</t>
  </si>
  <si>
    <t>Schedule II - Valuation and Qualifying Accounts and Reserves (Details) - USD ($) $ in Thousands</t>
  </si>
  <si>
    <t>Movement In Valuation Allowances And Reserves Roll Forward</t>
  </si>
  <si>
    <t>Balance, Beginning of Period</t>
  </si>
  <si>
    <t>Charged to Costs and Expenses</t>
  </si>
  <si>
    <t>Charges for Which Reserves Were Created or Deductions</t>
  </si>
  <si>
    <t>Balance,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D29" s="5" t="n">
        <v>2229068691</v>
      </c>
    </row>
    <row r="30" spans="1:4">
      <c r="A30" s="4" t="s">
        <v>53</v>
      </c>
    </row>
    <row r="31" spans="1:4">
      <c r="A31" s="3" t="s">
        <v>5</v>
      </c>
    </row>
    <row r="32" spans="1:4">
      <c r="A32" s="4" t="s">
        <v>54</v>
      </c>
      <c r="C32" s="6" t="n">
        <v>15294444</v>
      </c>
    </row>
    <row r="33" spans="1:4">
      <c r="A33" s="4" t="s">
        <v>55</v>
      </c>
    </row>
    <row r="34" spans="1:4">
      <c r="A34" s="3" t="s">
        <v>5</v>
      </c>
    </row>
    <row r="35" spans="1:4">
      <c r="A35" s="4" t="s">
        <v>54</v>
      </c>
      <c r="C35" s="6" t="n">
        <v>3643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v>
      </c>
      <c r="C1" s="2" t="s">
        <v>1</v>
      </c>
    </row>
    <row r="2" spans="1:5">
      <c r="C2" s="2" t="s">
        <v>2</v>
      </c>
      <c r="D2" s="2" t="s">
        <v>57</v>
      </c>
      <c r="E2" s="2" t="s">
        <v>58</v>
      </c>
    </row>
    <row r="3" spans="1:5">
      <c r="A3" s="4" t="s">
        <v>59</v>
      </c>
      <c r="C3" s="5" t="n">
        <v>1809376</v>
      </c>
      <c r="D3" s="5" t="n">
        <v>1696489</v>
      </c>
      <c r="E3" s="5" t="n">
        <v>1590958</v>
      </c>
    </row>
    <row r="4" spans="1:5">
      <c r="A4" s="3" t="s">
        <v>60</v>
      </c>
    </row>
    <row r="5" spans="1:5">
      <c r="A5" s="4" t="s">
        <v>61</v>
      </c>
      <c r="B5" s="4" t="s">
        <v>62</v>
      </c>
      <c r="C5" s="6" t="n">
        <v>1139195</v>
      </c>
      <c r="D5" s="6" t="n">
        <v>1056724</v>
      </c>
      <c r="E5" s="6" t="n">
        <v>993589</v>
      </c>
    </row>
    <row r="6" spans="1:5">
      <c r="A6" s="4" t="s">
        <v>63</v>
      </c>
      <c r="B6" s="4" t="s">
        <v>62</v>
      </c>
      <c r="C6" s="6" t="n">
        <v>334840</v>
      </c>
      <c r="D6" s="6" t="n">
        <v>360727</v>
      </c>
      <c r="E6" s="6" t="n">
        <v>342407</v>
      </c>
    </row>
    <row r="7" spans="1:5">
      <c r="A7" s="4" t="s">
        <v>64</v>
      </c>
      <c r="E7" s="6" t="n">
        <v>55800</v>
      </c>
    </row>
    <row r="8" spans="1:5">
      <c r="A8" s="4" t="s">
        <v>65</v>
      </c>
      <c r="C8" s="6" t="n">
        <v>103333</v>
      </c>
      <c r="D8" s="6" t="n">
        <v>96662</v>
      </c>
      <c r="E8" s="6" t="n">
        <v>88879</v>
      </c>
    </row>
    <row r="9" spans="1:5">
      <c r="A9" s="4" t="s">
        <v>66</v>
      </c>
      <c r="C9" s="6" t="n">
        <v>1577368</v>
      </c>
      <c r="D9" s="6" t="n">
        <v>1514113</v>
      </c>
      <c r="E9" s="6" t="n">
        <v>1480675</v>
      </c>
    </row>
    <row r="10" spans="1:5">
      <c r="A10" s="4" t="s">
        <v>67</v>
      </c>
      <c r="C10" s="6" t="n">
        <v>232008</v>
      </c>
      <c r="D10" s="6" t="n">
        <v>182376</v>
      </c>
      <c r="E10" s="6" t="n">
        <v>110283</v>
      </c>
    </row>
    <row r="11" spans="1:5">
      <c r="A11" s="3" t="s">
        <v>68</v>
      </c>
    </row>
    <row r="12" spans="1:5">
      <c r="A12" s="4" t="s">
        <v>69</v>
      </c>
      <c r="C12" s="6" t="n">
        <v>-9082</v>
      </c>
      <c r="D12" s="6" t="n">
        <v>-5543</v>
      </c>
      <c r="E12" s="6" t="n">
        <v>-4269</v>
      </c>
    </row>
    <row r="13" spans="1:5">
      <c r="A13" s="4" t="s">
        <v>70</v>
      </c>
      <c r="C13" s="6" t="n">
        <v>3166</v>
      </c>
      <c r="D13" s="6" t="n">
        <v>673</v>
      </c>
      <c r="E13" s="6" t="n">
        <v>-571</v>
      </c>
    </row>
    <row r="14" spans="1:5">
      <c r="A14" s="4" t="s">
        <v>71</v>
      </c>
      <c r="C14" s="6" t="n">
        <v>-5916</v>
      </c>
      <c r="D14" s="6" t="n">
        <v>-4870</v>
      </c>
      <c r="E14" s="6" t="n">
        <v>-4840</v>
      </c>
    </row>
    <row r="15" spans="1:5">
      <c r="A15" s="4" t="s">
        <v>72</v>
      </c>
      <c r="C15" s="6" t="n">
        <v>237924</v>
      </c>
      <c r="D15" s="6" t="n">
        <v>187246</v>
      </c>
      <c r="E15" s="6" t="n">
        <v>115123</v>
      </c>
    </row>
    <row r="16" spans="1:5">
      <c r="A16" s="4" t="s">
        <v>73</v>
      </c>
      <c r="C16" s="6" t="n">
        <v>58790</v>
      </c>
      <c r="D16" s="6" t="n">
        <v>23351</v>
      </c>
      <c r="E16" s="6" t="n">
        <v>44927</v>
      </c>
    </row>
    <row r="17" spans="1:5">
      <c r="A17" s="4" t="s">
        <v>74</v>
      </c>
      <c r="C17" s="5" t="n">
        <v>179134</v>
      </c>
      <c r="D17" s="5" t="n">
        <v>163895</v>
      </c>
      <c r="E17" s="5" t="n">
        <v>70196</v>
      </c>
    </row>
    <row r="18" spans="1:5">
      <c r="A18" s="3" t="s">
        <v>75</v>
      </c>
    </row>
    <row r="19" spans="1:5">
      <c r="A19" s="4" t="s">
        <v>76</v>
      </c>
      <c r="C19" s="7" t="n">
        <v>9.33</v>
      </c>
      <c r="D19" s="7" t="n">
        <v>8.210000000000001</v>
      </c>
      <c r="E19" s="7" t="n">
        <v>3.44</v>
      </c>
    </row>
    <row r="20" spans="1:5">
      <c r="A20" s="3" t="s">
        <v>77</v>
      </c>
    </row>
    <row r="21" spans="1:5">
      <c r="A21" s="4" t="s">
        <v>78</v>
      </c>
      <c r="C21" s="5" t="n">
        <v>179134</v>
      </c>
      <c r="D21" s="5" t="n">
        <v>163895</v>
      </c>
      <c r="E21" s="5" t="n">
        <v>70196</v>
      </c>
    </row>
    <row r="22" spans="1:5">
      <c r="A22" s="3" t="s">
        <v>79</v>
      </c>
    </row>
    <row r="23" spans="1:5">
      <c r="A23" s="4" t="s">
        <v>53</v>
      </c>
      <c r="C23" s="5" t="n">
        <v>179134</v>
      </c>
      <c r="D23" s="5" t="n">
        <v>163895</v>
      </c>
      <c r="E23" s="5" t="n">
        <v>69837</v>
      </c>
    </row>
    <row r="24" spans="1:5">
      <c r="A24" s="3" t="s">
        <v>80</v>
      </c>
    </row>
    <row r="25" spans="1:5">
      <c r="A25" s="4" t="s">
        <v>81</v>
      </c>
      <c r="C25" s="6" t="n">
        <v>19082</v>
      </c>
      <c r="D25" s="6" t="n">
        <v>19811</v>
      </c>
      <c r="E25" s="6" t="n">
        <v>20284</v>
      </c>
    </row>
    <row r="26" spans="1:5">
      <c r="A26" s="3" t="s">
        <v>82</v>
      </c>
    </row>
    <row r="27" spans="1:5">
      <c r="A27" s="4" t="s">
        <v>81</v>
      </c>
      <c r="C27" s="6" t="n">
        <v>19196</v>
      </c>
      <c r="D27" s="6" t="n">
        <v>19963</v>
      </c>
      <c r="E27" s="6" t="n">
        <v>20276</v>
      </c>
    </row>
    <row r="28" spans="1:5">
      <c r="A28" s="4" t="s">
        <v>53</v>
      </c>
    </row>
    <row r="29" spans="1:5">
      <c r="A29" s="3" t="s">
        <v>83</v>
      </c>
    </row>
    <row r="30" spans="1:5">
      <c r="A30" s="4" t="s">
        <v>76</v>
      </c>
      <c r="C30" s="7" t="n">
        <v>9.77</v>
      </c>
      <c r="D30" s="7" t="n">
        <v>8.66</v>
      </c>
      <c r="E30" s="7" t="n">
        <v>3.63</v>
      </c>
    </row>
    <row r="31" spans="1:5">
      <c r="A31" s="3" t="s">
        <v>77</v>
      </c>
    </row>
    <row r="32" spans="1:5">
      <c r="A32" s="4" t="s">
        <v>78</v>
      </c>
      <c r="C32" s="5" t="n">
        <v>150247</v>
      </c>
      <c r="D32" s="5" t="n">
        <v>133802</v>
      </c>
      <c r="E32" s="5" t="n">
        <v>55903</v>
      </c>
    </row>
    <row r="33" spans="1:5">
      <c r="A33" s="3" t="s">
        <v>80</v>
      </c>
    </row>
    <row r="34" spans="1:5">
      <c r="A34" s="4" t="s">
        <v>81</v>
      </c>
      <c r="C34" s="6" t="n">
        <v>15385</v>
      </c>
      <c r="D34" s="6" t="n">
        <v>15454</v>
      </c>
      <c r="E34" s="6" t="n">
        <v>15382</v>
      </c>
    </row>
    <row r="35" spans="1:5">
      <c r="A35" s="4" t="s">
        <v>55</v>
      </c>
    </row>
    <row r="36" spans="1:5">
      <c r="A36" s="3" t="s">
        <v>83</v>
      </c>
    </row>
    <row r="37" spans="1:5">
      <c r="A37" s="4" t="s">
        <v>76</v>
      </c>
      <c r="C37" s="7" t="n">
        <v>7.81</v>
      </c>
      <c r="D37" s="7" t="n">
        <v>6.91</v>
      </c>
      <c r="E37" s="7" t="n">
        <v>2.91</v>
      </c>
    </row>
    <row r="38" spans="1:5">
      <c r="A38" s="3" t="s">
        <v>77</v>
      </c>
    </row>
    <row r="39" spans="1:5">
      <c r="A39" s="4" t="s">
        <v>78</v>
      </c>
      <c r="C39" s="5" t="n">
        <v>28887</v>
      </c>
      <c r="D39" s="5" t="n">
        <v>30093</v>
      </c>
      <c r="E39" s="5" t="n">
        <v>13915</v>
      </c>
    </row>
    <row r="40" spans="1:5">
      <c r="A40" s="3" t="s">
        <v>80</v>
      </c>
    </row>
    <row r="41" spans="1:5">
      <c r="A41" s="4" t="s">
        <v>81</v>
      </c>
      <c r="C41" s="6" t="n">
        <v>3697</v>
      </c>
      <c r="D41" s="6" t="n">
        <v>4357</v>
      </c>
      <c r="E41" s="6" t="n">
        <v>4786</v>
      </c>
    </row>
    <row r="42" spans="1:5"/>
    <row r="43" spans="1:5">
      <c r="A43" s="4" t="s">
        <v>62</v>
      </c>
      <c r="B43" s="4" t="s">
        <v>84</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243</v>
      </c>
    </row>
    <row r="4" spans="1:2">
      <c r="A4" s="4" t="s">
        <v>1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25</v>
      </c>
      <c r="B16" s="4" t="s">
        <v>279</v>
      </c>
    </row>
    <row r="17" spans="1:2">
      <c r="A17" s="4" t="s">
        <v>280</v>
      </c>
      <c r="B17" s="4" t="s">
        <v>281</v>
      </c>
    </row>
    <row r="18" spans="1:2">
      <c r="A18" s="4" t="s">
        <v>231</v>
      </c>
      <c r="B18" s="4" t="s">
        <v>282</v>
      </c>
    </row>
    <row r="19" spans="1:2">
      <c r="A19" s="4" t="s">
        <v>283</v>
      </c>
      <c r="B19" s="4" t="s">
        <v>284</v>
      </c>
    </row>
    <row r="20" spans="1:2">
      <c r="A20" s="4" t="s">
        <v>285</v>
      </c>
      <c r="B20" s="4" t="s">
        <v>286</v>
      </c>
    </row>
    <row r="21" spans="1:2">
      <c r="A21" s="4" t="s">
        <v>213</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59"/>
    <col customWidth="1" max="3" min="3" width="4"/>
    <col customWidth="1" max="4" min="4" width="14"/>
    <col customWidth="1" max="5" min="5" width="14"/>
    <col customWidth="1" max="6" min="6" width="4"/>
  </cols>
  <sheetData>
    <row r="1" spans="1:6">
      <c r="A1" s="1" t="s">
        <v>85</v>
      </c>
      <c r="B1" s="2" t="s">
        <v>1</v>
      </c>
    </row>
    <row r="2" spans="1:6">
      <c r="B2" s="2" t="s">
        <v>2</v>
      </c>
      <c r="D2" s="2" t="s">
        <v>57</v>
      </c>
      <c r="E2" s="2" t="s">
        <v>58</v>
      </c>
    </row>
    <row r="3" spans="1:6">
      <c r="A3" s="3" t="s">
        <v>86</v>
      </c>
    </row>
    <row r="4" spans="1:6">
      <c r="A4" s="4" t="s">
        <v>74</v>
      </c>
      <c r="B4" s="5" t="n">
        <v>179134</v>
      </c>
      <c r="D4" s="5" t="n">
        <v>163895</v>
      </c>
      <c r="E4" s="5" t="n">
        <v>70196</v>
      </c>
    </row>
    <row r="5" spans="1:6">
      <c r="A5" s="3" t="s">
        <v>87</v>
      </c>
    </row>
    <row r="6" spans="1:6">
      <c r="A6" s="4" t="s">
        <v>88</v>
      </c>
      <c r="B6" s="6" t="n">
        <v>-3524</v>
      </c>
      <c r="D6" s="6" t="n">
        <v>-5184</v>
      </c>
      <c r="E6" s="6" t="n">
        <v>4882</v>
      </c>
    </row>
    <row r="7" spans="1:6">
      <c r="A7" s="4" t="s">
        <v>89</v>
      </c>
      <c r="B7" s="6" t="n">
        <v>-5104</v>
      </c>
      <c r="C7" s="4" t="s">
        <v>62</v>
      </c>
      <c r="D7" s="6" t="n">
        <v>1342</v>
      </c>
      <c r="E7" s="6" t="n">
        <v>2774</v>
      </c>
      <c r="F7" s="4" t="s">
        <v>62</v>
      </c>
    </row>
    <row r="8" spans="1:6">
      <c r="A8" s="4" t="s">
        <v>90</v>
      </c>
      <c r="B8" s="6" t="n">
        <v>252</v>
      </c>
      <c r="D8" s="6" t="n">
        <v>247</v>
      </c>
      <c r="E8" s="6" t="n">
        <v>-45</v>
      </c>
    </row>
    <row r="9" spans="1:6">
      <c r="A9" s="4" t="s">
        <v>91</v>
      </c>
      <c r="B9" s="6" t="n">
        <v>-153</v>
      </c>
      <c r="D9" s="6" t="n">
        <v>-46</v>
      </c>
      <c r="E9" s="6" t="n">
        <v>-180</v>
      </c>
    </row>
    <row r="10" spans="1:6">
      <c r="A10" s="4" t="s">
        <v>92</v>
      </c>
      <c r="B10" s="6" t="n">
        <v>-8529</v>
      </c>
      <c r="D10" s="6" t="n">
        <v>-3641</v>
      </c>
      <c r="E10" s="6" t="n">
        <v>7431</v>
      </c>
    </row>
    <row r="11" spans="1:6">
      <c r="A11" s="4" t="s">
        <v>93</v>
      </c>
      <c r="B11" s="5" t="n">
        <v>170605</v>
      </c>
      <c r="D11" s="5" t="n">
        <v>160254</v>
      </c>
      <c r="E11" s="5" t="n">
        <v>77627</v>
      </c>
    </row>
    <row r="12" spans="1:6"/>
    <row r="13" spans="1:6">
      <c r="A13" s="4" t="s">
        <v>62</v>
      </c>
      <c r="B13" s="4" t="s">
        <v>94</v>
      </c>
    </row>
  </sheetData>
  <mergeCells count="6">
    <mergeCell ref="A1:A2"/>
    <mergeCell ref="B1:F1"/>
    <mergeCell ref="B2:C2"/>
    <mergeCell ref="E2:F2"/>
    <mergeCell ref="A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 customWidth="1" max="6" min="6" width="14"/>
    <col customWidth="1" max="7" min="7" width="21"/>
  </cols>
  <sheetData>
    <row r="1" spans="1:7">
      <c r="A1" s="1" t="s">
        <v>387</v>
      </c>
      <c r="B1" s="2" t="s">
        <v>388</v>
      </c>
      <c r="C1" s="2" t="s">
        <v>1</v>
      </c>
    </row>
    <row r="2" spans="1:7">
      <c r="B2" s="2" t="s">
        <v>389</v>
      </c>
      <c r="C2" s="2" t="s">
        <v>390</v>
      </c>
      <c r="D2" s="2" t="s">
        <v>391</v>
      </c>
      <c r="E2" s="2" t="s">
        <v>392</v>
      </c>
      <c r="F2" s="2" t="s">
        <v>393</v>
      </c>
      <c r="G2" s="2" t="s">
        <v>394</v>
      </c>
    </row>
    <row r="3" spans="1:7">
      <c r="A3" s="3" t="s">
        <v>395</v>
      </c>
    </row>
    <row r="4" spans="1:7">
      <c r="A4" s="4" t="s">
        <v>396</v>
      </c>
      <c r="C4" s="6" t="n">
        <v>5</v>
      </c>
    </row>
    <row r="5" spans="1:7">
      <c r="A5" s="4" t="s">
        <v>397</v>
      </c>
      <c r="C5" s="5" t="n">
        <v>4900000</v>
      </c>
      <c r="D5" s="5" t="n">
        <v>67600000</v>
      </c>
    </row>
    <row r="6" spans="1:7">
      <c r="A6" s="4" t="s">
        <v>398</v>
      </c>
      <c r="C6" s="4" t="s">
        <v>399</v>
      </c>
    </row>
    <row r="7" spans="1:7">
      <c r="A7" s="4" t="s">
        <v>400</v>
      </c>
      <c r="C7" s="5" t="n">
        <v>12400000</v>
      </c>
    </row>
    <row r="8" spans="1:7">
      <c r="A8" s="4" t="s">
        <v>401</v>
      </c>
      <c r="C8" s="6" t="n">
        <v>50300000</v>
      </c>
    </row>
    <row r="9" spans="1:7">
      <c r="A9" s="4" t="s">
        <v>402</v>
      </c>
      <c r="C9" s="5" t="n">
        <v>11800000</v>
      </c>
    </row>
    <row r="10" spans="1:7">
      <c r="A10" s="4" t="s">
        <v>403</v>
      </c>
      <c r="C10" s="4" t="s">
        <v>404</v>
      </c>
    </row>
    <row r="11" spans="1:7">
      <c r="A11" s="4" t="s">
        <v>405</v>
      </c>
      <c r="C11" s="4" t="s">
        <v>406</v>
      </c>
    </row>
    <row r="12" spans="1:7">
      <c r="A12" s="4" t="s">
        <v>407</v>
      </c>
      <c r="D12" s="6" t="n">
        <v>55800000</v>
      </c>
      <c r="E12" s="5" t="n">
        <v>55800000</v>
      </c>
    </row>
    <row r="13" spans="1:7">
      <c r="A13" s="4" t="s">
        <v>408</v>
      </c>
      <c r="C13" s="5" t="n">
        <v>0</v>
      </c>
      <c r="D13" s="6" t="n">
        <v>0</v>
      </c>
      <c r="E13" s="6" t="n">
        <v>0</v>
      </c>
    </row>
    <row r="14" spans="1:7">
      <c r="A14" s="4" t="s">
        <v>409</v>
      </c>
      <c r="C14" s="4" t="s">
        <v>410</v>
      </c>
    </row>
    <row r="15" spans="1:7">
      <c r="A15" s="4" t="s">
        <v>411</v>
      </c>
      <c r="C15" s="4" t="s">
        <v>412</v>
      </c>
    </row>
    <row r="16" spans="1:7">
      <c r="A16" s="4" t="s">
        <v>413</v>
      </c>
      <c r="C16" s="4" t="s">
        <v>414</v>
      </c>
    </row>
    <row r="17" spans="1:7">
      <c r="A17" s="4" t="s">
        <v>415</v>
      </c>
      <c r="C17" s="4" t="s">
        <v>416</v>
      </c>
    </row>
    <row r="18" spans="1:7">
      <c r="A18" s="4" t="s">
        <v>417</v>
      </c>
      <c r="C18" s="4" t="s">
        <v>418</v>
      </c>
    </row>
    <row r="19" spans="1:7">
      <c r="A19" s="4" t="s">
        <v>419</v>
      </c>
      <c r="C19" s="4" t="s">
        <v>420</v>
      </c>
    </row>
    <row r="20" spans="1:7">
      <c r="A20" s="4" t="s">
        <v>421</v>
      </c>
      <c r="C20" s="5" t="n">
        <v>3600000</v>
      </c>
      <c r="D20" s="5" t="n">
        <v>2800000</v>
      </c>
      <c r="E20" s="5" t="n">
        <v>3700000</v>
      </c>
    </row>
    <row r="21" spans="1:7">
      <c r="A21" s="4" t="s">
        <v>422</v>
      </c>
      <c r="C21" s="6" t="n">
        <v>8325</v>
      </c>
      <c r="D21" s="6" t="n">
        <v>4972</v>
      </c>
      <c r="E21" s="6" t="n">
        <v>16</v>
      </c>
    </row>
    <row r="22" spans="1:7">
      <c r="A22" s="4" t="s">
        <v>423</v>
      </c>
    </row>
    <row r="23" spans="1:7">
      <c r="A23" s="3" t="s">
        <v>395</v>
      </c>
    </row>
    <row r="24" spans="1:7">
      <c r="A24" s="4" t="s">
        <v>424</v>
      </c>
      <c r="C24" s="6" t="n">
        <v>1</v>
      </c>
    </row>
    <row r="25" spans="1:7">
      <c r="A25" s="4" t="s">
        <v>425</v>
      </c>
    </row>
    <row r="26" spans="1:7">
      <c r="A26" s="3" t="s">
        <v>395</v>
      </c>
    </row>
    <row r="27" spans="1:7">
      <c r="A27" s="4" t="s">
        <v>426</v>
      </c>
      <c r="C27" s="4" t="s">
        <v>416</v>
      </c>
    </row>
    <row r="28" spans="1:7">
      <c r="A28" s="4" t="s">
        <v>427</v>
      </c>
    </row>
    <row r="29" spans="1:7">
      <c r="A29" s="3" t="s">
        <v>395</v>
      </c>
    </row>
    <row r="30" spans="1:7">
      <c r="A30" s="4" t="s">
        <v>426</v>
      </c>
      <c r="F30" s="4" t="s">
        <v>416</v>
      </c>
    </row>
    <row r="31" spans="1:7">
      <c r="A31" s="4" t="s">
        <v>428</v>
      </c>
    </row>
    <row r="32" spans="1:7">
      <c r="A32" s="3" t="s">
        <v>395</v>
      </c>
    </row>
    <row r="33" spans="1:7">
      <c r="A33" s="4" t="s">
        <v>426</v>
      </c>
      <c r="C33" s="4" t="s">
        <v>429</v>
      </c>
    </row>
    <row r="34" spans="1:7">
      <c r="A34" s="4" t="s">
        <v>430</v>
      </c>
    </row>
    <row r="35" spans="1:7">
      <c r="A35" s="3" t="s">
        <v>395</v>
      </c>
    </row>
    <row r="36" spans="1:7">
      <c r="A36" s="4" t="s">
        <v>431</v>
      </c>
      <c r="C36" s="4" t="s">
        <v>432</v>
      </c>
    </row>
    <row r="37" spans="1:7">
      <c r="A37" s="4" t="s">
        <v>433</v>
      </c>
      <c r="C37" s="4" t="s">
        <v>434</v>
      </c>
    </row>
    <row r="38" spans="1:7">
      <c r="A38" s="4" t="s">
        <v>435</v>
      </c>
    </row>
    <row r="39" spans="1:7">
      <c r="A39" s="3" t="s">
        <v>395</v>
      </c>
    </row>
    <row r="40" spans="1:7">
      <c r="A40" s="4" t="s">
        <v>436</v>
      </c>
      <c r="G40" s="5" t="n">
        <v>40000000</v>
      </c>
    </row>
    <row r="41" spans="1:7">
      <c r="A41" s="4" t="s">
        <v>437</v>
      </c>
      <c r="G41" s="6" t="n">
        <v>40000000</v>
      </c>
    </row>
    <row r="42" spans="1:7">
      <c r="A42" s="4" t="s">
        <v>438</v>
      </c>
    </row>
    <row r="43" spans="1:7">
      <c r="A43" s="3" t="s">
        <v>395</v>
      </c>
    </row>
    <row r="44" spans="1:7">
      <c r="A44" s="4" t="s">
        <v>431</v>
      </c>
      <c r="C44" s="4" t="s">
        <v>439</v>
      </c>
    </row>
    <row r="45" spans="1:7">
      <c r="A45" s="4" t="s">
        <v>433</v>
      </c>
      <c r="C45" s="4" t="s">
        <v>440</v>
      </c>
    </row>
    <row r="46" spans="1:7">
      <c r="A46" s="4" t="s">
        <v>441</v>
      </c>
    </row>
    <row r="47" spans="1:7">
      <c r="A47" s="3" t="s">
        <v>395</v>
      </c>
    </row>
    <row r="48" spans="1:7">
      <c r="A48" s="4" t="s">
        <v>436</v>
      </c>
      <c r="G48" s="6" t="n">
        <v>50000000</v>
      </c>
    </row>
    <row r="49" spans="1:7">
      <c r="A49" s="4" t="s">
        <v>437</v>
      </c>
      <c r="G49" s="5" t="n">
        <v>50000000</v>
      </c>
    </row>
    <row r="50" spans="1:7">
      <c r="A50" s="4" t="s">
        <v>442</v>
      </c>
    </row>
    <row r="51" spans="1:7">
      <c r="A51" s="3" t="s">
        <v>395</v>
      </c>
    </row>
    <row r="52" spans="1:7">
      <c r="A52" s="4" t="s">
        <v>407</v>
      </c>
      <c r="B52" s="5" t="n">
        <v>55800000</v>
      </c>
    </row>
    <row r="53" spans="1:7">
      <c r="A53" s="4" t="s">
        <v>443</v>
      </c>
    </row>
    <row r="54" spans="1:7">
      <c r="A54" s="3" t="s">
        <v>395</v>
      </c>
    </row>
    <row r="55" spans="1:7">
      <c r="A55" s="4" t="s">
        <v>444</v>
      </c>
      <c r="C55" s="4" t="s">
        <v>445</v>
      </c>
    </row>
    <row r="56" spans="1:7">
      <c r="A56" s="4" t="s">
        <v>446</v>
      </c>
      <c r="C56" s="4" t="s">
        <v>447</v>
      </c>
    </row>
    <row r="57" spans="1:7">
      <c r="A57" s="4" t="s">
        <v>448</v>
      </c>
    </row>
    <row r="58" spans="1:7">
      <c r="A58" s="3" t="s">
        <v>395</v>
      </c>
    </row>
    <row r="59" spans="1:7">
      <c r="A59" s="4" t="s">
        <v>444</v>
      </c>
      <c r="C59" s="4" t="s">
        <v>449</v>
      </c>
    </row>
    <row r="60" spans="1:7">
      <c r="A60" s="4" t="s">
        <v>446</v>
      </c>
      <c r="C60" s="4" t="s">
        <v>450</v>
      </c>
    </row>
    <row r="61" spans="1:7">
      <c r="A61" s="4" t="s">
        <v>451</v>
      </c>
    </row>
    <row r="62" spans="1:7">
      <c r="A62" s="3" t="s">
        <v>395</v>
      </c>
    </row>
    <row r="63" spans="1:7">
      <c r="A63" s="4" t="s">
        <v>446</v>
      </c>
      <c r="C63" s="4" t="s">
        <v>452</v>
      </c>
    </row>
    <row r="64" spans="1:7">
      <c r="A64" s="4" t="s">
        <v>453</v>
      </c>
    </row>
    <row r="65" spans="1:7">
      <c r="A65" s="3" t="s">
        <v>395</v>
      </c>
    </row>
    <row r="66" spans="1:7">
      <c r="A66" s="4" t="s">
        <v>454</v>
      </c>
      <c r="D66" s="5" t="n">
        <v>11600000</v>
      </c>
    </row>
    <row r="67" spans="1:7">
      <c r="A67" s="4" t="s">
        <v>455</v>
      </c>
    </row>
    <row r="68" spans="1:7">
      <c r="A68" s="3" t="s">
        <v>395</v>
      </c>
    </row>
    <row r="69" spans="1:7">
      <c r="A69" s="4" t="s">
        <v>409</v>
      </c>
      <c r="C69" s="4" t="s">
        <v>456</v>
      </c>
    </row>
    <row r="70" spans="1:7">
      <c r="A70" s="4" t="s">
        <v>457</v>
      </c>
    </row>
    <row r="71" spans="1:7">
      <c r="A71" s="3" t="s">
        <v>395</v>
      </c>
    </row>
    <row r="72" spans="1:7">
      <c r="A72" s="4" t="s">
        <v>409</v>
      </c>
      <c r="C72" s="4" t="s">
        <v>458</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7</v>
      </c>
    </row>
    <row r="2" spans="1:3">
      <c r="A2" s="3" t="s">
        <v>96</v>
      </c>
    </row>
    <row r="3" spans="1:3">
      <c r="A3" s="4" t="s">
        <v>97</v>
      </c>
      <c r="B3" s="5" t="n">
        <v>385341</v>
      </c>
      <c r="C3" s="5" t="n">
        <v>270512</v>
      </c>
    </row>
    <row r="4" spans="1:3">
      <c r="A4" s="4" t="s">
        <v>98</v>
      </c>
      <c r="B4" s="6" t="n">
        <v>203457</v>
      </c>
      <c r="C4" s="6" t="n">
        <v>200797</v>
      </c>
    </row>
    <row r="5" spans="1:3">
      <c r="A5" s="4" t="s">
        <v>99</v>
      </c>
      <c r="B5" s="6" t="n">
        <v>100916</v>
      </c>
      <c r="C5" s="6" t="n">
        <v>90176</v>
      </c>
    </row>
    <row r="6" spans="1:3">
      <c r="A6" s="4" t="s">
        <v>100</v>
      </c>
      <c r="B6" s="6" t="n">
        <v>184318</v>
      </c>
      <c r="C6" s="6" t="n">
        <v>174392</v>
      </c>
    </row>
    <row r="7" spans="1:3">
      <c r="A7" s="4" t="s">
        <v>101</v>
      </c>
      <c r="B7" s="6" t="n">
        <v>4060</v>
      </c>
      <c r="C7" s="6" t="n">
        <v>27024</v>
      </c>
    </row>
    <row r="8" spans="1:3">
      <c r="A8" s="4" t="s">
        <v>102</v>
      </c>
      <c r="B8" s="6" t="n">
        <v>35699</v>
      </c>
      <c r="C8" s="6" t="n">
        <v>21899</v>
      </c>
    </row>
    <row r="9" spans="1:3">
      <c r="A9" s="4" t="s">
        <v>103</v>
      </c>
      <c r="B9" s="6" t="n">
        <v>913791</v>
      </c>
      <c r="C9" s="6" t="n">
        <v>784800</v>
      </c>
    </row>
    <row r="10" spans="1:3">
      <c r="A10" s="4" t="s">
        <v>104</v>
      </c>
      <c r="B10" s="6" t="n">
        <v>574509</v>
      </c>
      <c r="C10" s="6" t="n">
        <v>547996</v>
      </c>
    </row>
    <row r="11" spans="1:3">
      <c r="A11" s="4" t="s">
        <v>105</v>
      </c>
      <c r="B11" s="6" t="n">
        <v>401178</v>
      </c>
      <c r="C11" s="6" t="n">
        <v>397422</v>
      </c>
    </row>
    <row r="12" spans="1:3">
      <c r="A12" s="4" t="s">
        <v>106</v>
      </c>
      <c r="B12" s="6" t="n">
        <v>56588</v>
      </c>
      <c r="C12" s="6" t="n">
        <v>67318</v>
      </c>
    </row>
    <row r="13" spans="1:3">
      <c r="A13" s="4" t="s">
        <v>107</v>
      </c>
      <c r="B13" s="6" t="n">
        <v>16132</v>
      </c>
      <c r="C13" s="6" t="n">
        <v>15166</v>
      </c>
    </row>
    <row r="14" spans="1:3">
      <c r="A14" s="4" t="s">
        <v>108</v>
      </c>
      <c r="B14" s="6" t="n">
        <v>448</v>
      </c>
      <c r="C14" s="6" t="n">
        <v>425</v>
      </c>
    </row>
    <row r="15" spans="1:3">
      <c r="A15" s="4" t="s">
        <v>109</v>
      </c>
      <c r="B15" s="6" t="n">
        <v>84674</v>
      </c>
      <c r="C15" s="6" t="n">
        <v>30259</v>
      </c>
    </row>
    <row r="16" spans="1:3">
      <c r="A16" s="4" t="s">
        <v>110</v>
      </c>
      <c r="B16" s="6" t="n">
        <v>2047320</v>
      </c>
      <c r="C16" s="6" t="n">
        <v>1843386</v>
      </c>
    </row>
    <row r="17" spans="1:3">
      <c r="A17" s="3" t="s">
        <v>111</v>
      </c>
    </row>
    <row r="18" spans="1:3">
      <c r="A18" s="4" t="s">
        <v>112</v>
      </c>
      <c r="B18" s="6" t="n">
        <v>77918</v>
      </c>
      <c r="C18" s="6" t="n">
        <v>73500</v>
      </c>
    </row>
    <row r="19" spans="1:3">
      <c r="A19" s="4" t="s">
        <v>113</v>
      </c>
      <c r="B19" s="6" t="n">
        <v>111721</v>
      </c>
      <c r="C19" s="6" t="n">
        <v>124225</v>
      </c>
    </row>
    <row r="20" spans="1:3">
      <c r="A20" s="4" t="s">
        <v>114</v>
      </c>
      <c r="B20" s="6" t="n">
        <v>205</v>
      </c>
      <c r="C20" s="6" t="n">
        <v>736</v>
      </c>
    </row>
    <row r="21" spans="1:3">
      <c r="A21" s="4" t="s">
        <v>115</v>
      </c>
      <c r="B21" s="6" t="n">
        <v>189844</v>
      </c>
      <c r="C21" s="6" t="n">
        <v>198461</v>
      </c>
    </row>
    <row r="22" spans="1:3">
      <c r="A22" s="4" t="s">
        <v>113</v>
      </c>
      <c r="B22" s="6" t="n">
        <v>117074</v>
      </c>
      <c r="C22" s="6" t="n">
        <v>105888</v>
      </c>
    </row>
    <row r="23" spans="1:3">
      <c r="A23" s="4" t="s">
        <v>116</v>
      </c>
      <c r="B23" s="6" t="n">
        <v>99172</v>
      </c>
      <c r="C23" s="6" t="n">
        <v>74070</v>
      </c>
    </row>
    <row r="24" spans="1:3">
      <c r="A24" s="4" t="s">
        <v>117</v>
      </c>
      <c r="B24" s="6" t="n">
        <v>406090</v>
      </c>
      <c r="C24" s="6" t="n">
        <v>378419</v>
      </c>
    </row>
    <row r="25" spans="1:3">
      <c r="A25" s="4" t="s">
        <v>118</v>
      </c>
      <c r="B25" s="4" t="s">
        <v>119</v>
      </c>
      <c r="C25" s="4" t="s">
        <v>119</v>
      </c>
    </row>
    <row r="26" spans="1:3">
      <c r="A26" s="3" t="s">
        <v>120</v>
      </c>
    </row>
    <row r="27" spans="1:3">
      <c r="A27" s="4" t="s">
        <v>121</v>
      </c>
      <c r="B27" s="6" t="n">
        <v>0</v>
      </c>
      <c r="C27" s="6" t="n">
        <v>0</v>
      </c>
    </row>
    <row r="28" spans="1:3">
      <c r="A28" s="4" t="s">
        <v>122</v>
      </c>
      <c r="B28" s="6" t="n">
        <v>84946</v>
      </c>
      <c r="C28" s="6" t="n">
        <v>82973</v>
      </c>
    </row>
    <row r="29" spans="1:3">
      <c r="A29" s="4" t="s">
        <v>123</v>
      </c>
      <c r="B29" s="6" t="n">
        <v>1588075</v>
      </c>
      <c r="C29" s="6" t="n">
        <v>1405239</v>
      </c>
    </row>
    <row r="30" spans="1:3">
      <c r="A30" s="4" t="s">
        <v>124</v>
      </c>
      <c r="B30" s="6" t="n">
        <v>-33688</v>
      </c>
      <c r="C30" s="6" t="n">
        <v>-25159</v>
      </c>
    </row>
    <row r="31" spans="1:3">
      <c r="A31" s="4" t="s">
        <v>125</v>
      </c>
      <c r="B31" s="6" t="n">
        <v>1641230</v>
      </c>
      <c r="C31" s="6" t="n">
        <v>1464967</v>
      </c>
    </row>
    <row r="32" spans="1:3">
      <c r="A32" s="4" t="s">
        <v>126</v>
      </c>
      <c r="B32" s="6" t="n">
        <v>2047320</v>
      </c>
      <c r="C32" s="6" t="n">
        <v>1843386</v>
      </c>
    </row>
    <row r="33" spans="1:3">
      <c r="A33" s="4" t="s">
        <v>53</v>
      </c>
    </row>
    <row r="34" spans="1:3">
      <c r="A34" s="3" t="s">
        <v>120</v>
      </c>
    </row>
    <row r="35" spans="1:3">
      <c r="A35" s="4" t="s">
        <v>53</v>
      </c>
      <c r="B35" s="6" t="n">
        <v>1533</v>
      </c>
      <c r="C35" s="6" t="n">
        <v>1543</v>
      </c>
    </row>
    <row r="36" spans="1:3">
      <c r="A36" s="4" t="s">
        <v>55</v>
      </c>
    </row>
    <row r="37" spans="1:3">
      <c r="A37" s="3" t="s">
        <v>120</v>
      </c>
    </row>
    <row r="38" spans="1:3">
      <c r="A38" s="4" t="s">
        <v>53</v>
      </c>
      <c r="B38" s="5" t="n">
        <v>364</v>
      </c>
      <c r="C38" s="5" t="n">
        <v>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59</v>
      </c>
      <c r="B1" s="2" t="s">
        <v>388</v>
      </c>
      <c r="J1" s="2" t="s">
        <v>1</v>
      </c>
    </row>
    <row r="2" spans="1:12">
      <c r="B2" s="2" t="s">
        <v>2</v>
      </c>
      <c r="C2" s="2" t="s">
        <v>460</v>
      </c>
      <c r="D2" s="2" t="s">
        <v>461</v>
      </c>
      <c r="E2" s="2" t="s">
        <v>462</v>
      </c>
      <c r="F2" s="2" t="s">
        <v>57</v>
      </c>
      <c r="G2" s="2" t="s">
        <v>463</v>
      </c>
      <c r="H2" s="2" t="s">
        <v>464</v>
      </c>
      <c r="I2" s="2" t="s">
        <v>465</v>
      </c>
      <c r="J2" s="2" t="s">
        <v>2</v>
      </c>
      <c r="K2" s="2" t="s">
        <v>57</v>
      </c>
      <c r="L2" s="2" t="s">
        <v>58</v>
      </c>
    </row>
    <row r="3" spans="1:12">
      <c r="A3" s="3" t="s">
        <v>466</v>
      </c>
    </row>
    <row r="4" spans="1:12">
      <c r="A4" s="4" t="s">
        <v>467</v>
      </c>
      <c r="B4" s="5" t="n">
        <v>479621</v>
      </c>
      <c r="C4" s="5" t="n">
        <v>453720</v>
      </c>
      <c r="D4" s="5" t="n">
        <v>437485</v>
      </c>
      <c r="E4" s="5" t="n">
        <v>438550</v>
      </c>
      <c r="F4" s="5" t="n">
        <v>434063</v>
      </c>
      <c r="G4" s="5" t="n">
        <v>427384</v>
      </c>
      <c r="H4" s="5" t="n">
        <v>419264</v>
      </c>
      <c r="I4" s="5" t="n">
        <v>415778</v>
      </c>
      <c r="J4" s="5" t="n">
        <v>1809376</v>
      </c>
      <c r="K4" s="5" t="n">
        <v>1696489</v>
      </c>
      <c r="L4" s="5" t="n">
        <v>1590958</v>
      </c>
    </row>
    <row r="5" spans="1:12">
      <c r="A5" s="4" t="s">
        <v>468</v>
      </c>
    </row>
    <row r="6" spans="1:12">
      <c r="A6" s="3" t="s">
        <v>466</v>
      </c>
    </row>
    <row r="7" spans="1:12">
      <c r="A7" s="4" t="s">
        <v>469</v>
      </c>
      <c r="J7" s="4" t="s">
        <v>452</v>
      </c>
      <c r="K7" s="4" t="s">
        <v>452</v>
      </c>
      <c r="L7" s="4" t="s">
        <v>452</v>
      </c>
    </row>
    <row r="8" spans="1:12">
      <c r="A8" s="4" t="s">
        <v>443</v>
      </c>
    </row>
    <row r="9" spans="1:12">
      <c r="A9" s="3" t="s">
        <v>466</v>
      </c>
    </row>
    <row r="10" spans="1:12">
      <c r="A10" s="4" t="s">
        <v>467</v>
      </c>
      <c r="J10" s="5" t="n">
        <v>1616205</v>
      </c>
      <c r="K10" s="5" t="n">
        <v>1523648</v>
      </c>
      <c r="L10" s="5" t="n">
        <v>1442149</v>
      </c>
    </row>
    <row r="11" spans="1:12">
      <c r="A11" s="4" t="s">
        <v>470</v>
      </c>
    </row>
    <row r="12" spans="1:12">
      <c r="A12" s="3" t="s">
        <v>466</v>
      </c>
    </row>
    <row r="13" spans="1:12">
      <c r="A13" s="4" t="s">
        <v>469</v>
      </c>
      <c r="J13" s="4" t="s">
        <v>471</v>
      </c>
      <c r="K13" s="4" t="s">
        <v>472</v>
      </c>
      <c r="L13" s="4" t="s">
        <v>473</v>
      </c>
    </row>
    <row r="14" spans="1:12">
      <c r="A14" s="4" t="s">
        <v>448</v>
      </c>
    </row>
    <row r="15" spans="1:12">
      <c r="A15" s="3" t="s">
        <v>466</v>
      </c>
    </row>
    <row r="16" spans="1:12">
      <c r="A16" s="4" t="s">
        <v>467</v>
      </c>
      <c r="J16" s="5" t="n">
        <v>132767</v>
      </c>
      <c r="K16" s="5" t="n">
        <v>118477</v>
      </c>
      <c r="L16" s="5" t="n">
        <v>98024</v>
      </c>
    </row>
    <row r="17" spans="1:12">
      <c r="A17" s="4" t="s">
        <v>474</v>
      </c>
    </row>
    <row r="18" spans="1:12">
      <c r="A18" s="3" t="s">
        <v>466</v>
      </c>
    </row>
    <row r="19" spans="1:12">
      <c r="A19" s="4" t="s">
        <v>469</v>
      </c>
      <c r="J19" s="4" t="s">
        <v>475</v>
      </c>
      <c r="K19" s="4" t="s">
        <v>434</v>
      </c>
      <c r="L19" s="4" t="s">
        <v>476</v>
      </c>
    </row>
    <row r="20" spans="1:12">
      <c r="A20" s="4" t="s">
        <v>451</v>
      </c>
    </row>
    <row r="21" spans="1:12">
      <c r="A21" s="3" t="s">
        <v>466</v>
      </c>
    </row>
    <row r="22" spans="1:12">
      <c r="A22" s="4" t="s">
        <v>467</v>
      </c>
      <c r="J22" s="5" t="n">
        <v>60404</v>
      </c>
      <c r="K22" s="5" t="n">
        <v>54364</v>
      </c>
      <c r="L22" s="5" t="n">
        <v>50785</v>
      </c>
    </row>
    <row r="23" spans="1:12">
      <c r="A23" s="4" t="s">
        <v>477</v>
      </c>
    </row>
    <row r="24" spans="1:12">
      <c r="A24" s="3" t="s">
        <v>466</v>
      </c>
    </row>
    <row r="25" spans="1:12">
      <c r="A25" s="4" t="s">
        <v>469</v>
      </c>
      <c r="J25" s="4" t="s">
        <v>478</v>
      </c>
      <c r="K25" s="4" t="s">
        <v>479</v>
      </c>
      <c r="L25" s="4" t="s">
        <v>47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7</v>
      </c>
    </row>
    <row r="2" spans="1:3">
      <c r="A2" s="3" t="s">
        <v>481</v>
      </c>
    </row>
    <row r="3" spans="1:3">
      <c r="A3" s="4" t="s">
        <v>482</v>
      </c>
      <c r="B3" s="5" t="n">
        <v>23000</v>
      </c>
      <c r="C3" s="5" t="n">
        <v>18508</v>
      </c>
    </row>
    <row r="4" spans="1:3">
      <c r="A4" s="4" t="s">
        <v>483</v>
      </c>
      <c r="B4" s="6" t="n">
        <v>2864</v>
      </c>
      <c r="C4" s="6" t="n">
        <v>3271</v>
      </c>
    </row>
    <row r="5" spans="1:3">
      <c r="A5" s="4" t="s">
        <v>484</v>
      </c>
      <c r="B5" s="6" t="n">
        <v>75052</v>
      </c>
      <c r="C5" s="6" t="n">
        <v>68397</v>
      </c>
    </row>
    <row r="6" spans="1:3">
      <c r="A6" s="4" t="s">
        <v>485</v>
      </c>
      <c r="B6" s="5" t="n">
        <v>100916</v>
      </c>
      <c r="C6" s="5" t="n">
        <v>90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7</v>
      </c>
    </row>
    <row r="2" spans="1:3">
      <c r="A2" s="3" t="s">
        <v>487</v>
      </c>
    </row>
    <row r="3" spans="1:3">
      <c r="A3" s="4" t="s">
        <v>488</v>
      </c>
      <c r="B3" s="5" t="n">
        <v>1346579</v>
      </c>
      <c r="C3" s="5" t="n">
        <v>1269522</v>
      </c>
    </row>
    <row r="4" spans="1:3">
      <c r="A4" s="4" t="s">
        <v>489</v>
      </c>
      <c r="B4" s="6" t="n">
        <v>772070</v>
      </c>
      <c r="C4" s="6" t="n">
        <v>721526</v>
      </c>
    </row>
    <row r="5" spans="1:3">
      <c r="A5" s="4" t="s">
        <v>490</v>
      </c>
      <c r="B5" s="6" t="n">
        <v>574509</v>
      </c>
      <c r="C5" s="6" t="n">
        <v>547996</v>
      </c>
    </row>
    <row r="6" spans="1:3">
      <c r="A6" s="4" t="s">
        <v>491</v>
      </c>
    </row>
    <row r="7" spans="1:3">
      <c r="A7" s="3" t="s">
        <v>487</v>
      </c>
    </row>
    <row r="8" spans="1:3">
      <c r="A8" s="4" t="s">
        <v>488</v>
      </c>
      <c r="B8" s="6" t="n">
        <v>527419</v>
      </c>
      <c r="C8" s="6" t="n">
        <v>496966</v>
      </c>
    </row>
    <row r="9" spans="1:3">
      <c r="A9" s="4" t="s">
        <v>492</v>
      </c>
    </row>
    <row r="10" spans="1:3">
      <c r="A10" s="3" t="s">
        <v>487</v>
      </c>
    </row>
    <row r="11" spans="1:3">
      <c r="A11" s="4" t="s">
        <v>488</v>
      </c>
      <c r="B11" s="6" t="n">
        <v>565319</v>
      </c>
      <c r="C11" s="6" t="n">
        <v>534469</v>
      </c>
    </row>
    <row r="12" spans="1:3">
      <c r="A12" s="4" t="s">
        <v>493</v>
      </c>
    </row>
    <row r="13" spans="1:3">
      <c r="A13" s="3" t="s">
        <v>487</v>
      </c>
    </row>
    <row r="14" spans="1:3">
      <c r="A14" s="4" t="s">
        <v>488</v>
      </c>
      <c r="B14" s="5" t="n">
        <v>253841</v>
      </c>
      <c r="C14" s="5" t="n">
        <v>238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0"/>
  </cols>
  <sheetData>
    <row r="1" spans="1:2">
      <c r="A1" s="1" t="s">
        <v>494</v>
      </c>
      <c r="B1" s="2" t="s">
        <v>1</v>
      </c>
    </row>
    <row r="2" spans="1:2">
      <c r="B2" s="2" t="s">
        <v>2</v>
      </c>
    </row>
    <row r="3" spans="1:2">
      <c r="A3" s="4" t="s">
        <v>495</v>
      </c>
    </row>
    <row r="4" spans="1:2">
      <c r="A4" s="3" t="s">
        <v>487</v>
      </c>
    </row>
    <row r="5" spans="1:2">
      <c r="A5" s="4" t="s">
        <v>496</v>
      </c>
      <c r="B5" s="4" t="s">
        <v>418</v>
      </c>
    </row>
    <row r="6" spans="1:2">
      <c r="A6" s="4" t="s">
        <v>497</v>
      </c>
    </row>
    <row r="7" spans="1:2">
      <c r="A7" s="3" t="s">
        <v>487</v>
      </c>
    </row>
    <row r="8" spans="1:2">
      <c r="A8" s="4" t="s">
        <v>496</v>
      </c>
      <c r="B8" s="4" t="s">
        <v>498</v>
      </c>
    </row>
    <row r="9" spans="1:2">
      <c r="A9" s="4" t="s">
        <v>499</v>
      </c>
    </row>
    <row r="10" spans="1:2">
      <c r="A10" s="3" t="s">
        <v>487</v>
      </c>
    </row>
    <row r="11" spans="1:2">
      <c r="A11" s="4" t="s">
        <v>496</v>
      </c>
      <c r="B11" s="4" t="s">
        <v>416</v>
      </c>
    </row>
    <row r="12" spans="1:2">
      <c r="A12" s="4" t="s">
        <v>500</v>
      </c>
    </row>
    <row r="13" spans="1:2">
      <c r="A13" s="3" t="s">
        <v>487</v>
      </c>
    </row>
    <row r="14" spans="1:2">
      <c r="A14" s="4" t="s">
        <v>496</v>
      </c>
      <c r="B14" s="4" t="s">
        <v>501</v>
      </c>
    </row>
    <row r="15" spans="1:2">
      <c r="A15" s="4" t="s">
        <v>502</v>
      </c>
    </row>
    <row r="16" spans="1:2">
      <c r="A16" s="3" t="s">
        <v>487</v>
      </c>
    </row>
    <row r="17" spans="1:2">
      <c r="A17" s="4" t="s">
        <v>503</v>
      </c>
      <c r="B17" s="4" t="s">
        <v>504</v>
      </c>
    </row>
    <row r="18" spans="1:2">
      <c r="A18" s="4" t="s">
        <v>505</v>
      </c>
    </row>
    <row r="19" spans="1:2">
      <c r="A19" s="3" t="s">
        <v>487</v>
      </c>
    </row>
    <row r="20" spans="1:2">
      <c r="A20" s="4" t="s">
        <v>496</v>
      </c>
      <c r="B20" s="4" t="s">
        <v>506</v>
      </c>
    </row>
    <row r="21" spans="1:2">
      <c r="A21" s="4" t="s">
        <v>507</v>
      </c>
    </row>
    <row r="22" spans="1:2">
      <c r="A22" s="3" t="s">
        <v>487</v>
      </c>
    </row>
    <row r="23" spans="1:2">
      <c r="A23" s="4" t="s">
        <v>496</v>
      </c>
      <c r="B23" s="4" t="s">
        <v>416</v>
      </c>
    </row>
    <row r="24" spans="1:2">
      <c r="A24" s="4" t="s">
        <v>508</v>
      </c>
    </row>
    <row r="25" spans="1:2">
      <c r="A25" s="3" t="s">
        <v>487</v>
      </c>
    </row>
    <row r="26" spans="1:2">
      <c r="A26" s="4" t="s">
        <v>496</v>
      </c>
      <c r="B26" s="4" t="s">
        <v>506</v>
      </c>
    </row>
    <row r="27" spans="1:2">
      <c r="A27" s="4" t="s">
        <v>509</v>
      </c>
    </row>
    <row r="28" spans="1:2">
      <c r="A28" s="3" t="s">
        <v>487</v>
      </c>
    </row>
    <row r="29" spans="1:2">
      <c r="A29" s="4" t="s">
        <v>496</v>
      </c>
      <c r="B29" s="4" t="s">
        <v>5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11</v>
      </c>
      <c r="B1" s="2" t="s">
        <v>388</v>
      </c>
      <c r="J1" s="2" t="s">
        <v>1</v>
      </c>
    </row>
    <row r="2" spans="1:12">
      <c r="B2" s="2" t="s">
        <v>2</v>
      </c>
      <c r="C2" s="2" t="s">
        <v>460</v>
      </c>
      <c r="D2" s="2" t="s">
        <v>461</v>
      </c>
      <c r="E2" s="2" t="s">
        <v>462</v>
      </c>
      <c r="F2" s="2" t="s">
        <v>57</v>
      </c>
      <c r="G2" s="2" t="s">
        <v>463</v>
      </c>
      <c r="H2" s="2" t="s">
        <v>464</v>
      </c>
      <c r="I2" s="2" t="s">
        <v>465</v>
      </c>
      <c r="J2" s="2" t="s">
        <v>2</v>
      </c>
      <c r="K2" s="2" t="s">
        <v>57</v>
      </c>
      <c r="L2" s="2" t="s">
        <v>58</v>
      </c>
    </row>
    <row r="3" spans="1:12">
      <c r="A3" s="3" t="s">
        <v>512</v>
      </c>
    </row>
    <row r="4" spans="1:12">
      <c r="A4" s="4" t="s">
        <v>513</v>
      </c>
      <c r="B4" s="5" t="n">
        <v>45988</v>
      </c>
      <c r="C4" s="5" t="n">
        <v>47220</v>
      </c>
      <c r="D4" s="5" t="n">
        <v>47606</v>
      </c>
      <c r="E4" s="5" t="n">
        <v>38320</v>
      </c>
      <c r="F4" s="5" t="n">
        <v>34952</v>
      </c>
      <c r="G4" s="5" t="n">
        <v>36359</v>
      </c>
      <c r="H4" s="5" t="n">
        <v>58378</v>
      </c>
      <c r="I4" s="5" t="n">
        <v>34206</v>
      </c>
      <c r="J4" s="5" t="n">
        <v>179134</v>
      </c>
      <c r="K4" s="5" t="n">
        <v>163895</v>
      </c>
      <c r="L4" s="5" t="n">
        <v>70196</v>
      </c>
    </row>
    <row r="5" spans="1:12">
      <c r="A5" s="3" t="s">
        <v>514</v>
      </c>
    </row>
    <row r="6" spans="1:12">
      <c r="A6" s="4" t="s">
        <v>53</v>
      </c>
      <c r="J6" s="5" t="n">
        <v>179134</v>
      </c>
      <c r="K6" s="5" t="n">
        <v>163895</v>
      </c>
      <c r="L6" s="5" t="n">
        <v>70196</v>
      </c>
    </row>
    <row r="7" spans="1:12">
      <c r="A7" s="3" t="s">
        <v>515</v>
      </c>
    </row>
    <row r="8" spans="1:12">
      <c r="A8" s="4" t="s">
        <v>516</v>
      </c>
      <c r="J8" s="6" t="n">
        <v>19082</v>
      </c>
      <c r="K8" s="6" t="n">
        <v>19811</v>
      </c>
      <c r="L8" s="6" t="n">
        <v>20284</v>
      </c>
    </row>
    <row r="9" spans="1:12">
      <c r="A9" s="4" t="s">
        <v>53</v>
      </c>
    </row>
    <row r="10" spans="1:12">
      <c r="A10" s="3" t="s">
        <v>514</v>
      </c>
    </row>
    <row r="11" spans="1:12">
      <c r="A11" s="4" t="s">
        <v>53</v>
      </c>
      <c r="B11" s="5" t="n">
        <v>38619</v>
      </c>
      <c r="C11" s="5" t="n">
        <v>39563</v>
      </c>
      <c r="D11" s="5" t="n">
        <v>39923</v>
      </c>
      <c r="E11" s="5" t="n">
        <v>32137</v>
      </c>
      <c r="F11" s="5" t="n">
        <v>29312</v>
      </c>
      <c r="G11" s="5" t="n">
        <v>30034</v>
      </c>
      <c r="H11" s="5" t="n">
        <v>46744</v>
      </c>
      <c r="I11" s="5" t="n">
        <v>27384</v>
      </c>
      <c r="J11" s="5" t="n">
        <v>150247</v>
      </c>
      <c r="K11" s="5" t="n">
        <v>133802</v>
      </c>
      <c r="L11" s="5" t="n">
        <v>55903</v>
      </c>
    </row>
    <row r="12" spans="1:12">
      <c r="A12" s="3" t="s">
        <v>515</v>
      </c>
    </row>
    <row r="13" spans="1:12">
      <c r="A13" s="4" t="s">
        <v>516</v>
      </c>
      <c r="B13" s="6" t="n">
        <v>15340</v>
      </c>
      <c r="C13" s="6" t="n">
        <v>15341</v>
      </c>
      <c r="D13" s="6" t="n">
        <v>15428</v>
      </c>
      <c r="E13" s="6" t="n">
        <v>15432</v>
      </c>
      <c r="F13" s="6" t="n">
        <v>15429</v>
      </c>
      <c r="G13" s="6" t="n">
        <v>15446</v>
      </c>
      <c r="H13" s="6" t="n">
        <v>15481</v>
      </c>
      <c r="I13" s="6" t="n">
        <v>15462</v>
      </c>
      <c r="J13" s="6" t="n">
        <v>15385</v>
      </c>
      <c r="K13" s="6" t="n">
        <v>15454</v>
      </c>
      <c r="L13" s="6" t="n">
        <v>15382</v>
      </c>
    </row>
    <row r="14" spans="1:12">
      <c r="A14" s="3" t="s">
        <v>517</v>
      </c>
    </row>
    <row r="15" spans="1:12">
      <c r="A15" s="4" t="s">
        <v>518</v>
      </c>
      <c r="B15" s="7" t="n">
        <v>2.52</v>
      </c>
      <c r="C15" s="7" t="n">
        <v>2.58</v>
      </c>
      <c r="D15" s="7" t="n">
        <v>2.59</v>
      </c>
      <c r="E15" s="7" t="n">
        <v>2.08</v>
      </c>
      <c r="F15" s="7" t="n">
        <v>1.9</v>
      </c>
      <c r="G15" s="7" t="n">
        <v>1.94</v>
      </c>
      <c r="H15" s="7" t="n">
        <v>3.02</v>
      </c>
      <c r="I15" s="7" t="n">
        <v>1.77</v>
      </c>
      <c r="J15" s="7" t="n">
        <v>9.77</v>
      </c>
      <c r="K15" s="7" t="n">
        <v>8.66</v>
      </c>
      <c r="L15" s="7" t="n">
        <v>3.63</v>
      </c>
    </row>
    <row r="16" spans="1:12">
      <c r="A16" s="4" t="s">
        <v>55</v>
      </c>
    </row>
    <row r="17" spans="1:12">
      <c r="A17" s="3" t="s">
        <v>514</v>
      </c>
    </row>
    <row r="18" spans="1:12">
      <c r="A18" s="4" t="s">
        <v>53</v>
      </c>
      <c r="B18" s="5" t="n">
        <v>7369</v>
      </c>
      <c r="C18" s="5" t="n">
        <v>7657</v>
      </c>
      <c r="D18" s="5" t="n">
        <v>7683</v>
      </c>
      <c r="E18" s="5" t="n">
        <v>6183</v>
      </c>
      <c r="F18" s="5" t="n">
        <v>5640</v>
      </c>
      <c r="G18" s="5" t="n">
        <v>6325</v>
      </c>
      <c r="H18" s="5" t="n">
        <v>11634</v>
      </c>
      <c r="I18" s="5" t="n">
        <v>6822</v>
      </c>
      <c r="J18" s="5" t="n">
        <v>28887</v>
      </c>
      <c r="K18" s="5" t="n">
        <v>30093</v>
      </c>
      <c r="L18" s="5" t="n">
        <v>13915</v>
      </c>
    </row>
    <row r="19" spans="1:12">
      <c r="A19" s="3" t="s">
        <v>515</v>
      </c>
    </row>
    <row r="20" spans="1:12">
      <c r="A20" s="4" t="s">
        <v>516</v>
      </c>
      <c r="B20" s="6" t="n">
        <v>3659</v>
      </c>
      <c r="C20" s="6" t="n">
        <v>3710</v>
      </c>
      <c r="D20" s="6" t="n">
        <v>3710</v>
      </c>
      <c r="E20" s="6" t="n">
        <v>3710</v>
      </c>
      <c r="F20" s="6" t="n">
        <v>3711</v>
      </c>
      <c r="G20" s="6" t="n">
        <v>4087</v>
      </c>
      <c r="H20" s="6" t="n">
        <v>4816</v>
      </c>
      <c r="I20" s="6" t="n">
        <v>4816</v>
      </c>
      <c r="J20" s="6" t="n">
        <v>3697</v>
      </c>
      <c r="K20" s="6" t="n">
        <v>4357</v>
      </c>
      <c r="L20" s="6" t="n">
        <v>4786</v>
      </c>
    </row>
    <row r="21" spans="1:12">
      <c r="A21" s="3" t="s">
        <v>517</v>
      </c>
    </row>
    <row r="22" spans="1:12">
      <c r="A22" s="4" t="s">
        <v>518</v>
      </c>
      <c r="B22" s="7" t="n">
        <v>2.01</v>
      </c>
      <c r="C22" s="7" t="n">
        <v>2.06</v>
      </c>
      <c r="D22" s="7" t="n">
        <v>2.07</v>
      </c>
      <c r="E22" s="7" t="n">
        <v>1.67</v>
      </c>
      <c r="F22" s="7" t="n">
        <v>1.52</v>
      </c>
      <c r="G22" s="7" t="n">
        <v>1.55</v>
      </c>
      <c r="H22" s="7" t="n">
        <v>2.42</v>
      </c>
      <c r="I22" s="7" t="n">
        <v>1.42</v>
      </c>
      <c r="J22" s="7" t="n">
        <v>7.81</v>
      </c>
      <c r="K22" s="7" t="n">
        <v>6.91</v>
      </c>
      <c r="L22" s="7" t="n">
        <v>2.91</v>
      </c>
    </row>
    <row r="23" spans="1:12">
      <c r="A23" s="4" t="s">
        <v>519</v>
      </c>
    </row>
    <row r="24" spans="1:12">
      <c r="A24" s="3" t="s">
        <v>514</v>
      </c>
    </row>
    <row r="25" spans="1:12">
      <c r="A25" s="4" t="s">
        <v>53</v>
      </c>
      <c r="J25" s="5" t="n">
        <v>0</v>
      </c>
      <c r="K25" s="5" t="n">
        <v>0</v>
      </c>
      <c r="L25" s="5" t="n">
        <v>378</v>
      </c>
    </row>
    <row r="26" spans="1:12">
      <c r="A26" s="3" t="s">
        <v>515</v>
      </c>
    </row>
    <row r="27" spans="1:12">
      <c r="A27" s="4" t="s">
        <v>516</v>
      </c>
      <c r="J27" s="6" t="n">
        <v>0</v>
      </c>
      <c r="K27" s="6" t="n">
        <v>0</v>
      </c>
      <c r="L27" s="6" t="n">
        <v>11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20</v>
      </c>
      <c r="B1" s="2" t="s">
        <v>388</v>
      </c>
      <c r="J1" s="2" t="s">
        <v>1</v>
      </c>
    </row>
    <row r="2" spans="1:12">
      <c r="B2" s="2" t="s">
        <v>2</v>
      </c>
      <c r="C2" s="2" t="s">
        <v>460</v>
      </c>
      <c r="D2" s="2" t="s">
        <v>461</v>
      </c>
      <c r="E2" s="2" t="s">
        <v>462</v>
      </c>
      <c r="F2" s="2" t="s">
        <v>57</v>
      </c>
      <c r="G2" s="2" t="s">
        <v>463</v>
      </c>
      <c r="H2" s="2" t="s">
        <v>464</v>
      </c>
      <c r="I2" s="2" t="s">
        <v>465</v>
      </c>
      <c r="J2" s="2" t="s">
        <v>2</v>
      </c>
      <c r="K2" s="2" t="s">
        <v>57</v>
      </c>
      <c r="L2" s="2" t="s">
        <v>58</v>
      </c>
    </row>
    <row r="3" spans="1:12">
      <c r="A3" s="3" t="s">
        <v>521</v>
      </c>
    </row>
    <row r="4" spans="1:12">
      <c r="A4" s="4" t="s">
        <v>53</v>
      </c>
      <c r="J4" s="5" t="n">
        <v>179134</v>
      </c>
      <c r="K4" s="5" t="n">
        <v>163895</v>
      </c>
      <c r="L4" s="5" t="n">
        <v>70196</v>
      </c>
    </row>
    <row r="5" spans="1:12">
      <c r="A5" s="4" t="s">
        <v>516</v>
      </c>
      <c r="J5" s="6" t="n">
        <v>19082</v>
      </c>
      <c r="K5" s="6" t="n">
        <v>19811</v>
      </c>
      <c r="L5" s="6" t="n">
        <v>20284</v>
      </c>
    </row>
    <row r="6" spans="1:12">
      <c r="A6" s="4" t="s">
        <v>522</v>
      </c>
      <c r="K6" s="5" t="n">
        <v>0</v>
      </c>
      <c r="L6" s="5" t="n">
        <v>362</v>
      </c>
    </row>
    <row r="7" spans="1:12">
      <c r="A7" s="4" t="s">
        <v>523</v>
      </c>
      <c r="K7" s="6" t="n">
        <v>0</v>
      </c>
      <c r="L7" s="6" t="n">
        <v>-343</v>
      </c>
    </row>
    <row r="8" spans="1:12">
      <c r="A8" s="4" t="s">
        <v>53</v>
      </c>
      <c r="J8" s="5" t="n">
        <v>179134</v>
      </c>
      <c r="K8" s="5" t="n">
        <v>163895</v>
      </c>
      <c r="L8" s="5" t="n">
        <v>69837</v>
      </c>
    </row>
    <row r="9" spans="1:12">
      <c r="A9" s="4" t="s">
        <v>81</v>
      </c>
      <c r="J9" s="6" t="n">
        <v>19196</v>
      </c>
      <c r="K9" s="6" t="n">
        <v>19963</v>
      </c>
      <c r="L9" s="6" t="n">
        <v>20276</v>
      </c>
    </row>
    <row r="10" spans="1:12">
      <c r="A10" s="4" t="s">
        <v>524</v>
      </c>
      <c r="J10" s="7" t="n">
        <v>9.33</v>
      </c>
      <c r="K10" s="7" t="n">
        <v>8.210000000000001</v>
      </c>
      <c r="L10" s="7" t="n">
        <v>3.44</v>
      </c>
    </row>
    <row r="11" spans="1:12">
      <c r="A11" s="4" t="s">
        <v>53</v>
      </c>
    </row>
    <row r="12" spans="1:12">
      <c r="A12" s="3" t="s">
        <v>521</v>
      </c>
    </row>
    <row r="13" spans="1:12">
      <c r="A13" s="4" t="s">
        <v>53</v>
      </c>
      <c r="B13" s="5" t="n">
        <v>38619</v>
      </c>
      <c r="C13" s="5" t="n">
        <v>39563</v>
      </c>
      <c r="D13" s="5" t="n">
        <v>39923</v>
      </c>
      <c r="E13" s="5" t="n">
        <v>32137</v>
      </c>
      <c r="F13" s="5" t="n">
        <v>29312</v>
      </c>
      <c r="G13" s="5" t="n">
        <v>30034</v>
      </c>
      <c r="H13" s="5" t="n">
        <v>46744</v>
      </c>
      <c r="I13" s="5" t="n">
        <v>27384</v>
      </c>
      <c r="J13" s="5" t="n">
        <v>150247</v>
      </c>
      <c r="K13" s="5" t="n">
        <v>133802</v>
      </c>
      <c r="L13" s="5" t="n">
        <v>55903</v>
      </c>
    </row>
    <row r="14" spans="1:12">
      <c r="A14" s="4" t="s">
        <v>516</v>
      </c>
      <c r="B14" s="6" t="n">
        <v>15340</v>
      </c>
      <c r="C14" s="6" t="n">
        <v>15341</v>
      </c>
      <c r="D14" s="6" t="n">
        <v>15428</v>
      </c>
      <c r="E14" s="6" t="n">
        <v>15432</v>
      </c>
      <c r="F14" s="6" t="n">
        <v>15429</v>
      </c>
      <c r="G14" s="6" t="n">
        <v>15446</v>
      </c>
      <c r="H14" s="6" t="n">
        <v>15481</v>
      </c>
      <c r="I14" s="6" t="n">
        <v>15462</v>
      </c>
      <c r="J14" s="6" t="n">
        <v>15385</v>
      </c>
      <c r="K14" s="6" t="n">
        <v>15454</v>
      </c>
      <c r="L14" s="6" t="n">
        <v>15382</v>
      </c>
    </row>
    <row r="15" spans="1:12">
      <c r="A15" s="4" t="s">
        <v>518</v>
      </c>
      <c r="B15" s="7" t="n">
        <v>2.52</v>
      </c>
      <c r="C15" s="7" t="n">
        <v>2.58</v>
      </c>
      <c r="D15" s="7" t="n">
        <v>2.59</v>
      </c>
      <c r="E15" s="7" t="n">
        <v>2.08</v>
      </c>
      <c r="F15" s="7" t="n">
        <v>1.9</v>
      </c>
      <c r="G15" s="7" t="n">
        <v>1.94</v>
      </c>
      <c r="H15" s="7" t="n">
        <v>3.02</v>
      </c>
      <c r="I15" s="7" t="n">
        <v>1.77</v>
      </c>
      <c r="J15" s="7" t="n">
        <v>9.77</v>
      </c>
      <c r="K15" s="7" t="n">
        <v>8.66</v>
      </c>
      <c r="L15" s="7" t="n">
        <v>3.63</v>
      </c>
    </row>
    <row r="16" spans="1:12">
      <c r="A16" s="4" t="s">
        <v>525</v>
      </c>
      <c r="K16" s="5" t="n">
        <v>0</v>
      </c>
      <c r="L16" s="5" t="n">
        <v>0</v>
      </c>
    </row>
    <row r="17" spans="1:12">
      <c r="A17" s="4" t="s">
        <v>53</v>
      </c>
      <c r="B17" s="5" t="n">
        <v>45988</v>
      </c>
      <c r="C17" s="5" t="n">
        <v>47220</v>
      </c>
      <c r="D17" s="5" t="n">
        <v>47606</v>
      </c>
      <c r="E17" s="5" t="n">
        <v>38320</v>
      </c>
      <c r="F17" s="5" t="n">
        <v>34952</v>
      </c>
      <c r="G17" s="5" t="n">
        <v>36359</v>
      </c>
      <c r="H17" s="5" t="n">
        <v>58378</v>
      </c>
      <c r="I17" s="5" t="n">
        <v>34206</v>
      </c>
    </row>
    <row r="18" spans="1:12">
      <c r="A18" s="4" t="s">
        <v>526</v>
      </c>
      <c r="J18" s="6" t="n">
        <v>114</v>
      </c>
      <c r="K18" s="6" t="n">
        <v>152</v>
      </c>
      <c r="L18" s="6" t="n">
        <v>108</v>
      </c>
    </row>
    <row r="19" spans="1:12">
      <c r="A19" s="4" t="s">
        <v>81</v>
      </c>
      <c r="B19" s="6" t="n">
        <v>19159</v>
      </c>
      <c r="C19" s="6" t="n">
        <v>19168</v>
      </c>
      <c r="D19" s="6" t="n">
        <v>19232</v>
      </c>
      <c r="E19" s="6" t="n">
        <v>19302</v>
      </c>
      <c r="F19" s="6" t="n">
        <v>19335</v>
      </c>
      <c r="G19" s="6" t="n">
        <v>19687</v>
      </c>
      <c r="H19" s="6" t="n">
        <v>20463</v>
      </c>
      <c r="I19" s="6" t="n">
        <v>20434</v>
      </c>
    </row>
    <row r="20" spans="1:12">
      <c r="A20" s="4" t="s">
        <v>524</v>
      </c>
      <c r="B20" s="7" t="n">
        <v>2.4</v>
      </c>
      <c r="C20" s="7" t="n">
        <v>2.46</v>
      </c>
      <c r="D20" s="7" t="n">
        <v>2.48</v>
      </c>
      <c r="E20" s="7" t="n">
        <v>1.99</v>
      </c>
      <c r="F20" s="7" t="n">
        <v>1.81</v>
      </c>
      <c r="G20" s="7" t="n">
        <v>1.85</v>
      </c>
      <c r="H20" s="7" t="n">
        <v>2.85</v>
      </c>
      <c r="I20" s="7" t="n">
        <v>1.67</v>
      </c>
    </row>
    <row r="21" spans="1:12">
      <c r="A21" s="4" t="s">
        <v>55</v>
      </c>
    </row>
    <row r="22" spans="1:12">
      <c r="A22" s="3" t="s">
        <v>521</v>
      </c>
    </row>
    <row r="23" spans="1:12">
      <c r="A23" s="4" t="s">
        <v>53</v>
      </c>
      <c r="B23" s="5" t="n">
        <v>7369</v>
      </c>
      <c r="C23" s="5" t="n">
        <v>7657</v>
      </c>
      <c r="D23" s="5" t="n">
        <v>7683</v>
      </c>
      <c r="E23" s="5" t="n">
        <v>6183</v>
      </c>
      <c r="F23" s="5" t="n">
        <v>5640</v>
      </c>
      <c r="G23" s="5" t="n">
        <v>6325</v>
      </c>
      <c r="H23" s="5" t="n">
        <v>11634</v>
      </c>
      <c r="I23" s="5" t="n">
        <v>6822</v>
      </c>
      <c r="J23" s="5" t="n">
        <v>28887</v>
      </c>
      <c r="K23" s="5" t="n">
        <v>30093</v>
      </c>
      <c r="L23" s="5" t="n">
        <v>13915</v>
      </c>
    </row>
    <row r="24" spans="1:12">
      <c r="A24" s="4" t="s">
        <v>516</v>
      </c>
      <c r="B24" s="6" t="n">
        <v>3659</v>
      </c>
      <c r="C24" s="6" t="n">
        <v>3710</v>
      </c>
      <c r="D24" s="6" t="n">
        <v>3710</v>
      </c>
      <c r="E24" s="6" t="n">
        <v>3710</v>
      </c>
      <c r="F24" s="6" t="n">
        <v>3711</v>
      </c>
      <c r="G24" s="6" t="n">
        <v>4087</v>
      </c>
      <c r="H24" s="6" t="n">
        <v>4816</v>
      </c>
      <c r="I24" s="6" t="n">
        <v>4816</v>
      </c>
      <c r="J24" s="6" t="n">
        <v>3697</v>
      </c>
      <c r="K24" s="6" t="n">
        <v>4357</v>
      </c>
      <c r="L24" s="6" t="n">
        <v>4786</v>
      </c>
    </row>
    <row r="25" spans="1:12">
      <c r="A25" s="4" t="s">
        <v>518</v>
      </c>
      <c r="B25" s="7" t="n">
        <v>2.01</v>
      </c>
      <c r="C25" s="7" t="n">
        <v>2.06</v>
      </c>
      <c r="D25" s="7" t="n">
        <v>2.07</v>
      </c>
      <c r="E25" s="7" t="n">
        <v>1.67</v>
      </c>
      <c r="F25" s="7" t="n">
        <v>1.52</v>
      </c>
      <c r="G25" s="7" t="n">
        <v>1.55</v>
      </c>
      <c r="H25" s="7" t="n">
        <v>2.42</v>
      </c>
      <c r="I25" s="7" t="n">
        <v>1.42</v>
      </c>
      <c r="J25" s="7" t="n">
        <v>7.81</v>
      </c>
      <c r="K25" s="7" t="n">
        <v>6.91</v>
      </c>
      <c r="L25" s="7" t="n">
        <v>2.9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2</v>
      </c>
      <c r="C1" s="2" t="s">
        <v>528</v>
      </c>
      <c r="D1" s="2" t="s">
        <v>57</v>
      </c>
      <c r="E1" s="2" t="s">
        <v>58</v>
      </c>
      <c r="F1" s="2" t="s">
        <v>529</v>
      </c>
    </row>
    <row r="2" spans="1:6">
      <c r="A2" s="3" t="s">
        <v>530</v>
      </c>
    </row>
    <row r="3" spans="1:6">
      <c r="A3" s="4" t="s">
        <v>102</v>
      </c>
      <c r="B3" s="5" t="n">
        <v>35699</v>
      </c>
      <c r="C3" s="5" t="n">
        <v>33288</v>
      </c>
      <c r="D3" s="5" t="n">
        <v>21899</v>
      </c>
    </row>
    <row r="4" spans="1:6">
      <c r="A4" s="4" t="s">
        <v>103</v>
      </c>
      <c r="B4" s="6" t="n">
        <v>913791</v>
      </c>
      <c r="C4" s="6" t="n">
        <v>796189</v>
      </c>
      <c r="D4" s="6" t="n">
        <v>784800</v>
      </c>
    </row>
    <row r="5" spans="1:6">
      <c r="A5" s="4" t="s">
        <v>109</v>
      </c>
      <c r="B5" s="6" t="n">
        <v>84674</v>
      </c>
      <c r="C5" s="6" t="n">
        <v>74664</v>
      </c>
      <c r="D5" s="6" t="n">
        <v>30259</v>
      </c>
    </row>
    <row r="6" spans="1:6">
      <c r="A6" s="4" t="s">
        <v>110</v>
      </c>
      <c r="B6" s="6" t="n">
        <v>2047320</v>
      </c>
      <c r="C6" s="6" t="n">
        <v>1899180</v>
      </c>
      <c r="D6" s="6" t="n">
        <v>1843386</v>
      </c>
      <c r="E6" s="5" t="n">
        <v>1819128</v>
      </c>
    </row>
    <row r="7" spans="1:6">
      <c r="A7" s="3" t="s">
        <v>531</v>
      </c>
    </row>
    <row r="8" spans="1:6">
      <c r="A8" s="4" t="s">
        <v>116</v>
      </c>
      <c r="B8" s="6" t="n">
        <v>99172</v>
      </c>
      <c r="C8" s="6" t="n">
        <v>88497</v>
      </c>
      <c r="D8" s="6" t="n">
        <v>74070</v>
      </c>
    </row>
    <row r="9" spans="1:6">
      <c r="A9" s="4" t="s">
        <v>117</v>
      </c>
      <c r="B9" s="6" t="n">
        <v>406090</v>
      </c>
      <c r="C9" s="6" t="n">
        <v>392846</v>
      </c>
      <c r="D9" s="6" t="n">
        <v>378419</v>
      </c>
    </row>
    <row r="10" spans="1:6">
      <c r="A10" s="4" t="s">
        <v>123</v>
      </c>
      <c r="B10" s="6" t="n">
        <v>1588075</v>
      </c>
      <c r="C10" s="6" t="n">
        <v>1446606</v>
      </c>
      <c r="D10" s="6" t="n">
        <v>1405239</v>
      </c>
    </row>
    <row r="11" spans="1:6">
      <c r="A11" s="4" t="s">
        <v>125</v>
      </c>
      <c r="B11" s="6" t="n">
        <v>1641230</v>
      </c>
      <c r="C11" s="6" t="n">
        <v>1506334</v>
      </c>
      <c r="D11" s="6" t="n">
        <v>1464967</v>
      </c>
      <c r="E11" s="5" t="n">
        <v>1453192</v>
      </c>
      <c r="F11" s="5" t="n">
        <v>1364781</v>
      </c>
    </row>
    <row r="12" spans="1:6">
      <c r="A12" s="4" t="s">
        <v>126</v>
      </c>
      <c r="B12" s="6" t="n">
        <v>2047320</v>
      </c>
      <c r="C12" s="5" t="n">
        <v>1899180</v>
      </c>
      <c r="D12" s="6" t="n">
        <v>1843386</v>
      </c>
    </row>
    <row r="13" spans="1:6">
      <c r="A13" s="4" t="s">
        <v>532</v>
      </c>
    </row>
    <row r="14" spans="1:6">
      <c r="A14" s="3" t="s">
        <v>530</v>
      </c>
    </row>
    <row r="15" spans="1:6">
      <c r="A15" s="4" t="s">
        <v>102</v>
      </c>
      <c r="B15" s="6" t="n">
        <v>23285</v>
      </c>
    </row>
    <row r="16" spans="1:6">
      <c r="A16" s="4" t="s">
        <v>103</v>
      </c>
      <c r="B16" s="6" t="n">
        <v>901377</v>
      </c>
    </row>
    <row r="17" spans="1:6">
      <c r="A17" s="4" t="s">
        <v>109</v>
      </c>
      <c r="B17" s="6" t="n">
        <v>34339</v>
      </c>
    </row>
    <row r="18" spans="1:6">
      <c r="A18" s="4" t="s">
        <v>110</v>
      </c>
      <c r="B18" s="6" t="n">
        <v>1984571</v>
      </c>
    </row>
    <row r="19" spans="1:6">
      <c r="A19" s="3" t="s">
        <v>531</v>
      </c>
    </row>
    <row r="20" spans="1:6">
      <c r="A20" s="4" t="s">
        <v>116</v>
      </c>
      <c r="B20" s="6" t="n">
        <v>83114</v>
      </c>
    </row>
    <row r="21" spans="1:6">
      <c r="A21" s="4" t="s">
        <v>117</v>
      </c>
      <c r="B21" s="6" t="n">
        <v>390032</v>
      </c>
    </row>
    <row r="22" spans="1:6">
      <c r="A22" s="4" t="s">
        <v>123</v>
      </c>
      <c r="B22" s="6" t="n">
        <v>1541384</v>
      </c>
    </row>
    <row r="23" spans="1:6">
      <c r="A23" s="4" t="s">
        <v>125</v>
      </c>
      <c r="B23" s="6" t="n">
        <v>1594539</v>
      </c>
    </row>
    <row r="24" spans="1:6">
      <c r="A24" s="4" t="s">
        <v>126</v>
      </c>
      <c r="B24" s="6" t="n">
        <v>1984571</v>
      </c>
    </row>
    <row r="25" spans="1:6">
      <c r="A25" s="4" t="s">
        <v>533</v>
      </c>
    </row>
    <row r="26" spans="1:6">
      <c r="A26" s="3" t="s">
        <v>530</v>
      </c>
    </row>
    <row r="27" spans="1:6">
      <c r="A27" s="4" t="s">
        <v>102</v>
      </c>
      <c r="D27" s="6" t="n">
        <v>11389</v>
      </c>
    </row>
    <row r="28" spans="1:6">
      <c r="A28" s="4" t="s">
        <v>103</v>
      </c>
      <c r="D28" s="6" t="n">
        <v>11389</v>
      </c>
    </row>
    <row r="29" spans="1:6">
      <c r="A29" s="4" t="s">
        <v>109</v>
      </c>
      <c r="D29" s="6" t="n">
        <v>44405</v>
      </c>
    </row>
    <row r="30" spans="1:6">
      <c r="A30" s="4" t="s">
        <v>110</v>
      </c>
      <c r="D30" s="6" t="n">
        <v>55794</v>
      </c>
    </row>
    <row r="31" spans="1:6">
      <c r="A31" s="3" t="s">
        <v>531</v>
      </c>
    </row>
    <row r="32" spans="1:6">
      <c r="A32" s="4" t="s">
        <v>116</v>
      </c>
      <c r="D32" s="6" t="n">
        <v>14427</v>
      </c>
    </row>
    <row r="33" spans="1:6">
      <c r="A33" s="4" t="s">
        <v>117</v>
      </c>
      <c r="D33" s="6" t="n">
        <v>14427</v>
      </c>
    </row>
    <row r="34" spans="1:6">
      <c r="A34" s="4" t="s">
        <v>123</v>
      </c>
      <c r="D34" s="6" t="n">
        <v>41367</v>
      </c>
    </row>
    <row r="35" spans="1:6">
      <c r="A35" s="4" t="s">
        <v>125</v>
      </c>
      <c r="D35" s="6" t="n">
        <v>41367</v>
      </c>
    </row>
    <row r="36" spans="1:6">
      <c r="A36" s="4" t="s">
        <v>126</v>
      </c>
      <c r="D36" s="5" t="n">
        <v>55794</v>
      </c>
    </row>
    <row r="37" spans="1:6">
      <c r="A37" s="4" t="s">
        <v>534</v>
      </c>
    </row>
    <row r="38" spans="1:6">
      <c r="A38" s="3" t="s">
        <v>530</v>
      </c>
    </row>
    <row r="39" spans="1:6">
      <c r="A39" s="4" t="s">
        <v>102</v>
      </c>
      <c r="B39" s="6" t="n">
        <v>12414</v>
      </c>
    </row>
    <row r="40" spans="1:6">
      <c r="A40" s="4" t="s">
        <v>103</v>
      </c>
      <c r="B40" s="6" t="n">
        <v>12414</v>
      </c>
    </row>
    <row r="41" spans="1:6">
      <c r="A41" s="4" t="s">
        <v>109</v>
      </c>
      <c r="B41" s="6" t="n">
        <v>50335</v>
      </c>
    </row>
    <row r="42" spans="1:6">
      <c r="A42" s="4" t="s">
        <v>110</v>
      </c>
      <c r="B42" s="6" t="n">
        <v>62749</v>
      </c>
    </row>
    <row r="43" spans="1:6">
      <c r="A43" s="3" t="s">
        <v>531</v>
      </c>
    </row>
    <row r="44" spans="1:6">
      <c r="A44" s="4" t="s">
        <v>116</v>
      </c>
      <c r="B44" s="6" t="n">
        <v>16058</v>
      </c>
    </row>
    <row r="45" spans="1:6">
      <c r="A45" s="4" t="s">
        <v>117</v>
      </c>
      <c r="B45" s="6" t="n">
        <v>16058</v>
      </c>
    </row>
    <row r="46" spans="1:6">
      <c r="A46" s="4" t="s">
        <v>123</v>
      </c>
      <c r="B46" s="6" t="n">
        <v>46691</v>
      </c>
    </row>
    <row r="47" spans="1:6">
      <c r="A47" s="4" t="s">
        <v>125</v>
      </c>
      <c r="B47" s="6" t="n">
        <v>46691</v>
      </c>
    </row>
    <row r="48" spans="1:6">
      <c r="A48" s="4" t="s">
        <v>126</v>
      </c>
      <c r="B48" s="5" t="n">
        <v>62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535</v>
      </c>
      <c r="C1" s="2" t="s">
        <v>388</v>
      </c>
      <c r="K1" s="2" t="s">
        <v>1</v>
      </c>
    </row>
    <row r="2" spans="1:13">
      <c r="C2" s="2" t="s">
        <v>2</v>
      </c>
      <c r="D2" s="2" t="s">
        <v>460</v>
      </c>
      <c r="E2" s="2" t="s">
        <v>461</v>
      </c>
      <c r="F2" s="2" t="s">
        <v>462</v>
      </c>
      <c r="G2" s="2" t="s">
        <v>57</v>
      </c>
      <c r="H2" s="2" t="s">
        <v>463</v>
      </c>
      <c r="I2" s="2" t="s">
        <v>464</v>
      </c>
      <c r="J2" s="2" t="s">
        <v>465</v>
      </c>
      <c r="K2" s="2" t="s">
        <v>2</v>
      </c>
      <c r="L2" s="2" t="s">
        <v>57</v>
      </c>
      <c r="M2" s="2" t="s">
        <v>58</v>
      </c>
    </row>
    <row r="3" spans="1:13">
      <c r="A3" s="3" t="s">
        <v>60</v>
      </c>
    </row>
    <row r="4" spans="1:13">
      <c r="A4" s="4" t="s">
        <v>63</v>
      </c>
      <c r="B4" s="4" t="s">
        <v>62</v>
      </c>
      <c r="K4" s="5" t="n">
        <v>334840</v>
      </c>
      <c r="L4" s="5" t="n">
        <v>360727</v>
      </c>
      <c r="M4" s="5" t="n">
        <v>342407</v>
      </c>
    </row>
    <row r="5" spans="1:13">
      <c r="A5" s="4" t="s">
        <v>66</v>
      </c>
      <c r="K5" s="6" t="n">
        <v>1577368</v>
      </c>
      <c r="L5" s="6" t="n">
        <v>1514113</v>
      </c>
      <c r="M5" s="6" t="n">
        <v>1480675</v>
      </c>
    </row>
    <row r="6" spans="1:13">
      <c r="A6" s="4" t="s">
        <v>67</v>
      </c>
      <c r="K6" s="6" t="n">
        <v>232008</v>
      </c>
      <c r="L6" s="6" t="n">
        <v>182376</v>
      </c>
      <c r="M6" s="6" t="n">
        <v>110283</v>
      </c>
    </row>
    <row r="7" spans="1:13">
      <c r="A7" s="4" t="s">
        <v>72</v>
      </c>
      <c r="C7" s="5" t="n">
        <v>60870</v>
      </c>
      <c r="D7" s="5" t="n">
        <v>61700</v>
      </c>
      <c r="E7" s="5" t="n">
        <v>63395</v>
      </c>
      <c r="F7" s="5" t="n">
        <v>51959</v>
      </c>
      <c r="G7" s="5" t="n">
        <v>42853</v>
      </c>
      <c r="H7" s="5" t="n">
        <v>47792</v>
      </c>
      <c r="I7" s="5" t="n">
        <v>43568</v>
      </c>
      <c r="J7" s="5" t="n">
        <v>53033</v>
      </c>
      <c r="K7" s="6" t="n">
        <v>237924</v>
      </c>
      <c r="L7" s="6" t="n">
        <v>187246</v>
      </c>
      <c r="M7" s="6" t="n">
        <v>115123</v>
      </c>
    </row>
    <row r="8" spans="1:13">
      <c r="A8" s="4" t="s">
        <v>73</v>
      </c>
      <c r="C8" s="6" t="n">
        <v>14882</v>
      </c>
      <c r="D8" s="6" t="n">
        <v>14480</v>
      </c>
      <c r="E8" s="6" t="n">
        <v>15789</v>
      </c>
      <c r="F8" s="6" t="n">
        <v>13639</v>
      </c>
      <c r="G8" s="6" t="n">
        <v>7901</v>
      </c>
      <c r="H8" s="6" t="n">
        <v>11433</v>
      </c>
      <c r="I8" s="6" t="n">
        <v>-14810</v>
      </c>
      <c r="J8" s="6" t="n">
        <v>18827</v>
      </c>
      <c r="K8" s="6" t="n">
        <v>58790</v>
      </c>
      <c r="L8" s="6" t="n">
        <v>23351</v>
      </c>
      <c r="M8" s="6" t="n">
        <v>44927</v>
      </c>
    </row>
    <row r="9" spans="1:13">
      <c r="A9" s="4" t="s">
        <v>74</v>
      </c>
      <c r="C9" s="5" t="n">
        <v>45988</v>
      </c>
      <c r="D9" s="5" t="n">
        <v>47220</v>
      </c>
      <c r="E9" s="5" t="n">
        <v>47606</v>
      </c>
      <c r="F9" s="5" t="n">
        <v>38320</v>
      </c>
      <c r="G9" s="5" t="n">
        <v>34952</v>
      </c>
      <c r="H9" s="5" t="n">
        <v>36359</v>
      </c>
      <c r="I9" s="5" t="n">
        <v>58378</v>
      </c>
      <c r="J9" s="5" t="n">
        <v>34206</v>
      </c>
      <c r="K9" s="5" t="n">
        <v>179134</v>
      </c>
      <c r="L9" s="5" t="n">
        <v>163895</v>
      </c>
      <c r="M9" s="5" t="n">
        <v>70196</v>
      </c>
    </row>
    <row r="10" spans="1:13">
      <c r="A10" s="4" t="s">
        <v>536</v>
      </c>
      <c r="K10" s="7" t="n">
        <v>9.33</v>
      </c>
      <c r="L10" s="7" t="n">
        <v>8.210000000000001</v>
      </c>
      <c r="M10" s="7" t="n">
        <v>3.44</v>
      </c>
    </row>
    <row r="11" spans="1:13">
      <c r="A11" s="4" t="s">
        <v>532</v>
      </c>
    </row>
    <row r="12" spans="1:13">
      <c r="A12" s="3" t="s">
        <v>60</v>
      </c>
    </row>
    <row r="13" spans="1:13">
      <c r="A13" s="4" t="s">
        <v>63</v>
      </c>
      <c r="K13" s="5" t="n">
        <v>341795</v>
      </c>
    </row>
    <row r="14" spans="1:13">
      <c r="A14" s="4" t="s">
        <v>66</v>
      </c>
      <c r="K14" s="6" t="n">
        <v>1584323</v>
      </c>
    </row>
    <row r="15" spans="1:13">
      <c r="A15" s="4" t="s">
        <v>67</v>
      </c>
      <c r="K15" s="6" t="n">
        <v>225053</v>
      </c>
    </row>
    <row r="16" spans="1:13">
      <c r="A16" s="4" t="s">
        <v>72</v>
      </c>
      <c r="K16" s="6" t="n">
        <v>230969</v>
      </c>
    </row>
    <row r="17" spans="1:13">
      <c r="A17" s="4" t="s">
        <v>73</v>
      </c>
      <c r="K17" s="6" t="n">
        <v>57010</v>
      </c>
    </row>
    <row r="18" spans="1:13">
      <c r="A18" s="4" t="s">
        <v>74</v>
      </c>
      <c r="K18" s="5" t="n">
        <v>173959</v>
      </c>
    </row>
    <row r="19" spans="1:13">
      <c r="A19" s="4" t="s">
        <v>536</v>
      </c>
      <c r="K19" s="7" t="n">
        <v>9.06</v>
      </c>
    </row>
    <row r="20" spans="1:13">
      <c r="A20" s="4" t="s">
        <v>537</v>
      </c>
    </row>
    <row r="21" spans="1:13">
      <c r="A21" s="3" t="s">
        <v>60</v>
      </c>
    </row>
    <row r="22" spans="1:13">
      <c r="A22" s="4" t="s">
        <v>63</v>
      </c>
      <c r="K22" s="5" t="n">
        <v>-6955</v>
      </c>
    </row>
    <row r="23" spans="1:13">
      <c r="A23" s="4" t="s">
        <v>66</v>
      </c>
      <c r="K23" s="6" t="n">
        <v>-6955</v>
      </c>
    </row>
    <row r="24" spans="1:13">
      <c r="A24" s="4" t="s">
        <v>67</v>
      </c>
      <c r="K24" s="6" t="n">
        <v>6955</v>
      </c>
    </row>
    <row r="25" spans="1:13">
      <c r="A25" s="4" t="s">
        <v>72</v>
      </c>
      <c r="K25" s="6" t="n">
        <v>6955</v>
      </c>
    </row>
    <row r="26" spans="1:13">
      <c r="A26" s="4" t="s">
        <v>73</v>
      </c>
      <c r="K26" s="6" t="n">
        <v>1780</v>
      </c>
    </row>
    <row r="27" spans="1:13">
      <c r="A27" s="4" t="s">
        <v>74</v>
      </c>
      <c r="K27" s="5" t="n">
        <v>5175</v>
      </c>
    </row>
    <row r="28" spans="1:13">
      <c r="A28" s="4" t="s">
        <v>536</v>
      </c>
      <c r="K28" s="7" t="n">
        <v>0.27</v>
      </c>
    </row>
    <row r="29" spans="1:13"/>
    <row r="30" spans="1:13">
      <c r="A30" s="4" t="s">
        <v>62</v>
      </c>
      <c r="B30" s="4" t="s">
        <v>84</v>
      </c>
    </row>
  </sheetData>
  <mergeCells count="5">
    <mergeCell ref="A1:B2"/>
    <mergeCell ref="C1:J1"/>
    <mergeCell ref="K1:M1"/>
    <mergeCell ref="A29:L29"/>
    <mergeCell ref="B30:L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1"/>
    <col customWidth="1" max="3" min="3" width="29"/>
    <col customWidth="1" max="4" min="4" width="22"/>
    <col customWidth="1" max="5" min="5" width="22"/>
  </cols>
  <sheetData>
    <row r="1" spans="1:5">
      <c r="A1" s="1" t="s">
        <v>538</v>
      </c>
      <c r="B1" s="2" t="s">
        <v>539</v>
      </c>
      <c r="C1" s="2" t="s">
        <v>1</v>
      </c>
    </row>
    <row r="2" spans="1:5">
      <c r="B2" s="2" t="s">
        <v>540</v>
      </c>
      <c r="C2" s="2" t="s">
        <v>541</v>
      </c>
      <c r="D2" s="2" t="s">
        <v>542</v>
      </c>
      <c r="E2" s="2" t="s">
        <v>543</v>
      </c>
    </row>
    <row r="3" spans="1:5">
      <c r="A3" s="3" t="s">
        <v>544</v>
      </c>
    </row>
    <row r="4" spans="1:5">
      <c r="A4" s="4" t="s">
        <v>545</v>
      </c>
      <c r="C4" s="6" t="n">
        <v>6</v>
      </c>
      <c r="D4" s="6" t="n">
        <v>9</v>
      </c>
      <c r="E4" s="6" t="n">
        <v>6</v>
      </c>
    </row>
    <row r="5" spans="1:5">
      <c r="A5" s="4" t="s">
        <v>546</v>
      </c>
      <c r="C5" s="8" t="n">
        <v>5.7</v>
      </c>
    </row>
    <row r="6" spans="1:5">
      <c r="A6" s="4" t="s">
        <v>547</v>
      </c>
    </row>
    <row r="7" spans="1:5">
      <c r="A7" s="3" t="s">
        <v>544</v>
      </c>
    </row>
    <row r="8" spans="1:5">
      <c r="A8" s="4" t="s">
        <v>546</v>
      </c>
      <c r="B8" s="8" t="n">
        <v>38.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s>
  <sheetData>
    <row r="1" spans="1:4">
      <c r="A1" s="1" t="s">
        <v>548</v>
      </c>
      <c r="B1" s="2" t="s">
        <v>1</v>
      </c>
    </row>
    <row r="2" spans="1:4">
      <c r="B2" s="2" t="s">
        <v>541</v>
      </c>
      <c r="C2" s="2" t="s">
        <v>549</v>
      </c>
      <c r="D2" s="2" t="s">
        <v>550</v>
      </c>
    </row>
    <row r="3" spans="1:4">
      <c r="A3" s="3" t="s">
        <v>208</v>
      </c>
    </row>
    <row r="4" spans="1:4">
      <c r="A4" s="4" t="s">
        <v>551</v>
      </c>
      <c r="B4" s="6" t="n">
        <v>6</v>
      </c>
      <c r="C4" s="6" t="n">
        <v>9</v>
      </c>
      <c r="D4" s="6" t="n">
        <v>6</v>
      </c>
    </row>
    <row r="5" spans="1:4">
      <c r="A5" s="4" t="s">
        <v>552</v>
      </c>
      <c r="B5" s="5" t="n">
        <v>322</v>
      </c>
      <c r="C5" s="5" t="n">
        <v>7743</v>
      </c>
      <c r="D5" s="5" t="n">
        <v>26174</v>
      </c>
    </row>
    <row r="6" spans="1:4">
      <c r="A6" s="4" t="s">
        <v>553</v>
      </c>
      <c r="B6" s="6" t="n">
        <v>5391</v>
      </c>
      <c r="C6" s="6" t="n">
        <v>34110</v>
      </c>
      <c r="D6" s="6" t="n">
        <v>101530</v>
      </c>
    </row>
    <row r="7" spans="1:4">
      <c r="A7" s="4" t="s">
        <v>554</v>
      </c>
      <c r="C7" s="6" t="n">
        <v>-95</v>
      </c>
      <c r="D7" s="6" t="n">
        <v>-2156</v>
      </c>
    </row>
    <row r="8" spans="1:4">
      <c r="A8" s="4" t="s">
        <v>555</v>
      </c>
      <c r="B8" s="5" t="n">
        <v>5713</v>
      </c>
      <c r="C8" s="5" t="n">
        <v>41758</v>
      </c>
      <c r="D8" s="5" t="n">
        <v>125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2</v>
      </c>
      <c r="C1" s="2" t="s">
        <v>57</v>
      </c>
    </row>
    <row r="2" spans="1:3">
      <c r="A2" s="4" t="s">
        <v>128</v>
      </c>
      <c r="B2" s="5" t="n">
        <v>9935</v>
      </c>
      <c r="C2" s="5" t="n">
        <v>9237</v>
      </c>
    </row>
    <row r="3" spans="1:3">
      <c r="A3" s="4" t="s">
        <v>129</v>
      </c>
      <c r="B3" s="5" t="n">
        <v>1</v>
      </c>
      <c r="C3" s="5" t="n">
        <v>1</v>
      </c>
    </row>
    <row r="4" spans="1:3">
      <c r="A4" s="4" t="s">
        <v>130</v>
      </c>
      <c r="B4" s="6" t="n">
        <v>2000000</v>
      </c>
      <c r="C4" s="6" t="n">
        <v>2000000</v>
      </c>
    </row>
    <row r="5" spans="1:3">
      <c r="A5" s="4" t="s">
        <v>131</v>
      </c>
      <c r="B5" s="6" t="n">
        <v>0</v>
      </c>
      <c r="C5" s="6" t="n">
        <v>0</v>
      </c>
    </row>
    <row r="6" spans="1:3">
      <c r="A6" s="4" t="s">
        <v>132</v>
      </c>
      <c r="B6" s="6" t="n">
        <v>0</v>
      </c>
      <c r="C6" s="6" t="n">
        <v>0</v>
      </c>
    </row>
    <row r="7" spans="1:3">
      <c r="A7" s="4" t="s">
        <v>53</v>
      </c>
    </row>
    <row r="8" spans="1:3">
      <c r="A8" s="4" t="s">
        <v>133</v>
      </c>
      <c r="B8" s="7" t="n">
        <v>0.1</v>
      </c>
      <c r="C8" s="7" t="n">
        <v>0.1</v>
      </c>
    </row>
    <row r="9" spans="1:3">
      <c r="A9" s="4" t="s">
        <v>134</v>
      </c>
      <c r="B9" s="6" t="n">
        <v>30000000</v>
      </c>
      <c r="C9" s="6" t="n">
        <v>30000000</v>
      </c>
    </row>
    <row r="10" spans="1:3">
      <c r="A10" s="4" t="s">
        <v>135</v>
      </c>
      <c r="B10" s="6" t="n">
        <v>15332759</v>
      </c>
      <c r="C10" s="6" t="n">
        <v>15431209</v>
      </c>
    </row>
    <row r="11" spans="1:3">
      <c r="A11" s="4" t="s">
        <v>136</v>
      </c>
      <c r="B11" s="6" t="n">
        <v>15332759</v>
      </c>
      <c r="C11" s="6" t="n">
        <v>15431209</v>
      </c>
    </row>
    <row r="12" spans="1:3">
      <c r="A12" s="4" t="s">
        <v>55</v>
      </c>
    </row>
    <row r="13" spans="1:3">
      <c r="A13" s="4" t="s">
        <v>133</v>
      </c>
      <c r="B13" s="7" t="n">
        <v>0.1</v>
      </c>
      <c r="C13" s="7" t="n">
        <v>0.1</v>
      </c>
    </row>
    <row r="14" spans="1:3">
      <c r="A14" s="4" t="s">
        <v>134</v>
      </c>
      <c r="B14" s="6" t="n">
        <v>20000000</v>
      </c>
      <c r="C14" s="6" t="n">
        <v>20000000</v>
      </c>
    </row>
    <row r="15" spans="1:3">
      <c r="A15" s="4" t="s">
        <v>135</v>
      </c>
      <c r="B15" s="6" t="n">
        <v>3643009</v>
      </c>
      <c r="C15" s="6" t="n">
        <v>3710009</v>
      </c>
    </row>
    <row r="16" spans="1:3">
      <c r="A16" s="4" t="s">
        <v>136</v>
      </c>
      <c r="B16" s="6" t="n">
        <v>3643009</v>
      </c>
      <c r="C16" s="6" t="n">
        <v>3710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7</v>
      </c>
    </row>
    <row r="2" spans="1:3">
      <c r="A2" s="3" t="s">
        <v>557</v>
      </c>
    </row>
    <row r="3" spans="1:3">
      <c r="A3" s="4" t="s">
        <v>558</v>
      </c>
      <c r="B3" s="5" t="n">
        <v>214038</v>
      </c>
      <c r="C3" s="5" t="n">
        <v>103190</v>
      </c>
    </row>
    <row r="4" spans="1:3">
      <c r="A4" s="4" t="s">
        <v>559</v>
      </c>
      <c r="B4" s="6" t="n">
        <v>4603</v>
      </c>
      <c r="C4" s="6" t="n">
        <v>6325</v>
      </c>
    </row>
    <row r="5" spans="1:3">
      <c r="A5" s="4" t="s">
        <v>560</v>
      </c>
      <c r="B5" s="6" t="n">
        <v>254</v>
      </c>
      <c r="C5" s="6" t="n">
        <v>127</v>
      </c>
    </row>
    <row r="6" spans="1:3">
      <c r="A6" s="4" t="s">
        <v>561</v>
      </c>
      <c r="B6" s="6" t="n">
        <v>218895</v>
      </c>
      <c r="C6" s="6" t="n">
        <v>109642</v>
      </c>
    </row>
    <row r="7" spans="1:3">
      <c r="A7" s="4" t="s">
        <v>562</v>
      </c>
    </row>
    <row r="8" spans="1:3">
      <c r="A8" s="3" t="s">
        <v>557</v>
      </c>
    </row>
    <row r="9" spans="1:3">
      <c r="A9" s="4" t="s">
        <v>558</v>
      </c>
      <c r="B9" s="6" t="n">
        <v>214038</v>
      </c>
      <c r="C9" s="6" t="n">
        <v>103190</v>
      </c>
    </row>
    <row r="10" spans="1:3">
      <c r="A10" s="4" t="s">
        <v>559</v>
      </c>
      <c r="B10" s="6" t="n">
        <v>0</v>
      </c>
      <c r="C10" s="6" t="n">
        <v>0</v>
      </c>
    </row>
    <row r="11" spans="1:3">
      <c r="A11" s="4" t="s">
        <v>560</v>
      </c>
      <c r="B11" s="6" t="n">
        <v>0</v>
      </c>
      <c r="C11" s="6" t="n">
        <v>0</v>
      </c>
    </row>
    <row r="12" spans="1:3">
      <c r="A12" s="4" t="s">
        <v>561</v>
      </c>
      <c r="B12" s="6" t="n">
        <v>214038</v>
      </c>
      <c r="C12" s="6" t="n">
        <v>103190</v>
      </c>
    </row>
    <row r="13" spans="1:3">
      <c r="A13" s="4" t="s">
        <v>563</v>
      </c>
    </row>
    <row r="14" spans="1:3">
      <c r="A14" s="3" t="s">
        <v>557</v>
      </c>
    </row>
    <row r="15" spans="1:3">
      <c r="A15" s="4" t="s">
        <v>558</v>
      </c>
      <c r="B15" s="6" t="n">
        <v>0</v>
      </c>
      <c r="C15" s="6" t="n">
        <v>0</v>
      </c>
    </row>
    <row r="16" spans="1:3">
      <c r="A16" s="4" t="s">
        <v>559</v>
      </c>
      <c r="B16" s="6" t="n">
        <v>4603</v>
      </c>
      <c r="C16" s="6" t="n">
        <v>6325</v>
      </c>
    </row>
    <row r="17" spans="1:3">
      <c r="A17" s="4" t="s">
        <v>560</v>
      </c>
      <c r="B17" s="6" t="n">
        <v>254</v>
      </c>
      <c r="C17" s="6" t="n">
        <v>127</v>
      </c>
    </row>
    <row r="18" spans="1:3">
      <c r="A18" s="4" t="s">
        <v>561</v>
      </c>
      <c r="B18" s="6" t="n">
        <v>4857</v>
      </c>
      <c r="C18" s="6" t="n">
        <v>6452</v>
      </c>
    </row>
    <row r="19" spans="1:3">
      <c r="A19" s="4" t="s">
        <v>564</v>
      </c>
    </row>
    <row r="20" spans="1:3">
      <c r="A20" s="3" t="s">
        <v>557</v>
      </c>
    </row>
    <row r="21" spans="1:3">
      <c r="A21" s="4" t="s">
        <v>558</v>
      </c>
      <c r="B21" s="6" t="n">
        <v>0</v>
      </c>
      <c r="C21" s="6" t="n">
        <v>0</v>
      </c>
    </row>
    <row r="22" spans="1:3">
      <c r="A22" s="4" t="s">
        <v>559</v>
      </c>
      <c r="B22" s="6" t="n">
        <v>0</v>
      </c>
      <c r="C22" s="6" t="n">
        <v>0</v>
      </c>
    </row>
    <row r="23" spans="1:3">
      <c r="A23" s="4" t="s">
        <v>560</v>
      </c>
      <c r="B23" s="6" t="n">
        <v>0</v>
      </c>
      <c r="C23" s="6" t="n">
        <v>0</v>
      </c>
    </row>
    <row r="24" spans="1:3">
      <c r="A24" s="4" t="s">
        <v>561</v>
      </c>
      <c r="B24" s="5" t="n">
        <v>0</v>
      </c>
      <c r="C2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65</v>
      </c>
      <c r="B1" s="2" t="s">
        <v>388</v>
      </c>
      <c r="J1" s="2" t="s">
        <v>1</v>
      </c>
    </row>
    <row r="2" spans="1:12">
      <c r="B2" s="2" t="s">
        <v>2</v>
      </c>
      <c r="C2" s="2" t="s">
        <v>460</v>
      </c>
      <c r="D2" s="2" t="s">
        <v>461</v>
      </c>
      <c r="E2" s="2" t="s">
        <v>462</v>
      </c>
      <c r="F2" s="2" t="s">
        <v>57</v>
      </c>
      <c r="G2" s="2" t="s">
        <v>463</v>
      </c>
      <c r="H2" s="2" t="s">
        <v>464</v>
      </c>
      <c r="I2" s="2" t="s">
        <v>465</v>
      </c>
      <c r="J2" s="2" t="s">
        <v>2</v>
      </c>
      <c r="K2" s="2" t="s">
        <v>57</v>
      </c>
      <c r="L2" s="2" t="s">
        <v>58</v>
      </c>
    </row>
    <row r="3" spans="1:12">
      <c r="A3" s="3" t="s">
        <v>566</v>
      </c>
    </row>
    <row r="4" spans="1:12">
      <c r="A4" s="4" t="s">
        <v>567</v>
      </c>
      <c r="J4" s="5" t="n">
        <v>38545</v>
      </c>
      <c r="K4" s="5" t="n">
        <v>23815</v>
      </c>
      <c r="L4" s="5" t="n">
        <v>37027</v>
      </c>
    </row>
    <row r="5" spans="1:12">
      <c r="A5" s="4" t="s">
        <v>568</v>
      </c>
      <c r="J5" s="6" t="n">
        <v>-200</v>
      </c>
      <c r="K5" s="6" t="n">
        <v>527</v>
      </c>
      <c r="L5" s="6" t="n">
        <v>1995</v>
      </c>
    </row>
    <row r="6" spans="1:12">
      <c r="A6" s="4" t="s">
        <v>569</v>
      </c>
      <c r="J6" s="6" t="n">
        <v>11733</v>
      </c>
      <c r="K6" s="6" t="n">
        <v>8012</v>
      </c>
      <c r="L6" s="6" t="n">
        <v>6642</v>
      </c>
    </row>
    <row r="7" spans="1:12">
      <c r="A7" s="4" t="s">
        <v>570</v>
      </c>
      <c r="J7" s="6" t="n">
        <v>50078</v>
      </c>
      <c r="K7" s="6" t="n">
        <v>32354</v>
      </c>
      <c r="L7" s="6" t="n">
        <v>45664</v>
      </c>
    </row>
    <row r="8" spans="1:12">
      <c r="A8" s="3" t="s">
        <v>571</v>
      </c>
    </row>
    <row r="9" spans="1:12">
      <c r="A9" s="4" t="s">
        <v>567</v>
      </c>
      <c r="J9" s="6" t="n">
        <v>7289</v>
      </c>
      <c r="K9" s="6" t="n">
        <v>-11517</v>
      </c>
      <c r="L9" s="6" t="n">
        <v>-520</v>
      </c>
    </row>
    <row r="10" spans="1:12">
      <c r="A10" s="4" t="s">
        <v>568</v>
      </c>
      <c r="J10" s="6" t="n">
        <v>645</v>
      </c>
      <c r="K10" s="6" t="n">
        <v>363</v>
      </c>
      <c r="L10" s="6" t="n">
        <v>123</v>
      </c>
    </row>
    <row r="11" spans="1:12">
      <c r="A11" s="4" t="s">
        <v>569</v>
      </c>
      <c r="J11" s="6" t="n">
        <v>778</v>
      </c>
      <c r="K11" s="6" t="n">
        <v>2151</v>
      </c>
      <c r="L11" s="6" t="n">
        <v>-340</v>
      </c>
    </row>
    <row r="12" spans="1:12">
      <c r="A12" s="4" t="s">
        <v>572</v>
      </c>
      <c r="J12" s="6" t="n">
        <v>8712</v>
      </c>
      <c r="K12" s="6" t="n">
        <v>-9003</v>
      </c>
      <c r="L12" s="6" t="n">
        <v>-737</v>
      </c>
    </row>
    <row r="13" spans="1:12">
      <c r="A13" s="4" t="s">
        <v>138</v>
      </c>
      <c r="B13" s="5" t="n">
        <v>14882</v>
      </c>
      <c r="C13" s="5" t="n">
        <v>14480</v>
      </c>
      <c r="D13" s="5" t="n">
        <v>15789</v>
      </c>
      <c r="E13" s="5" t="n">
        <v>13639</v>
      </c>
      <c r="F13" s="5" t="n">
        <v>7901</v>
      </c>
      <c r="G13" s="5" t="n">
        <v>11433</v>
      </c>
      <c r="H13" s="5" t="n">
        <v>-14810</v>
      </c>
      <c r="I13" s="5" t="n">
        <v>18827</v>
      </c>
      <c r="J13" s="5" t="n">
        <v>58790</v>
      </c>
      <c r="K13" s="5" t="n">
        <v>23351</v>
      </c>
      <c r="L13" s="5" t="n">
        <v>449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57</v>
      </c>
      <c r="D2" s="2" t="s">
        <v>58</v>
      </c>
    </row>
    <row r="3" spans="1:4">
      <c r="A3" s="3" t="s">
        <v>214</v>
      </c>
    </row>
    <row r="4" spans="1:4">
      <c r="A4" s="4" t="s">
        <v>574</v>
      </c>
      <c r="B4" s="4" t="s">
        <v>575</v>
      </c>
      <c r="C4" s="4" t="s">
        <v>576</v>
      </c>
      <c r="D4" s="4" t="s">
        <v>577</v>
      </c>
    </row>
    <row r="5" spans="1:4">
      <c r="A5" s="4" t="s">
        <v>578</v>
      </c>
      <c r="B5" s="4" t="s">
        <v>579</v>
      </c>
      <c r="C5" s="4" t="s">
        <v>580</v>
      </c>
      <c r="D5" s="4" t="s">
        <v>581</v>
      </c>
    </row>
    <row r="6" spans="1:4">
      <c r="A6" s="4" t="s">
        <v>177</v>
      </c>
      <c r="B6" s="4" t="s">
        <v>582</v>
      </c>
      <c r="C6" s="4" t="s">
        <v>583</v>
      </c>
      <c r="D6" s="4" t="s">
        <v>584</v>
      </c>
    </row>
    <row r="7" spans="1:4">
      <c r="A7" s="4" t="s">
        <v>585</v>
      </c>
      <c r="B7" s="4" t="s">
        <v>586</v>
      </c>
      <c r="C7" s="4" t="s">
        <v>587</v>
      </c>
      <c r="D7" s="4" t="s">
        <v>586</v>
      </c>
    </row>
    <row r="8" spans="1:4">
      <c r="A8" s="4" t="s">
        <v>588</v>
      </c>
      <c r="B8" s="4" t="s">
        <v>586</v>
      </c>
      <c r="C8" s="4" t="s">
        <v>589</v>
      </c>
      <c r="D8" s="4" t="s">
        <v>586</v>
      </c>
    </row>
    <row r="9" spans="1:4">
      <c r="A9" s="4" t="s">
        <v>138</v>
      </c>
      <c r="B9" s="4" t="s">
        <v>590</v>
      </c>
      <c r="C9" s="4" t="s">
        <v>591</v>
      </c>
      <c r="D9" s="4" t="s">
        <v>5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7</v>
      </c>
    </row>
    <row r="2" spans="1:3">
      <c r="A2" s="3" t="s">
        <v>594</v>
      </c>
    </row>
    <row r="3" spans="1:3">
      <c r="A3" s="4" t="s">
        <v>595</v>
      </c>
      <c r="B3" s="5" t="n">
        <v>15929</v>
      </c>
      <c r="C3" s="5" t="n">
        <v>14718</v>
      </c>
    </row>
    <row r="4" spans="1:3">
      <c r="A4" s="4" t="s">
        <v>596</v>
      </c>
      <c r="B4" s="6" t="n">
        <v>11948</v>
      </c>
      <c r="C4" s="6" t="n">
        <v>10880</v>
      </c>
    </row>
    <row r="5" spans="1:3">
      <c r="A5" s="4" t="s">
        <v>597</v>
      </c>
      <c r="B5" s="6" t="n">
        <v>7093</v>
      </c>
      <c r="C5" s="6" t="n">
        <v>6593</v>
      </c>
    </row>
    <row r="6" spans="1:3">
      <c r="A6" s="4" t="s">
        <v>598</v>
      </c>
      <c r="B6" s="6" t="n">
        <v>2164</v>
      </c>
      <c r="C6" s="6" t="n">
        <v>3513</v>
      </c>
    </row>
    <row r="7" spans="1:3">
      <c r="A7" s="4" t="s">
        <v>177</v>
      </c>
      <c r="B7" s="6" t="n">
        <v>7301</v>
      </c>
      <c r="C7" s="6" t="n">
        <v>7440</v>
      </c>
    </row>
    <row r="8" spans="1:3">
      <c r="A8" s="4" t="s">
        <v>599</v>
      </c>
      <c r="B8" s="6" t="n">
        <v>44435</v>
      </c>
      <c r="C8" s="6" t="n">
        <v>43144</v>
      </c>
    </row>
    <row r="9" spans="1:3">
      <c r="A9" s="3" t="s">
        <v>600</v>
      </c>
    </row>
    <row r="10" spans="1:3">
      <c r="A10" s="4" t="s">
        <v>595</v>
      </c>
      <c r="B10" s="6" t="n">
        <v>16056</v>
      </c>
      <c r="C10" s="6" t="n">
        <v>0</v>
      </c>
    </row>
    <row r="11" spans="1:3">
      <c r="A11" s="4" t="s">
        <v>601</v>
      </c>
      <c r="B11" s="6" t="n">
        <v>42691</v>
      </c>
      <c r="C11" s="6" t="n">
        <v>39877</v>
      </c>
    </row>
    <row r="12" spans="1:3">
      <c r="A12" s="4" t="s">
        <v>602</v>
      </c>
      <c r="B12" s="6" t="n">
        <v>29633</v>
      </c>
      <c r="C12" s="6" t="n">
        <v>27206</v>
      </c>
    </row>
    <row r="13" spans="1:3">
      <c r="A13" s="4" t="s">
        <v>100</v>
      </c>
      <c r="B13" s="6" t="n">
        <v>46649</v>
      </c>
      <c r="C13" s="6" t="n">
        <v>44508</v>
      </c>
    </row>
    <row r="14" spans="1:3">
      <c r="A14" s="4" t="s">
        <v>177</v>
      </c>
      <c r="B14" s="6" t="n">
        <v>290</v>
      </c>
      <c r="C14" s="6" t="n">
        <v>318</v>
      </c>
    </row>
    <row r="15" spans="1:3">
      <c r="A15" s="4" t="s">
        <v>603</v>
      </c>
      <c r="B15" s="6" t="n">
        <v>135319</v>
      </c>
      <c r="C15" s="6" t="n">
        <v>111909</v>
      </c>
    </row>
    <row r="16" spans="1:3">
      <c r="A16" s="4" t="s">
        <v>604</v>
      </c>
      <c r="B16" s="5" t="n">
        <v>90884</v>
      </c>
      <c r="C16" s="5" t="n">
        <v>687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05</v>
      </c>
      <c r="B1" s="2" t="s">
        <v>606</v>
      </c>
      <c r="C1" s="2" t="s">
        <v>464</v>
      </c>
      <c r="D1" s="2" t="s">
        <v>2</v>
      </c>
      <c r="E1" s="2" t="s">
        <v>57</v>
      </c>
      <c r="F1" s="2" t="s">
        <v>58</v>
      </c>
    </row>
    <row r="2" spans="1:6">
      <c r="A2" s="4" t="s">
        <v>607</v>
      </c>
      <c r="D2" s="4" t="s">
        <v>575</v>
      </c>
      <c r="E2" s="4" t="s">
        <v>576</v>
      </c>
      <c r="F2" s="4" t="s">
        <v>577</v>
      </c>
    </row>
    <row r="3" spans="1:6">
      <c r="A3" s="4" t="s">
        <v>608</v>
      </c>
      <c r="C3" s="5" t="n">
        <v>-20100</v>
      </c>
      <c r="E3" s="5" t="n">
        <v>20100</v>
      </c>
    </row>
    <row r="4" spans="1:6">
      <c r="A4" s="4" t="s">
        <v>609</v>
      </c>
      <c r="D4" s="4" t="s">
        <v>590</v>
      </c>
      <c r="E4" s="4" t="s">
        <v>591</v>
      </c>
      <c r="F4" s="4" t="s">
        <v>592</v>
      </c>
    </row>
    <row r="5" spans="1:6">
      <c r="A5" s="4" t="s">
        <v>610</v>
      </c>
      <c r="D5" s="5" t="n">
        <v>7668</v>
      </c>
      <c r="E5" s="5" t="n">
        <v>2198</v>
      </c>
      <c r="F5" s="5" t="n">
        <v>4214</v>
      </c>
    </row>
    <row r="6" spans="1:6">
      <c r="A6" s="4" t="s">
        <v>611</v>
      </c>
      <c r="D6" s="6" t="n">
        <v>7000</v>
      </c>
      <c r="E6" s="6" t="n">
        <v>1900</v>
      </c>
    </row>
    <row r="7" spans="1:6">
      <c r="A7" s="4" t="s">
        <v>612</v>
      </c>
      <c r="D7" s="5" t="n">
        <v>200</v>
      </c>
      <c r="E7" s="5" t="n">
        <v>100</v>
      </c>
    </row>
    <row r="8" spans="1:6">
      <c r="A8" s="4" t="s">
        <v>438</v>
      </c>
    </row>
    <row r="9" spans="1:6">
      <c r="A9" s="4" t="s">
        <v>607</v>
      </c>
      <c r="B9" s="4" t="s">
        <v>577</v>
      </c>
    </row>
    <row r="10" spans="1:6">
      <c r="A10" s="4" t="s">
        <v>430</v>
      </c>
    </row>
    <row r="11" spans="1:6">
      <c r="A11" s="4" t="s">
        <v>607</v>
      </c>
      <c r="B11"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57</v>
      </c>
    </row>
    <row r="3" spans="1:3">
      <c r="A3" s="3" t="s">
        <v>614</v>
      </c>
    </row>
    <row r="4" spans="1:3">
      <c r="A4" s="4" t="s">
        <v>615</v>
      </c>
      <c r="B4" s="5" t="n">
        <v>2198</v>
      </c>
      <c r="C4" s="5" t="n">
        <v>4214</v>
      </c>
    </row>
    <row r="5" spans="1:3">
      <c r="A5" s="4" t="s">
        <v>616</v>
      </c>
      <c r="B5" s="6" t="n">
        <v>329</v>
      </c>
      <c r="C5" s="6" t="n">
        <v>487</v>
      </c>
    </row>
    <row r="6" spans="1:3">
      <c r="A6" s="4" t="s">
        <v>617</v>
      </c>
      <c r="B6" s="6" t="n">
        <v>5535</v>
      </c>
      <c r="C6" s="6" t="n">
        <v>0</v>
      </c>
    </row>
    <row r="7" spans="1:3">
      <c r="A7" s="4" t="s">
        <v>618</v>
      </c>
      <c r="C7" s="6" t="n">
        <v>-2073</v>
      </c>
    </row>
    <row r="8" spans="1:3">
      <c r="A8" s="4" t="s">
        <v>619</v>
      </c>
      <c r="B8" s="6" t="n">
        <v>-394</v>
      </c>
      <c r="C8" s="6" t="n">
        <v>-430</v>
      </c>
    </row>
    <row r="9" spans="1:3">
      <c r="A9" s="4" t="s">
        <v>620</v>
      </c>
      <c r="B9" s="5" t="n">
        <v>7668</v>
      </c>
      <c r="C9" s="5" t="n">
        <v>21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1</v>
      </c>
      <c r="B1" s="2" t="s">
        <v>1</v>
      </c>
    </row>
    <row r="2" spans="1:3">
      <c r="B2" s="2" t="s">
        <v>2</v>
      </c>
      <c r="C2" s="2" t="s">
        <v>57</v>
      </c>
    </row>
    <row r="3" spans="1:3">
      <c r="A3" s="3" t="s">
        <v>622</v>
      </c>
    </row>
    <row r="4" spans="1:3">
      <c r="A4" s="4" t="s">
        <v>623</v>
      </c>
      <c r="B4" s="5" t="n">
        <v>0</v>
      </c>
      <c r="C4" s="5" t="n">
        <v>0</v>
      </c>
    </row>
    <row r="5" spans="1:3">
      <c r="A5" s="4" t="s">
        <v>624</v>
      </c>
      <c r="B5" s="6" t="n">
        <v>71800000</v>
      </c>
      <c r="C5" s="5" t="n">
        <v>63900000</v>
      </c>
    </row>
    <row r="6" spans="1:3">
      <c r="A6" s="4" t="s">
        <v>625</v>
      </c>
    </row>
    <row r="7" spans="1:3">
      <c r="A7" s="3" t="s">
        <v>622</v>
      </c>
    </row>
    <row r="8" spans="1:3">
      <c r="A8" s="4" t="s">
        <v>626</v>
      </c>
      <c r="B8" s="5" t="n">
        <v>250000000</v>
      </c>
    </row>
    <row r="9" spans="1:3">
      <c r="A9" s="4" t="s">
        <v>627</v>
      </c>
      <c r="B9" s="4" t="s">
        <v>628</v>
      </c>
    </row>
    <row r="10" spans="1:3">
      <c r="A10" s="4" t="s">
        <v>629</v>
      </c>
      <c r="B10" s="5" t="n">
        <v>0</v>
      </c>
    </row>
    <row r="11" spans="1:3">
      <c r="A11" s="4" t="s">
        <v>624</v>
      </c>
      <c r="B11" s="6" t="n">
        <v>71800000</v>
      </c>
    </row>
    <row r="12" spans="1:3">
      <c r="A12" s="4" t="s">
        <v>630</v>
      </c>
      <c r="B12" s="5" t="n">
        <v>178200000</v>
      </c>
    </row>
    <row r="13" spans="1:3">
      <c r="A13" s="4" t="s">
        <v>631</v>
      </c>
    </row>
    <row r="14" spans="1:3">
      <c r="A14" s="3" t="s">
        <v>622</v>
      </c>
    </row>
    <row r="15" spans="1:3">
      <c r="A15" s="4" t="s">
        <v>632</v>
      </c>
      <c r="B15" s="4" t="s">
        <v>6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634</v>
      </c>
      <c r="B1" s="2" t="s">
        <v>1</v>
      </c>
    </row>
    <row r="2" spans="1:6">
      <c r="B2" s="2" t="s">
        <v>635</v>
      </c>
      <c r="C2" s="2" t="s">
        <v>636</v>
      </c>
      <c r="D2" s="2" t="s">
        <v>637</v>
      </c>
      <c r="E2" s="2" t="s">
        <v>638</v>
      </c>
      <c r="F2" s="2" t="s">
        <v>639</v>
      </c>
    </row>
    <row r="3" spans="1:6">
      <c r="A3" s="3" t="s">
        <v>640</v>
      </c>
    </row>
    <row r="4" spans="1:6">
      <c r="A4" s="4" t="s">
        <v>641</v>
      </c>
      <c r="B4" s="5" t="n">
        <v>-33688</v>
      </c>
      <c r="D4" s="5" t="n">
        <v>-25159</v>
      </c>
    </row>
    <row r="5" spans="1:6">
      <c r="A5" s="4" t="s">
        <v>642</v>
      </c>
    </row>
    <row r="6" spans="1:6">
      <c r="A6" s="3" t="s">
        <v>640</v>
      </c>
    </row>
    <row r="7" spans="1:6">
      <c r="A7" s="4" t="s">
        <v>643</v>
      </c>
      <c r="E7" s="9" t="n">
        <v>0.7814</v>
      </c>
      <c r="F7" s="9" t="n">
        <v>0.7825</v>
      </c>
    </row>
    <row r="8" spans="1:6">
      <c r="A8" s="4" t="s">
        <v>644</v>
      </c>
    </row>
    <row r="9" spans="1:6">
      <c r="A9" s="3" t="s">
        <v>640</v>
      </c>
    </row>
    <row r="10" spans="1:6">
      <c r="A10" s="4" t="s">
        <v>645</v>
      </c>
      <c r="C10" s="8" t="n">
        <v>9.5</v>
      </c>
      <c r="E10" s="8" t="n">
        <v>12.1</v>
      </c>
      <c r="F10" s="5" t="n">
        <v>31</v>
      </c>
    </row>
    <row r="11" spans="1:6">
      <c r="A11" s="4" t="s">
        <v>641</v>
      </c>
      <c r="B11" s="6" t="n">
        <v>200</v>
      </c>
    </row>
    <row r="12" spans="1:6">
      <c r="A12" s="4" t="s">
        <v>646</v>
      </c>
      <c r="B12" s="6" t="n">
        <v>200</v>
      </c>
    </row>
    <row r="13" spans="1:6">
      <c r="A13" s="4" t="s">
        <v>647</v>
      </c>
    </row>
    <row r="14" spans="1:6">
      <c r="A14" s="3" t="s">
        <v>640</v>
      </c>
    </row>
    <row r="15" spans="1:6">
      <c r="A15" s="4" t="s">
        <v>648</v>
      </c>
      <c r="B15" s="6" t="n">
        <v>100</v>
      </c>
    </row>
    <row r="16" spans="1:6">
      <c r="A16" s="4" t="s">
        <v>649</v>
      </c>
    </row>
    <row r="17" spans="1:6">
      <c r="A17" s="3" t="s">
        <v>640</v>
      </c>
    </row>
    <row r="18" spans="1:6">
      <c r="A18" s="4" t="s">
        <v>648</v>
      </c>
      <c r="B18" s="5" t="n">
        <v>100</v>
      </c>
    </row>
    <row r="19" spans="1:6">
      <c r="A19" s="4" t="s">
        <v>650</v>
      </c>
    </row>
    <row r="20" spans="1:6">
      <c r="A20" s="3" t="s">
        <v>640</v>
      </c>
    </row>
    <row r="21" spans="1:6">
      <c r="A21" s="4" t="s">
        <v>651</v>
      </c>
      <c r="E21" s="6" t="n">
        <v>12</v>
      </c>
      <c r="F21" s="6" t="n">
        <v>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57</v>
      </c>
      <c r="D2" s="2" t="s">
        <v>58</v>
      </c>
    </row>
    <row r="3" spans="1:4">
      <c r="A3" s="3" t="s">
        <v>653</v>
      </c>
    </row>
    <row r="4" spans="1:4">
      <c r="A4" s="4" t="s">
        <v>654</v>
      </c>
      <c r="B4" s="8" t="n">
        <v>19.7</v>
      </c>
      <c r="C4" s="8" t="n">
        <v>18.1</v>
      </c>
      <c r="D4" s="5" t="n">
        <v>15</v>
      </c>
    </row>
    <row r="5" spans="1:4">
      <c r="A5" s="4" t="s">
        <v>655</v>
      </c>
    </row>
    <row r="6" spans="1:4">
      <c r="A6" s="3" t="s">
        <v>653</v>
      </c>
    </row>
    <row r="7" spans="1:4">
      <c r="A7" s="4" t="s">
        <v>656</v>
      </c>
      <c r="B7" s="10" t="n">
        <v>2.1</v>
      </c>
      <c r="C7" s="10" t="n">
        <v>2.1</v>
      </c>
      <c r="D7" s="10" t="n">
        <v>2.5</v>
      </c>
    </row>
    <row r="8" spans="1:4">
      <c r="A8" s="4" t="s">
        <v>657</v>
      </c>
      <c r="B8" s="10" t="n">
        <v>27.4</v>
      </c>
      <c r="C8" s="10" t="n">
        <v>21.7</v>
      </c>
    </row>
    <row r="9" spans="1:4">
      <c r="A9" s="4" t="s">
        <v>658</v>
      </c>
    </row>
    <row r="10" spans="1:4">
      <c r="A10" s="3" t="s">
        <v>653</v>
      </c>
    </row>
    <row r="11" spans="1:4">
      <c r="A11" s="4" t="s">
        <v>656</v>
      </c>
      <c r="B11" s="8" t="n">
        <v>0.3</v>
      </c>
      <c r="C11" s="10" t="n">
        <v>0.3</v>
      </c>
      <c r="D11" s="10" t="n">
        <v>0.5</v>
      </c>
    </row>
    <row r="12" spans="1:4">
      <c r="A12" s="4" t="s">
        <v>659</v>
      </c>
      <c r="B12" s="4" t="s">
        <v>660</v>
      </c>
    </row>
    <row r="13" spans="1:4">
      <c r="A13" s="4" t="s">
        <v>661</v>
      </c>
    </row>
    <row r="14" spans="1:4">
      <c r="A14" s="3" t="s">
        <v>653</v>
      </c>
    </row>
    <row r="15" spans="1:4">
      <c r="A15" s="4" t="s">
        <v>656</v>
      </c>
      <c r="B15" s="8" t="n">
        <v>0.5</v>
      </c>
      <c r="C15" s="10" t="n">
        <v>0.2</v>
      </c>
      <c r="D15" s="8" t="n">
        <v>0.2</v>
      </c>
    </row>
    <row r="16" spans="1:4">
      <c r="A16" s="4" t="s">
        <v>659</v>
      </c>
      <c r="B16" s="4" t="s">
        <v>412</v>
      </c>
    </row>
    <row r="17" spans="1:4">
      <c r="A17" s="4" t="s">
        <v>662</v>
      </c>
    </row>
    <row r="18" spans="1:4">
      <c r="A18" s="3" t="s">
        <v>653</v>
      </c>
    </row>
    <row r="19" spans="1:4">
      <c r="A19" s="4" t="s">
        <v>657</v>
      </c>
      <c r="B19" s="8" t="n">
        <v>5.6</v>
      </c>
      <c r="C19" s="8" t="n">
        <v>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57</v>
      </c>
      <c r="D2" s="2" t="s">
        <v>58</v>
      </c>
    </row>
    <row r="3" spans="1:4">
      <c r="A3" s="4" t="s">
        <v>662</v>
      </c>
    </row>
    <row r="4" spans="1:4">
      <c r="A4" s="3" t="s">
        <v>653</v>
      </c>
    </row>
    <row r="5" spans="1:4">
      <c r="A5" s="4" t="s">
        <v>664</v>
      </c>
      <c r="B5" s="5" t="n">
        <v>114</v>
      </c>
      <c r="C5" s="5" t="n">
        <v>115</v>
      </c>
      <c r="D5" s="5" t="n">
        <v>271</v>
      </c>
    </row>
    <row r="6" spans="1:4">
      <c r="A6" s="4" t="s">
        <v>665</v>
      </c>
      <c r="B6" s="6" t="n">
        <v>260</v>
      </c>
      <c r="C6" s="6" t="n">
        <v>257</v>
      </c>
      <c r="D6" s="6" t="n">
        <v>244</v>
      </c>
    </row>
    <row r="7" spans="1:4">
      <c r="A7" s="4" t="s">
        <v>666</v>
      </c>
      <c r="B7" s="6" t="n">
        <v>-199</v>
      </c>
      <c r="C7" s="6" t="n">
        <v>-174</v>
      </c>
      <c r="D7" s="6" t="n">
        <v>-189</v>
      </c>
    </row>
    <row r="8" spans="1:4">
      <c r="A8" s="4" t="s">
        <v>667</v>
      </c>
      <c r="B8" s="6" t="n">
        <v>66</v>
      </c>
      <c r="C8" s="6" t="n">
        <v>66</v>
      </c>
      <c r="D8" s="6" t="n">
        <v>83</v>
      </c>
    </row>
    <row r="9" spans="1:4">
      <c r="A9" s="4" t="s">
        <v>668</v>
      </c>
      <c r="B9" s="6" t="n">
        <v>51</v>
      </c>
      <c r="C9" s="6" t="n">
        <v>102</v>
      </c>
      <c r="D9" s="6" t="n">
        <v>149</v>
      </c>
    </row>
    <row r="10" spans="1:4">
      <c r="A10" s="4" t="s">
        <v>669</v>
      </c>
      <c r="B10" s="6" t="n">
        <v>503</v>
      </c>
      <c r="C10" s="6" t="n">
        <v>96</v>
      </c>
      <c r="D10" s="6" t="n">
        <v>125</v>
      </c>
    </row>
    <row r="11" spans="1:4">
      <c r="A11" s="4" t="s">
        <v>670</v>
      </c>
      <c r="B11" s="6" t="n">
        <v>795</v>
      </c>
      <c r="C11" s="6" t="n">
        <v>462</v>
      </c>
      <c r="D11" s="6" t="n">
        <v>683</v>
      </c>
    </row>
    <row r="12" spans="1:4">
      <c r="A12" s="4" t="s">
        <v>655</v>
      </c>
    </row>
    <row r="13" spans="1:4">
      <c r="A13" s="3" t="s">
        <v>653</v>
      </c>
    </row>
    <row r="14" spans="1:4">
      <c r="A14" s="4" t="s">
        <v>664</v>
      </c>
      <c r="B14" s="6" t="n">
        <v>725</v>
      </c>
      <c r="C14" s="6" t="n">
        <v>694</v>
      </c>
      <c r="D14" s="6" t="n">
        <v>785</v>
      </c>
    </row>
    <row r="15" spans="1:4">
      <c r="A15" s="4" t="s">
        <v>665</v>
      </c>
      <c r="B15" s="6" t="n">
        <v>1148</v>
      </c>
      <c r="C15" s="6" t="n">
        <v>1027</v>
      </c>
      <c r="D15" s="6" t="n">
        <v>1003</v>
      </c>
    </row>
    <row r="16" spans="1:4">
      <c r="A16" s="4" t="s">
        <v>666</v>
      </c>
      <c r="B16" s="6" t="n">
        <v>0</v>
      </c>
      <c r="C16" s="6" t="n">
        <v>0</v>
      </c>
      <c r="D16" s="6" t="n">
        <v>0</v>
      </c>
    </row>
    <row r="17" spans="1:4">
      <c r="A17" s="4" t="s">
        <v>667</v>
      </c>
      <c r="B17" s="6" t="n">
        <v>0</v>
      </c>
      <c r="C17" s="6" t="n">
        <v>0</v>
      </c>
      <c r="D17" s="6" t="n">
        <v>56</v>
      </c>
    </row>
    <row r="18" spans="1:4">
      <c r="A18" s="4" t="s">
        <v>668</v>
      </c>
      <c r="B18" s="6" t="n">
        <v>247</v>
      </c>
      <c r="C18" s="6" t="n">
        <v>362</v>
      </c>
      <c r="D18" s="6" t="n">
        <v>653</v>
      </c>
    </row>
    <row r="19" spans="1:4">
      <c r="A19" s="4" t="s">
        <v>669</v>
      </c>
      <c r="B19" s="6" t="n">
        <v>0</v>
      </c>
      <c r="C19" s="6" t="n">
        <v>0</v>
      </c>
      <c r="D19" s="6" t="n">
        <v>0</v>
      </c>
    </row>
    <row r="20" spans="1:4">
      <c r="A20" s="4" t="s">
        <v>670</v>
      </c>
      <c r="B20" s="5" t="n">
        <v>2120</v>
      </c>
      <c r="C20" s="5" t="n">
        <v>2083</v>
      </c>
      <c r="D20" s="5" t="n">
        <v>24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1"/>
    <col customWidth="1" max="6" min="6" width="25"/>
    <col customWidth="1" max="7" min="7" width="33"/>
    <col customWidth="1" max="8" min="8" width="16"/>
    <col customWidth="1" max="9" min="9" width="18"/>
    <col customWidth="1" max="10" min="10" width="37"/>
  </cols>
  <sheetData>
    <row r="1" spans="1:10">
      <c r="A1" s="1" t="s">
        <v>137</v>
      </c>
      <c r="C1" s="2" t="s">
        <v>138</v>
      </c>
      <c r="D1" s="2" t="s">
        <v>53</v>
      </c>
      <c r="E1" s="2" t="s">
        <v>55</v>
      </c>
      <c r="F1" s="2" t="s">
        <v>139</v>
      </c>
      <c r="G1" s="2" t="s">
        <v>140</v>
      </c>
      <c r="H1" s="2" t="s">
        <v>141</v>
      </c>
      <c r="I1" s="2" t="s">
        <v>142</v>
      </c>
      <c r="J1" s="2" t="s">
        <v>143</v>
      </c>
    </row>
    <row r="2" spans="1:10">
      <c r="A2" s="4" t="s">
        <v>144</v>
      </c>
      <c r="C2" s="5" t="n">
        <v>1364781</v>
      </c>
      <c r="F2" s="5" t="n">
        <v>1542</v>
      </c>
      <c r="G2" s="5" t="n">
        <v>485</v>
      </c>
      <c r="H2" s="5" t="n">
        <v>72561</v>
      </c>
      <c r="I2" s="5" t="n">
        <v>1319142</v>
      </c>
      <c r="J2" s="5" t="n">
        <v>-28949</v>
      </c>
    </row>
    <row r="3" spans="1:10">
      <c r="A3" s="4" t="s">
        <v>145</v>
      </c>
      <c r="D3" s="6" t="n">
        <v>15415</v>
      </c>
      <c r="E3" s="6" t="n">
        <v>4849</v>
      </c>
    </row>
    <row r="4" spans="1:10">
      <c r="A4" s="3" t="s">
        <v>146</v>
      </c>
    </row>
    <row r="5" spans="1:10">
      <c r="A5" s="4" t="s">
        <v>74</v>
      </c>
      <c r="C5" s="6" t="n">
        <v>70196</v>
      </c>
      <c r="I5" s="6" t="n">
        <v>70196</v>
      </c>
    </row>
    <row r="6" spans="1:10">
      <c r="A6" s="4" t="s">
        <v>147</v>
      </c>
      <c r="B6" s="4" t="s">
        <v>62</v>
      </c>
      <c r="C6" s="6" t="n">
        <v>2774</v>
      </c>
      <c r="J6" s="6" t="n">
        <v>2774</v>
      </c>
    </row>
    <row r="7" spans="1:10">
      <c r="A7" s="4" t="s">
        <v>148</v>
      </c>
      <c r="C7" s="6" t="n">
        <v>-225</v>
      </c>
      <c r="J7" s="6" t="n">
        <v>-225</v>
      </c>
    </row>
    <row r="8" spans="1:10">
      <c r="A8" s="4" t="s">
        <v>149</v>
      </c>
      <c r="C8" s="6" t="n">
        <v>4882</v>
      </c>
      <c r="J8" s="6" t="n">
        <v>4882</v>
      </c>
    </row>
    <row r="9" spans="1:10">
      <c r="A9" s="4" t="s">
        <v>150</v>
      </c>
      <c r="C9" s="6" t="n">
        <v>-2900</v>
      </c>
      <c r="I9" s="6" t="n">
        <v>-2900</v>
      </c>
    </row>
    <row r="10" spans="1:10">
      <c r="A10" s="4" t="s">
        <v>151</v>
      </c>
      <c r="F10" s="6" t="n">
        <v>3</v>
      </c>
      <c r="G10" s="6" t="n">
        <v>-3</v>
      </c>
    </row>
    <row r="11" spans="1:10">
      <c r="A11" s="4" t="s">
        <v>152</v>
      </c>
      <c r="D11" s="6" t="n">
        <v>34</v>
      </c>
      <c r="E11" s="6" t="n">
        <v>-34</v>
      </c>
    </row>
    <row r="12" spans="1:10">
      <c r="A12" s="4" t="s">
        <v>153</v>
      </c>
      <c r="B12" s="4" t="s">
        <v>154</v>
      </c>
      <c r="C12" s="6" t="n">
        <v>10067</v>
      </c>
      <c r="F12" s="6" t="n">
        <v>-5</v>
      </c>
      <c r="H12" s="6" t="n">
        <v>10072</v>
      </c>
    </row>
    <row r="13" spans="1:10">
      <c r="A13" s="4" t="s">
        <v>155</v>
      </c>
      <c r="B13" s="4" t="s">
        <v>154</v>
      </c>
      <c r="D13" s="6" t="n">
        <v>-47</v>
      </c>
    </row>
    <row r="14" spans="1:10">
      <c r="A14" s="4" t="s">
        <v>156</v>
      </c>
      <c r="B14" s="4" t="s">
        <v>62</v>
      </c>
      <c r="C14" s="6" t="n">
        <v>3617</v>
      </c>
      <c r="F14" s="6" t="n">
        <v>5</v>
      </c>
      <c r="H14" s="6" t="n">
        <v>3612</v>
      </c>
    </row>
    <row r="15" spans="1:10">
      <c r="A15" s="4" t="s">
        <v>157</v>
      </c>
      <c r="B15" s="4" t="s">
        <v>62</v>
      </c>
      <c r="D15" s="6" t="n">
        <v>51</v>
      </c>
    </row>
    <row r="16" spans="1:10">
      <c r="A16" s="4" t="s">
        <v>158</v>
      </c>
      <c r="C16" s="6" t="n">
        <v>1453192</v>
      </c>
      <c r="F16" s="6" t="n">
        <v>1545</v>
      </c>
      <c r="G16" s="6" t="n">
        <v>482</v>
      </c>
      <c r="H16" s="6" t="n">
        <v>86245</v>
      </c>
      <c r="I16" s="6" t="n">
        <v>1386438</v>
      </c>
      <c r="J16" s="6" t="n">
        <v>-21518</v>
      </c>
    </row>
    <row r="17" spans="1:10">
      <c r="A17" s="4" t="s">
        <v>159</v>
      </c>
      <c r="D17" s="6" t="n">
        <v>15453</v>
      </c>
      <c r="E17" s="6" t="n">
        <v>4815</v>
      </c>
    </row>
    <row r="18" spans="1:10">
      <c r="A18" s="3" t="s">
        <v>146</v>
      </c>
    </row>
    <row r="19" spans="1:10">
      <c r="A19" s="4" t="s">
        <v>74</v>
      </c>
      <c r="C19" s="6" t="n">
        <v>163895</v>
      </c>
      <c r="I19" s="6" t="n">
        <v>163895</v>
      </c>
    </row>
    <row r="20" spans="1:10">
      <c r="A20" s="4" t="s">
        <v>147</v>
      </c>
      <c r="C20" s="6" t="n">
        <v>1342</v>
      </c>
    </row>
    <row r="21" spans="1:10">
      <c r="A21" s="4" t="s">
        <v>160</v>
      </c>
      <c r="B21" s="4" t="s">
        <v>62</v>
      </c>
      <c r="C21" s="6" t="n">
        <v>2534</v>
      </c>
      <c r="I21" s="6" t="n">
        <v>1192</v>
      </c>
      <c r="J21" s="6" t="n">
        <v>1342</v>
      </c>
    </row>
    <row r="22" spans="1:10">
      <c r="A22" s="4" t="s">
        <v>148</v>
      </c>
      <c r="C22" s="6" t="n">
        <v>201</v>
      </c>
      <c r="J22" s="6" t="n">
        <v>201</v>
      </c>
    </row>
    <row r="23" spans="1:10">
      <c r="A23" s="4" t="s">
        <v>149</v>
      </c>
      <c r="C23" s="6" t="n">
        <v>-5184</v>
      </c>
      <c r="J23" s="6" t="n">
        <v>-5184</v>
      </c>
    </row>
    <row r="24" spans="1:10">
      <c r="A24" s="4" t="s">
        <v>150</v>
      </c>
      <c r="C24" s="6" t="n">
        <v>-5586</v>
      </c>
      <c r="I24" s="6" t="n">
        <v>-5586</v>
      </c>
    </row>
    <row r="25" spans="1:10">
      <c r="A25" s="4" t="s">
        <v>153</v>
      </c>
      <c r="B25" s="4" t="s">
        <v>154</v>
      </c>
      <c r="C25" s="6" t="n">
        <v>1466</v>
      </c>
      <c r="H25" s="6" t="n">
        <v>2204</v>
      </c>
      <c r="I25" s="6" t="n">
        <v>-738</v>
      </c>
    </row>
    <row r="26" spans="1:10">
      <c r="A26" s="4" t="s">
        <v>156</v>
      </c>
      <c r="B26" s="4" t="s">
        <v>161</v>
      </c>
      <c r="C26" s="6" t="n">
        <v>461</v>
      </c>
      <c r="F26" s="6" t="n">
        <v>5</v>
      </c>
      <c r="H26" s="6" t="n">
        <v>456</v>
      </c>
    </row>
    <row r="27" spans="1:10">
      <c r="A27" s="4" t="s">
        <v>157</v>
      </c>
      <c r="B27" s="4" t="s">
        <v>161</v>
      </c>
      <c r="D27" s="6" t="n">
        <v>51</v>
      </c>
    </row>
    <row r="28" spans="1:10">
      <c r="A28" s="4" t="s">
        <v>162</v>
      </c>
      <c r="C28" s="6" t="n">
        <v>-146012</v>
      </c>
      <c r="F28" s="6" t="n">
        <v>-7</v>
      </c>
      <c r="G28" s="6" t="n">
        <v>-111</v>
      </c>
      <c r="H28" s="6" t="n">
        <v>-5932</v>
      </c>
      <c r="I28" s="6" t="n">
        <v>-139962</v>
      </c>
    </row>
    <row r="29" spans="1:10">
      <c r="A29" s="4" t="s">
        <v>163</v>
      </c>
      <c r="D29" s="6" t="n">
        <v>-73</v>
      </c>
      <c r="E29" s="6" t="n">
        <v>-1105</v>
      </c>
    </row>
    <row r="30" spans="1:10">
      <c r="A30" s="4" t="s">
        <v>164</v>
      </c>
      <c r="C30" s="6" t="n">
        <v>1464967</v>
      </c>
      <c r="F30" s="6" t="n">
        <v>1543</v>
      </c>
      <c r="G30" s="6" t="n">
        <v>371</v>
      </c>
      <c r="H30" s="6" t="n">
        <v>82973</v>
      </c>
      <c r="I30" s="6" t="n">
        <v>1405239</v>
      </c>
      <c r="J30" s="6" t="n">
        <v>-25159</v>
      </c>
    </row>
    <row r="31" spans="1:10">
      <c r="A31" s="4" t="s">
        <v>165</v>
      </c>
      <c r="D31" s="6" t="n">
        <v>15431</v>
      </c>
      <c r="E31" s="6" t="n">
        <v>3710</v>
      </c>
    </row>
    <row r="32" spans="1:10">
      <c r="A32" s="3" t="s">
        <v>146</v>
      </c>
    </row>
    <row r="33" spans="1:10">
      <c r="A33" s="4" t="s">
        <v>74</v>
      </c>
      <c r="C33" s="6" t="n">
        <v>179134</v>
      </c>
      <c r="I33" s="6" t="n">
        <v>179134</v>
      </c>
    </row>
    <row r="34" spans="1:10">
      <c r="A34" s="4" t="s">
        <v>147</v>
      </c>
      <c r="B34" s="4" t="s">
        <v>62</v>
      </c>
      <c r="C34" s="6" t="n">
        <v>-5104</v>
      </c>
      <c r="J34" s="6" t="n">
        <v>-5104</v>
      </c>
    </row>
    <row r="35" spans="1:10">
      <c r="A35" s="4" t="s">
        <v>148</v>
      </c>
      <c r="C35" s="6" t="n">
        <v>99</v>
      </c>
      <c r="J35" s="6" t="n">
        <v>99</v>
      </c>
    </row>
    <row r="36" spans="1:10">
      <c r="A36" s="4" t="s">
        <v>149</v>
      </c>
      <c r="C36" s="6" t="n">
        <v>-3524</v>
      </c>
      <c r="J36" s="6" t="n">
        <v>-3524</v>
      </c>
    </row>
    <row r="37" spans="1:10">
      <c r="A37" s="4" t="s">
        <v>150</v>
      </c>
      <c r="C37" s="6" t="n">
        <v>-8243</v>
      </c>
      <c r="I37" s="6" t="n">
        <v>-8243</v>
      </c>
    </row>
    <row r="38" spans="1:10">
      <c r="A38" s="4" t="s">
        <v>151</v>
      </c>
      <c r="F38" s="6" t="n">
        <v>7</v>
      </c>
      <c r="G38" s="6" t="n">
        <v>-7</v>
      </c>
    </row>
    <row r="39" spans="1:10">
      <c r="A39" s="4" t="s">
        <v>152</v>
      </c>
      <c r="D39" s="6" t="n">
        <v>67</v>
      </c>
      <c r="E39" s="6" t="n">
        <v>-67</v>
      </c>
    </row>
    <row r="40" spans="1:10">
      <c r="A40" s="4" t="s">
        <v>153</v>
      </c>
      <c r="B40" s="4" t="s">
        <v>154</v>
      </c>
      <c r="C40" s="6" t="n">
        <v>2997</v>
      </c>
      <c r="H40" s="6" t="n">
        <v>2997</v>
      </c>
    </row>
    <row r="41" spans="1:10">
      <c r="A41" s="4" t="s">
        <v>156</v>
      </c>
      <c r="B41" s="4" t="s">
        <v>62</v>
      </c>
      <c r="C41" s="6" t="n">
        <v>51</v>
      </c>
      <c r="F41" s="6" t="n">
        <v>3</v>
      </c>
      <c r="H41" s="6" t="n">
        <v>48</v>
      </c>
    </row>
    <row r="42" spans="1:10">
      <c r="A42" s="4" t="s">
        <v>157</v>
      </c>
      <c r="B42" s="4" t="s">
        <v>62</v>
      </c>
      <c r="D42" s="6" t="n">
        <v>32</v>
      </c>
    </row>
    <row r="43" spans="1:10">
      <c r="A43" s="4" t="s">
        <v>162</v>
      </c>
      <c r="C43" s="6" t="n">
        <v>-30515</v>
      </c>
      <c r="F43" s="6" t="n">
        <v>-20</v>
      </c>
      <c r="H43" s="6" t="n">
        <v>-1072</v>
      </c>
      <c r="I43" s="6" t="n">
        <v>-29423</v>
      </c>
    </row>
    <row r="44" spans="1:10">
      <c r="A44" s="4" t="s">
        <v>163</v>
      </c>
      <c r="D44" s="6" t="n">
        <v>-197</v>
      </c>
    </row>
    <row r="45" spans="1:10">
      <c r="A45" s="4" t="s">
        <v>166</v>
      </c>
      <c r="C45" s="6" t="n">
        <v>1641230</v>
      </c>
      <c r="F45" s="5" t="n">
        <v>1533</v>
      </c>
      <c r="G45" s="5" t="n">
        <v>364</v>
      </c>
      <c r="H45" s="5" t="n">
        <v>84946</v>
      </c>
      <c r="I45" s="6" t="n">
        <v>1588075</v>
      </c>
      <c r="J45" s="5" t="n">
        <v>-33688</v>
      </c>
    </row>
    <row r="46" spans="1:10">
      <c r="A46" s="4" t="s">
        <v>167</v>
      </c>
      <c r="D46" s="6" t="n">
        <v>15333</v>
      </c>
      <c r="E46" s="6" t="n">
        <v>3643</v>
      </c>
    </row>
    <row r="47" spans="1:10">
      <c r="A47" s="3" t="s">
        <v>146</v>
      </c>
    </row>
    <row r="48" spans="1:10">
      <c r="A48" s="4" t="s">
        <v>168</v>
      </c>
      <c r="C48" s="5" t="n">
        <v>41368</v>
      </c>
      <c r="I48" s="5" t="n">
        <v>41368</v>
      </c>
    </row>
    <row r="49" spans="1:10"/>
    <row r="50" spans="1:10">
      <c r="A50" s="4" t="s">
        <v>62</v>
      </c>
      <c r="B50" s="4" t="s">
        <v>94</v>
      </c>
    </row>
    <row r="51" spans="1:10">
      <c r="A51" s="4" t="s">
        <v>154</v>
      </c>
      <c r="B51" s="4" t="s">
        <v>169</v>
      </c>
    </row>
    <row r="52" spans="1:10">
      <c r="A52" s="4" t="s">
        <v>170</v>
      </c>
      <c r="B52" s="4" t="s">
        <v>171</v>
      </c>
    </row>
  </sheetData>
  <mergeCells count="5">
    <mergeCell ref="A1:B1"/>
    <mergeCell ref="A49:I49"/>
    <mergeCell ref="B50:I50"/>
    <mergeCell ref="B51:I51"/>
    <mergeCell ref="B52:I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57</v>
      </c>
      <c r="D2" s="2" t="s">
        <v>58</v>
      </c>
    </row>
    <row r="3" spans="1:4">
      <c r="A3" s="4" t="s">
        <v>662</v>
      </c>
    </row>
    <row r="4" spans="1:4">
      <c r="A4" s="3" t="s">
        <v>672</v>
      </c>
    </row>
    <row r="5" spans="1:4">
      <c r="A5" s="4" t="s">
        <v>673</v>
      </c>
      <c r="B5" s="5" t="n">
        <v>7449</v>
      </c>
      <c r="C5" s="5" t="n">
        <v>8382</v>
      </c>
    </row>
    <row r="6" spans="1:4">
      <c r="A6" s="4" t="s">
        <v>664</v>
      </c>
      <c r="B6" s="6" t="n">
        <v>114</v>
      </c>
      <c r="C6" s="6" t="n">
        <v>115</v>
      </c>
      <c r="D6" s="5" t="n">
        <v>271</v>
      </c>
    </row>
    <row r="7" spans="1:4">
      <c r="A7" s="4" t="s">
        <v>665</v>
      </c>
      <c r="B7" s="6" t="n">
        <v>260</v>
      </c>
      <c r="C7" s="6" t="n">
        <v>257</v>
      </c>
      <c r="D7" s="6" t="n">
        <v>244</v>
      </c>
    </row>
    <row r="8" spans="1:4">
      <c r="A8" s="4" t="s">
        <v>674</v>
      </c>
      <c r="B8" s="6" t="n">
        <v>163</v>
      </c>
      <c r="C8" s="6" t="n">
        <v>-673</v>
      </c>
    </row>
    <row r="9" spans="1:4">
      <c r="A9" s="4" t="s">
        <v>675</v>
      </c>
      <c r="B9" s="6" t="n">
        <v>-50</v>
      </c>
      <c r="C9" s="6" t="n">
        <v>-84</v>
      </c>
    </row>
    <row r="10" spans="1:4">
      <c r="A10" s="4" t="s">
        <v>676</v>
      </c>
      <c r="B10" s="6" t="n">
        <v>-2370</v>
      </c>
      <c r="C10" s="6" t="n">
        <v>-548</v>
      </c>
    </row>
    <row r="11" spans="1:4">
      <c r="A11" s="4" t="s">
        <v>677</v>
      </c>
      <c r="B11" s="6" t="n">
        <v>5566</v>
      </c>
      <c r="C11" s="6" t="n">
        <v>7449</v>
      </c>
      <c r="D11" s="6" t="n">
        <v>8382</v>
      </c>
    </row>
    <row r="12" spans="1:4">
      <c r="A12" s="3" t="s">
        <v>678</v>
      </c>
    </row>
    <row r="13" spans="1:4">
      <c r="A13" s="4" t="s">
        <v>679</v>
      </c>
      <c r="B13" s="6" t="n">
        <v>6325</v>
      </c>
      <c r="C13" s="6" t="n">
        <v>5097</v>
      </c>
    </row>
    <row r="14" spans="1:4">
      <c r="A14" s="4" t="s">
        <v>680</v>
      </c>
      <c r="B14" s="6" t="n">
        <v>170</v>
      </c>
      <c r="C14" s="6" t="n">
        <v>72</v>
      </c>
    </row>
    <row r="15" spans="1:4">
      <c r="A15" s="4" t="s">
        <v>681</v>
      </c>
      <c r="B15" s="6" t="n">
        <v>528</v>
      </c>
      <c r="C15" s="6" t="n">
        <v>1788</v>
      </c>
    </row>
    <row r="16" spans="1:4">
      <c r="A16" s="4" t="s">
        <v>675</v>
      </c>
      <c r="B16" s="6" t="n">
        <v>-50</v>
      </c>
      <c r="C16" s="6" t="n">
        <v>-84</v>
      </c>
    </row>
    <row r="17" spans="1:4">
      <c r="A17" s="4" t="s">
        <v>676</v>
      </c>
      <c r="B17" s="6" t="n">
        <v>-2370</v>
      </c>
      <c r="C17" s="6" t="n">
        <v>-548</v>
      </c>
    </row>
    <row r="18" spans="1:4">
      <c r="A18" s="4" t="s">
        <v>682</v>
      </c>
      <c r="B18" s="6" t="n">
        <v>4603</v>
      </c>
      <c r="C18" s="6" t="n">
        <v>6325</v>
      </c>
      <c r="D18" s="6" t="n">
        <v>5097</v>
      </c>
    </row>
    <row r="19" spans="1:4">
      <c r="A19" s="4" t="s">
        <v>683</v>
      </c>
      <c r="B19" s="6" t="n">
        <v>-963</v>
      </c>
      <c r="C19" s="6" t="n">
        <v>-1124</v>
      </c>
    </row>
    <row r="20" spans="1:4">
      <c r="A20" s="4" t="s">
        <v>655</v>
      </c>
    </row>
    <row r="21" spans="1:4">
      <c r="A21" s="3" t="s">
        <v>672</v>
      </c>
    </row>
    <row r="22" spans="1:4">
      <c r="A22" s="4" t="s">
        <v>673</v>
      </c>
      <c r="B22" s="6" t="n">
        <v>27547</v>
      </c>
      <c r="C22" s="6" t="n">
        <v>28801</v>
      </c>
    </row>
    <row r="23" spans="1:4">
      <c r="A23" s="4" t="s">
        <v>664</v>
      </c>
      <c r="B23" s="6" t="n">
        <v>725</v>
      </c>
      <c r="C23" s="6" t="n">
        <v>694</v>
      </c>
      <c r="D23" s="6" t="n">
        <v>785</v>
      </c>
    </row>
    <row r="24" spans="1:4">
      <c r="A24" s="4" t="s">
        <v>665</v>
      </c>
      <c r="B24" s="6" t="n">
        <v>1148</v>
      </c>
      <c r="C24" s="6" t="n">
        <v>1027</v>
      </c>
      <c r="D24" s="6" t="n">
        <v>1003</v>
      </c>
    </row>
    <row r="25" spans="1:4">
      <c r="A25" s="4" t="s">
        <v>674</v>
      </c>
      <c r="B25" s="6" t="n">
        <v>7456</v>
      </c>
      <c r="C25" s="6" t="n">
        <v>-2129</v>
      </c>
    </row>
    <row r="26" spans="1:4">
      <c r="A26" s="4" t="s">
        <v>675</v>
      </c>
      <c r="B26" s="6" t="n">
        <v>-909</v>
      </c>
      <c r="C26" s="6" t="n">
        <v>-846</v>
      </c>
    </row>
    <row r="27" spans="1:4">
      <c r="A27" s="4" t="s">
        <v>676</v>
      </c>
      <c r="B27" s="6" t="n">
        <v>0</v>
      </c>
      <c r="C27" s="6" t="n">
        <v>0</v>
      </c>
    </row>
    <row r="28" spans="1:4">
      <c r="A28" s="4" t="s">
        <v>677</v>
      </c>
      <c r="B28" s="6" t="n">
        <v>35967</v>
      </c>
      <c r="C28" s="6" t="n">
        <v>27547</v>
      </c>
      <c r="D28" s="6" t="n">
        <v>28801</v>
      </c>
    </row>
    <row r="29" spans="1:4">
      <c r="A29" s="3" t="s">
        <v>678</v>
      </c>
    </row>
    <row r="30" spans="1:4">
      <c r="A30" s="4" t="s">
        <v>679</v>
      </c>
      <c r="B30" s="6" t="n">
        <v>0</v>
      </c>
      <c r="C30" s="6" t="n">
        <v>0</v>
      </c>
    </row>
    <row r="31" spans="1:4">
      <c r="A31" s="4" t="s">
        <v>680</v>
      </c>
      <c r="B31" s="6" t="n">
        <v>0</v>
      </c>
      <c r="C31" s="6" t="n">
        <v>0</v>
      </c>
    </row>
    <row r="32" spans="1:4">
      <c r="A32" s="4" t="s">
        <v>681</v>
      </c>
      <c r="B32" s="6" t="n">
        <v>0</v>
      </c>
      <c r="C32" s="6" t="n">
        <v>0</v>
      </c>
    </row>
    <row r="33" spans="1:4">
      <c r="A33" s="4" t="s">
        <v>675</v>
      </c>
      <c r="B33" s="6" t="n">
        <v>0</v>
      </c>
      <c r="C33" s="6" t="n">
        <v>0</v>
      </c>
    </row>
    <row r="34" spans="1:4">
      <c r="A34" s="4" t="s">
        <v>676</v>
      </c>
      <c r="B34" s="6" t="n">
        <v>0</v>
      </c>
      <c r="C34" s="6" t="n">
        <v>0</v>
      </c>
    </row>
    <row r="35" spans="1:4">
      <c r="A35" s="4" t="s">
        <v>682</v>
      </c>
      <c r="B35" s="6" t="n">
        <v>0</v>
      </c>
      <c r="C35" s="6" t="n">
        <v>0</v>
      </c>
      <c r="D35" s="5" t="n">
        <v>0</v>
      </c>
    </row>
    <row r="36" spans="1:4">
      <c r="A36" s="4" t="s">
        <v>683</v>
      </c>
      <c r="B36" s="5" t="n">
        <v>-35967</v>
      </c>
      <c r="C36" s="5" t="n">
        <v>-275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57</v>
      </c>
    </row>
    <row r="2" spans="1:3">
      <c r="A2" s="4" t="s">
        <v>662</v>
      </c>
    </row>
    <row r="3" spans="1:3">
      <c r="A3" s="3" t="s">
        <v>653</v>
      </c>
    </row>
    <row r="4" spans="1:3">
      <c r="A4" s="4" t="s">
        <v>685</v>
      </c>
      <c r="B4" s="5" t="n">
        <v>254</v>
      </c>
      <c r="C4" s="5" t="n">
        <v>362</v>
      </c>
    </row>
    <row r="5" spans="1:3">
      <c r="A5" s="4" t="s">
        <v>113</v>
      </c>
      <c r="B5" s="6" t="n">
        <v>963</v>
      </c>
      <c r="C5" s="6" t="n">
        <v>1124</v>
      </c>
    </row>
    <row r="6" spans="1:3">
      <c r="A6" s="4" t="s">
        <v>124</v>
      </c>
      <c r="B6" s="6" t="n">
        <v>-741</v>
      </c>
      <c r="C6" s="6" t="n">
        <v>-1037</v>
      </c>
    </row>
    <row r="7" spans="1:3">
      <c r="A7" s="4" t="s">
        <v>655</v>
      </c>
    </row>
    <row r="8" spans="1:3">
      <c r="A8" s="3" t="s">
        <v>653</v>
      </c>
    </row>
    <row r="9" spans="1:3">
      <c r="A9" s="4" t="s">
        <v>685</v>
      </c>
      <c r="B9" s="6" t="n">
        <v>2912</v>
      </c>
      <c r="C9" s="6" t="n">
        <v>1081</v>
      </c>
    </row>
    <row r="10" spans="1:3">
      <c r="A10" s="4" t="s">
        <v>113</v>
      </c>
      <c r="B10" s="6" t="n">
        <v>35967</v>
      </c>
      <c r="C10" s="6" t="n">
        <v>27547</v>
      </c>
    </row>
    <row r="11" spans="1:3">
      <c r="A11" s="4" t="s">
        <v>124</v>
      </c>
      <c r="B11" s="5" t="n">
        <v>-8509</v>
      </c>
      <c r="C11" s="5" t="n">
        <v>-3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57</v>
      </c>
    </row>
    <row r="2" spans="1:3">
      <c r="A2" s="4" t="s">
        <v>662</v>
      </c>
    </row>
    <row r="3" spans="1:3">
      <c r="A3" s="3" t="s">
        <v>653</v>
      </c>
    </row>
    <row r="4" spans="1:3">
      <c r="A4" s="4" t="s">
        <v>687</v>
      </c>
      <c r="B4" s="5" t="n">
        <v>-549</v>
      </c>
      <c r="C4" s="5" t="n">
        <v>-797</v>
      </c>
    </row>
    <row r="5" spans="1:3">
      <c r="A5" s="4" t="s">
        <v>688</v>
      </c>
      <c r="B5" s="6" t="n">
        <v>-192</v>
      </c>
      <c r="C5" s="6" t="n">
        <v>-240</v>
      </c>
    </row>
    <row r="6" spans="1:3">
      <c r="A6" s="4" t="s">
        <v>124</v>
      </c>
      <c r="B6" s="6" t="n">
        <v>-741</v>
      </c>
      <c r="C6" s="6" t="n">
        <v>-1037</v>
      </c>
    </row>
    <row r="7" spans="1:3">
      <c r="A7" s="4" t="s">
        <v>655</v>
      </c>
    </row>
    <row r="8" spans="1:3">
      <c r="A8" s="3" t="s">
        <v>653</v>
      </c>
    </row>
    <row r="9" spans="1:3">
      <c r="A9" s="4" t="s">
        <v>687</v>
      </c>
      <c r="B9" s="6" t="n">
        <v>-8509</v>
      </c>
      <c r="C9" s="6" t="n">
        <v>-3098</v>
      </c>
    </row>
    <row r="10" spans="1:3">
      <c r="A10" s="4" t="s">
        <v>124</v>
      </c>
      <c r="B10" s="5" t="n">
        <v>-8509</v>
      </c>
      <c r="C10" s="5" t="n">
        <v>-30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7</v>
      </c>
    </row>
    <row r="2" spans="1:3">
      <c r="A2" s="4" t="s">
        <v>662</v>
      </c>
    </row>
    <row r="3" spans="1:3">
      <c r="A3" s="3" t="s">
        <v>653</v>
      </c>
    </row>
    <row r="4" spans="1:3">
      <c r="A4" s="4" t="s">
        <v>690</v>
      </c>
      <c r="B4" s="4" t="s">
        <v>691</v>
      </c>
      <c r="C4" s="4" t="s">
        <v>692</v>
      </c>
    </row>
    <row r="5" spans="1:3">
      <c r="A5" s="4" t="s">
        <v>655</v>
      </c>
    </row>
    <row r="6" spans="1:3">
      <c r="A6" s="3" t="s">
        <v>653</v>
      </c>
    </row>
    <row r="7" spans="1:3">
      <c r="A7" s="4" t="s">
        <v>690</v>
      </c>
      <c r="B7" s="4" t="s">
        <v>693</v>
      </c>
      <c r="C7" s="4" t="s">
        <v>694</v>
      </c>
    </row>
    <row r="8" spans="1:3">
      <c r="A8" s="4" t="s">
        <v>695</v>
      </c>
      <c r="B8" s="4" t="s">
        <v>696</v>
      </c>
      <c r="C8" s="4" t="s">
        <v>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57</v>
      </c>
      <c r="D2" s="2" t="s">
        <v>58</v>
      </c>
    </row>
    <row r="3" spans="1:4">
      <c r="A3" s="4" t="s">
        <v>662</v>
      </c>
    </row>
    <row r="4" spans="1:4">
      <c r="A4" s="3" t="s">
        <v>653</v>
      </c>
    </row>
    <row r="5" spans="1:4">
      <c r="A5" s="4" t="s">
        <v>690</v>
      </c>
      <c r="B5" s="4" t="s">
        <v>698</v>
      </c>
      <c r="C5" s="4" t="s">
        <v>479</v>
      </c>
      <c r="D5" s="4" t="s">
        <v>693</v>
      </c>
    </row>
    <row r="6" spans="1:4">
      <c r="A6" s="4" t="s">
        <v>699</v>
      </c>
      <c r="B6" s="4" t="s">
        <v>581</v>
      </c>
      <c r="C6" s="4" t="s">
        <v>581</v>
      </c>
      <c r="D6" s="4" t="s">
        <v>692</v>
      </c>
    </row>
    <row r="7" spans="1:4">
      <c r="A7" s="4" t="s">
        <v>655</v>
      </c>
    </row>
    <row r="8" spans="1:4">
      <c r="A8" s="3" t="s">
        <v>653</v>
      </c>
    </row>
    <row r="9" spans="1:4">
      <c r="A9" s="4" t="s">
        <v>690</v>
      </c>
      <c r="B9" s="4" t="s">
        <v>694</v>
      </c>
      <c r="C9" s="4" t="s">
        <v>700</v>
      </c>
      <c r="D9" s="4" t="s">
        <v>701</v>
      </c>
    </row>
    <row r="10" spans="1:4">
      <c r="A10" s="4" t="s">
        <v>695</v>
      </c>
      <c r="B10" s="4" t="s">
        <v>696</v>
      </c>
      <c r="C10" s="4" t="s">
        <v>696</v>
      </c>
      <c r="D10" s="4" t="s">
        <v>6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57</v>
      </c>
      <c r="D1" s="2" t="s">
        <v>58</v>
      </c>
    </row>
    <row r="2" spans="1:4">
      <c r="A2" s="4" t="s">
        <v>662</v>
      </c>
    </row>
    <row r="3" spans="1:4">
      <c r="A3" s="3" t="s">
        <v>653</v>
      </c>
    </row>
    <row r="4" spans="1:4">
      <c r="A4" s="4" t="s">
        <v>703</v>
      </c>
      <c r="B4" s="5" t="n">
        <v>960</v>
      </c>
    </row>
    <row r="5" spans="1:4">
      <c r="A5" s="4" t="s">
        <v>704</v>
      </c>
      <c r="B5" s="6" t="n">
        <v>189</v>
      </c>
    </row>
    <row r="6" spans="1:4">
      <c r="A6" s="4" t="s">
        <v>705</v>
      </c>
      <c r="B6" s="6" t="n">
        <v>250</v>
      </c>
    </row>
    <row r="7" spans="1:4">
      <c r="A7" s="4" t="s">
        <v>706</v>
      </c>
      <c r="B7" s="6" t="n">
        <v>317</v>
      </c>
    </row>
    <row r="8" spans="1:4">
      <c r="A8" s="4" t="s">
        <v>707</v>
      </c>
      <c r="B8" s="6" t="n">
        <v>307</v>
      </c>
    </row>
    <row r="9" spans="1:4">
      <c r="A9" s="4" t="s">
        <v>708</v>
      </c>
      <c r="B9" s="6" t="n">
        <v>3543</v>
      </c>
    </row>
    <row r="10" spans="1:4">
      <c r="A10" s="4" t="s">
        <v>709</v>
      </c>
      <c r="B10" s="6" t="n">
        <v>5566</v>
      </c>
      <c r="C10" s="5" t="n">
        <v>7449</v>
      </c>
      <c r="D10" s="5" t="n">
        <v>8382</v>
      </c>
    </row>
    <row r="11" spans="1:4">
      <c r="A11" s="4" t="s">
        <v>655</v>
      </c>
    </row>
    <row r="12" spans="1:4">
      <c r="A12" s="3" t="s">
        <v>653</v>
      </c>
    </row>
    <row r="13" spans="1:4">
      <c r="A13" s="4" t="s">
        <v>703</v>
      </c>
      <c r="B13" s="6" t="n">
        <v>1125</v>
      </c>
    </row>
    <row r="14" spans="1:4">
      <c r="A14" s="4" t="s">
        <v>704</v>
      </c>
      <c r="B14" s="6" t="n">
        <v>1125</v>
      </c>
    </row>
    <row r="15" spans="1:4">
      <c r="A15" s="4" t="s">
        <v>705</v>
      </c>
      <c r="B15" s="6" t="n">
        <v>1340</v>
      </c>
    </row>
    <row r="16" spans="1:4">
      <c r="A16" s="4" t="s">
        <v>706</v>
      </c>
      <c r="B16" s="6" t="n">
        <v>1338</v>
      </c>
    </row>
    <row r="17" spans="1:4">
      <c r="A17" s="4" t="s">
        <v>707</v>
      </c>
      <c r="B17" s="6" t="n">
        <v>1513</v>
      </c>
    </row>
    <row r="18" spans="1:4">
      <c r="A18" s="4" t="s">
        <v>708</v>
      </c>
      <c r="B18" s="6" t="n">
        <v>29526</v>
      </c>
    </row>
    <row r="19" spans="1:4">
      <c r="A19" s="4" t="s">
        <v>709</v>
      </c>
      <c r="B19" s="5" t="n">
        <v>35967</v>
      </c>
      <c r="C19" s="5" t="n">
        <v>27547</v>
      </c>
      <c r="D19" s="5" t="n">
        <v>288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7"/>
  </cols>
  <sheetData>
    <row r="1" spans="1:3">
      <c r="A1" s="1" t="s">
        <v>710</v>
      </c>
      <c r="B1" s="2" t="s">
        <v>1</v>
      </c>
    </row>
    <row r="2" spans="1:3">
      <c r="B2" s="2" t="s">
        <v>2</v>
      </c>
      <c r="C2" s="2" t="s">
        <v>57</v>
      </c>
    </row>
    <row r="3" spans="1:3">
      <c r="A3" s="3" t="s">
        <v>711</v>
      </c>
    </row>
    <row r="4" spans="1:3">
      <c r="A4" s="4" t="s">
        <v>105</v>
      </c>
      <c r="B4" s="5" t="n">
        <v>3885</v>
      </c>
      <c r="C4" s="5" t="n">
        <v>21500</v>
      </c>
    </row>
    <row r="5" spans="1:3">
      <c r="A5" s="4" t="s">
        <v>712</v>
      </c>
      <c r="B5" s="6" t="n">
        <v>5073</v>
      </c>
      <c r="C5" s="6" t="n">
        <v>34113</v>
      </c>
    </row>
    <row r="6" spans="1:3">
      <c r="A6" s="4" t="s">
        <v>455</v>
      </c>
    </row>
    <row r="7" spans="1:3">
      <c r="A7" s="3" t="s">
        <v>711</v>
      </c>
    </row>
    <row r="8" spans="1:3">
      <c r="A8" s="4" t="s">
        <v>713</v>
      </c>
      <c r="B8" s="5" t="n">
        <v>1070</v>
      </c>
      <c r="C8" s="5" t="n">
        <v>11707</v>
      </c>
    </row>
    <row r="9" spans="1:3">
      <c r="A9" s="4" t="s">
        <v>714</v>
      </c>
      <c r="B9" s="4" t="s">
        <v>416</v>
      </c>
      <c r="C9" s="4" t="s">
        <v>715</v>
      </c>
    </row>
    <row r="10" spans="1:3">
      <c r="A10" s="4" t="s">
        <v>457</v>
      </c>
    </row>
    <row r="11" spans="1:3">
      <c r="A11" s="3" t="s">
        <v>711</v>
      </c>
    </row>
    <row r="12" spans="1:3">
      <c r="A12" s="4" t="s">
        <v>713</v>
      </c>
      <c r="B12" s="5" t="n">
        <v>118</v>
      </c>
      <c r="C12" s="5" t="n">
        <v>906</v>
      </c>
    </row>
    <row r="13" spans="1:3">
      <c r="A13" s="4" t="s">
        <v>714</v>
      </c>
      <c r="B13" s="4" t="s">
        <v>506</v>
      </c>
      <c r="C13" s="4" t="s">
        <v>7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7</v>
      </c>
      <c r="B1" s="2" t="s">
        <v>1</v>
      </c>
    </row>
    <row r="2" spans="1:4">
      <c r="B2" s="2" t="s">
        <v>2</v>
      </c>
      <c r="C2" s="2" t="s">
        <v>57</v>
      </c>
      <c r="D2" s="2" t="s">
        <v>58</v>
      </c>
    </row>
    <row r="3" spans="1:4">
      <c r="A3" s="3" t="s">
        <v>718</v>
      </c>
    </row>
    <row r="4" spans="1:4">
      <c r="A4" s="4" t="s">
        <v>719</v>
      </c>
      <c r="B4" s="5" t="n">
        <v>0</v>
      </c>
      <c r="C4" s="5" t="n">
        <v>0</v>
      </c>
      <c r="D4" s="5" t="n">
        <v>0</v>
      </c>
    </row>
    <row r="5" spans="1:4">
      <c r="A5" s="4" t="s">
        <v>105</v>
      </c>
      <c r="B5" s="6" t="n">
        <v>401178000</v>
      </c>
      <c r="C5" s="5" t="n">
        <v>397422000</v>
      </c>
      <c r="D5" s="5" t="n">
        <v>376110000</v>
      </c>
    </row>
    <row r="6" spans="1:4">
      <c r="A6" s="4" t="s">
        <v>720</v>
      </c>
    </row>
    <row r="7" spans="1:4">
      <c r="A7" s="3" t="s">
        <v>718</v>
      </c>
    </row>
    <row r="8" spans="1:4">
      <c r="A8" s="4" t="s">
        <v>105</v>
      </c>
      <c r="B8" s="6" t="n">
        <v>385800000</v>
      </c>
    </row>
    <row r="9" spans="1:4">
      <c r="A9" s="4" t="s">
        <v>448</v>
      </c>
    </row>
    <row r="10" spans="1:4">
      <c r="A10" s="3" t="s">
        <v>718</v>
      </c>
    </row>
    <row r="11" spans="1:4">
      <c r="A11" s="4" t="s">
        <v>105</v>
      </c>
      <c r="B11" s="6" t="n">
        <v>11000000</v>
      </c>
    </row>
    <row r="12" spans="1:4">
      <c r="A12" s="4" t="s">
        <v>451</v>
      </c>
    </row>
    <row r="13" spans="1:4">
      <c r="A13" s="3" t="s">
        <v>718</v>
      </c>
    </row>
    <row r="14" spans="1:4">
      <c r="A14" s="4" t="s">
        <v>105</v>
      </c>
      <c r="B14" s="5" t="n">
        <v>4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57</v>
      </c>
    </row>
    <row r="3" spans="1:3">
      <c r="A3" s="3" t="s">
        <v>226</v>
      </c>
    </row>
    <row r="4" spans="1:3">
      <c r="A4" s="4" t="s">
        <v>615</v>
      </c>
      <c r="B4" s="5" t="n">
        <v>397422</v>
      </c>
      <c r="C4" s="5" t="n">
        <v>376110</v>
      </c>
    </row>
    <row r="5" spans="1:3">
      <c r="A5" s="4" t="s">
        <v>722</v>
      </c>
      <c r="B5" s="6" t="n">
        <v>3885</v>
      </c>
      <c r="C5" s="6" t="n">
        <v>21500</v>
      </c>
    </row>
    <row r="6" spans="1:3">
      <c r="A6" s="4" t="s">
        <v>177</v>
      </c>
      <c r="B6" s="6" t="n">
        <v>-129</v>
      </c>
      <c r="C6" s="6" t="n">
        <v>-188</v>
      </c>
    </row>
    <row r="7" spans="1:3">
      <c r="A7" s="4" t="s">
        <v>620</v>
      </c>
      <c r="B7" s="5" t="n">
        <v>401178</v>
      </c>
      <c r="C7" s="5" t="n">
        <v>3974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7</v>
      </c>
    </row>
    <row r="2" spans="1:3">
      <c r="A2" s="3" t="s">
        <v>711</v>
      </c>
    </row>
    <row r="3" spans="1:3">
      <c r="A3" s="4" t="s">
        <v>724</v>
      </c>
      <c r="B3" s="5" t="n">
        <v>305207</v>
      </c>
      <c r="C3" s="5" t="n">
        <v>297218</v>
      </c>
    </row>
    <row r="4" spans="1:3">
      <c r="A4" s="4" t="s">
        <v>725</v>
      </c>
      <c r="B4" s="6" t="n">
        <v>232487</v>
      </c>
      <c r="C4" s="6" t="n">
        <v>214734</v>
      </c>
    </row>
    <row r="5" spans="1:3">
      <c r="A5" s="4" t="s">
        <v>726</v>
      </c>
      <c r="B5" s="6" t="n">
        <v>72720</v>
      </c>
      <c r="C5" s="6" t="n">
        <v>82484</v>
      </c>
    </row>
    <row r="6" spans="1:3">
      <c r="A6" s="4" t="s">
        <v>455</v>
      </c>
    </row>
    <row r="7" spans="1:3">
      <c r="A7" s="3" t="s">
        <v>711</v>
      </c>
    </row>
    <row r="8" spans="1:3">
      <c r="A8" s="4" t="s">
        <v>724</v>
      </c>
      <c r="B8" s="6" t="n">
        <v>221306</v>
      </c>
      <c r="C8" s="6" t="n">
        <v>220303</v>
      </c>
    </row>
    <row r="9" spans="1:3">
      <c r="A9" s="4" t="s">
        <v>725</v>
      </c>
      <c r="B9" s="6" t="n">
        <v>164718</v>
      </c>
      <c r="C9" s="6" t="n">
        <v>152985</v>
      </c>
    </row>
    <row r="10" spans="1:3">
      <c r="A10" s="4" t="s">
        <v>726</v>
      </c>
      <c r="B10" s="6" t="n">
        <v>56588</v>
      </c>
      <c r="C10" s="6" t="n">
        <v>67318</v>
      </c>
    </row>
    <row r="11" spans="1:3">
      <c r="A11" s="4" t="s">
        <v>727</v>
      </c>
    </row>
    <row r="12" spans="1:3">
      <c r="A12" s="3" t="s">
        <v>711</v>
      </c>
    </row>
    <row r="13" spans="1:3">
      <c r="A13" s="4" t="s">
        <v>724</v>
      </c>
      <c r="B13" s="6" t="n">
        <v>48838</v>
      </c>
      <c r="C13" s="6" t="n">
        <v>41885</v>
      </c>
    </row>
    <row r="14" spans="1:3">
      <c r="A14" s="4" t="s">
        <v>725</v>
      </c>
      <c r="B14" s="6" t="n">
        <v>34813</v>
      </c>
      <c r="C14" s="6" t="n">
        <v>30305</v>
      </c>
    </row>
    <row r="15" spans="1:3">
      <c r="A15" s="4" t="s">
        <v>726</v>
      </c>
      <c r="B15" s="6" t="n">
        <v>14025</v>
      </c>
      <c r="C15" s="6" t="n">
        <v>11580</v>
      </c>
    </row>
    <row r="16" spans="1:3">
      <c r="A16" s="4" t="s">
        <v>457</v>
      </c>
    </row>
    <row r="17" spans="1:3">
      <c r="A17" s="3" t="s">
        <v>711</v>
      </c>
    </row>
    <row r="18" spans="1:3">
      <c r="A18" s="4" t="s">
        <v>724</v>
      </c>
      <c r="B18" s="6" t="n">
        <v>35063</v>
      </c>
      <c r="C18" s="6" t="n">
        <v>35030</v>
      </c>
    </row>
    <row r="19" spans="1:3">
      <c r="A19" s="4" t="s">
        <v>725</v>
      </c>
      <c r="B19" s="6" t="n">
        <v>32956</v>
      </c>
      <c r="C19" s="6" t="n">
        <v>31444</v>
      </c>
    </row>
    <row r="20" spans="1:3">
      <c r="A20" s="4" t="s">
        <v>726</v>
      </c>
      <c r="B20" s="5" t="n">
        <v>2107</v>
      </c>
      <c r="C20" s="5" t="n">
        <v>3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57</v>
      </c>
      <c r="D2" s="2" t="s">
        <v>58</v>
      </c>
    </row>
    <row r="3" spans="1:4">
      <c r="A3" s="3" t="s">
        <v>173</v>
      </c>
    </row>
    <row r="4" spans="1:4">
      <c r="A4" s="4" t="s">
        <v>74</v>
      </c>
      <c r="B4" s="5" t="n">
        <v>179134</v>
      </c>
      <c r="C4" s="5" t="n">
        <v>163895</v>
      </c>
      <c r="D4" s="5" t="n">
        <v>70196</v>
      </c>
    </row>
    <row r="5" spans="1:4">
      <c r="A5" s="3" t="s">
        <v>174</v>
      </c>
    </row>
    <row r="6" spans="1:4">
      <c r="A6" s="4" t="s">
        <v>65</v>
      </c>
      <c r="B6" s="6" t="n">
        <v>103333</v>
      </c>
      <c r="C6" s="6" t="n">
        <v>96662</v>
      </c>
      <c r="D6" s="6" t="n">
        <v>88879</v>
      </c>
    </row>
    <row r="7" spans="1:4">
      <c r="A7" s="4" t="s">
        <v>175</v>
      </c>
      <c r="B7" s="6" t="n">
        <v>112</v>
      </c>
      <c r="C7" s="6" t="n">
        <v>112</v>
      </c>
      <c r="D7" s="6" t="n">
        <v>112</v>
      </c>
    </row>
    <row r="8" spans="1:4">
      <c r="A8" s="4" t="s">
        <v>176</v>
      </c>
      <c r="B8" s="6" t="n">
        <v>-7346</v>
      </c>
    </row>
    <row r="9" spans="1:4">
      <c r="A9" s="4" t="s">
        <v>177</v>
      </c>
      <c r="B9" s="6" t="n">
        <v>-283</v>
      </c>
      <c r="C9" s="6" t="n">
        <v>-232</v>
      </c>
      <c r="D9" s="6" t="n">
        <v>-567</v>
      </c>
    </row>
    <row r="10" spans="1:4">
      <c r="A10" s="4" t="s">
        <v>178</v>
      </c>
      <c r="B10" s="6" t="n">
        <v>5761</v>
      </c>
      <c r="C10" s="6" t="n">
        <v>4638</v>
      </c>
      <c r="D10" s="6" t="n">
        <v>12462</v>
      </c>
    </row>
    <row r="11" spans="1:4">
      <c r="A11" s="4" t="s">
        <v>179</v>
      </c>
      <c r="B11" s="6" t="n">
        <v>755</v>
      </c>
      <c r="C11" s="6" t="n">
        <v>692</v>
      </c>
      <c r="D11" s="6" t="n">
        <v>600</v>
      </c>
    </row>
    <row r="12" spans="1:4">
      <c r="A12" s="4" t="s">
        <v>180</v>
      </c>
      <c r="B12" s="6" t="n">
        <v>865</v>
      </c>
      <c r="C12" s="6" t="n">
        <v>935</v>
      </c>
      <c r="D12" s="6" t="n">
        <v>853</v>
      </c>
    </row>
    <row r="13" spans="1:4">
      <c r="A13" s="4" t="s">
        <v>64</v>
      </c>
      <c r="D13" s="6" t="n">
        <v>55800</v>
      </c>
    </row>
    <row r="14" spans="1:4">
      <c r="A14" s="4" t="s">
        <v>108</v>
      </c>
      <c r="B14" s="6" t="n">
        <v>8896</v>
      </c>
      <c r="C14" s="6" t="n">
        <v>-7861</v>
      </c>
      <c r="D14" s="6" t="n">
        <v>955</v>
      </c>
    </row>
    <row r="15" spans="1:4">
      <c r="A15" s="3" t="s">
        <v>181</v>
      </c>
    </row>
    <row r="16" spans="1:4">
      <c r="A16" s="4" t="s">
        <v>182</v>
      </c>
      <c r="B16" s="6" t="n">
        <v>-3189</v>
      </c>
      <c r="C16" s="6" t="n">
        <v>-12420</v>
      </c>
      <c r="D16" s="6" t="n">
        <v>-22232</v>
      </c>
    </row>
    <row r="17" spans="1:4">
      <c r="A17" s="4" t="s">
        <v>99</v>
      </c>
      <c r="B17" s="6" t="n">
        <v>-10736</v>
      </c>
      <c r="C17" s="6" t="n">
        <v>-11051</v>
      </c>
      <c r="D17" s="6" t="n">
        <v>1865</v>
      </c>
    </row>
    <row r="18" spans="1:4">
      <c r="A18" s="4" t="s">
        <v>100</v>
      </c>
      <c r="B18" s="6" t="n">
        <v>-10324</v>
      </c>
      <c r="C18" s="6" t="n">
        <v>-21572</v>
      </c>
      <c r="D18" s="6" t="n">
        <v>-5384</v>
      </c>
    </row>
    <row r="19" spans="1:4">
      <c r="A19" s="4" t="s">
        <v>183</v>
      </c>
      <c r="B19" s="6" t="n">
        <v>-8011</v>
      </c>
      <c r="C19" s="6" t="n">
        <v>-5643</v>
      </c>
      <c r="D19" s="6" t="n">
        <v>12903</v>
      </c>
    </row>
    <row r="20" spans="1:4">
      <c r="A20" s="4" t="s">
        <v>112</v>
      </c>
      <c r="B20" s="6" t="n">
        <v>3365</v>
      </c>
      <c r="C20" s="6" t="n">
        <v>4573</v>
      </c>
      <c r="D20" s="6" t="n">
        <v>9594</v>
      </c>
    </row>
    <row r="21" spans="1:4">
      <c r="A21" s="4" t="s">
        <v>113</v>
      </c>
      <c r="B21" s="6" t="n">
        <v>-1027</v>
      </c>
      <c r="C21" s="6" t="n">
        <v>12233</v>
      </c>
      <c r="D21" s="6" t="n">
        <v>11728</v>
      </c>
    </row>
    <row r="22" spans="1:4">
      <c r="A22" s="4" t="s">
        <v>184</v>
      </c>
      <c r="B22" s="6" t="n">
        <v>20837</v>
      </c>
      <c r="C22" s="6" t="n">
        <v>5112</v>
      </c>
      <c r="D22" s="6" t="n">
        <v>-19490</v>
      </c>
    </row>
    <row r="23" spans="1:4">
      <c r="A23" s="4" t="s">
        <v>185</v>
      </c>
      <c r="B23" s="6" t="n">
        <v>282142</v>
      </c>
      <c r="C23" s="6" t="n">
        <v>230073</v>
      </c>
      <c r="D23" s="6" t="n">
        <v>218274</v>
      </c>
    </row>
    <row r="24" spans="1:4">
      <c r="A24" s="3" t="s">
        <v>186</v>
      </c>
    </row>
    <row r="25" spans="1:4">
      <c r="A25" s="4" t="s">
        <v>187</v>
      </c>
      <c r="B25" s="6" t="n">
        <v>-4919</v>
      </c>
      <c r="C25" s="6" t="n">
        <v>-42665</v>
      </c>
      <c r="D25" s="6" t="n">
        <v>-125457</v>
      </c>
    </row>
    <row r="26" spans="1:4">
      <c r="A26" s="4" t="s">
        <v>188</v>
      </c>
      <c r="B26" s="6" t="n">
        <v>-119815</v>
      </c>
      <c r="C26" s="6" t="n">
        <v>-112747</v>
      </c>
      <c r="D26" s="6" t="n">
        <v>-108554</v>
      </c>
    </row>
    <row r="27" spans="1:4">
      <c r="A27" s="4" t="s">
        <v>189</v>
      </c>
      <c r="B27" s="6" t="n">
        <v>405</v>
      </c>
      <c r="C27" s="6" t="n">
        <v>1777</v>
      </c>
      <c r="D27" s="6" t="n">
        <v>876</v>
      </c>
    </row>
    <row r="28" spans="1:4">
      <c r="A28" s="4" t="s">
        <v>177</v>
      </c>
      <c r="C28" s="6" t="n">
        <v>-263</v>
      </c>
      <c r="D28" s="6" t="n">
        <v>98</v>
      </c>
    </row>
    <row r="29" spans="1:4">
      <c r="A29" s="4" t="s">
        <v>190</v>
      </c>
      <c r="B29" s="6" t="n">
        <v>-124329</v>
      </c>
      <c r="C29" s="6" t="n">
        <v>-153898</v>
      </c>
      <c r="D29" s="6" t="n">
        <v>-233037</v>
      </c>
    </row>
    <row r="30" spans="1:4">
      <c r="A30" s="3" t="s">
        <v>191</v>
      </c>
    </row>
    <row r="31" spans="1:4">
      <c r="A31" s="4" t="s">
        <v>192</v>
      </c>
      <c r="B31" s="6" t="n">
        <v>51</v>
      </c>
      <c r="C31" s="6" t="n">
        <v>461</v>
      </c>
      <c r="D31" s="6" t="n">
        <v>3102</v>
      </c>
    </row>
    <row r="32" spans="1:4">
      <c r="A32" s="4" t="s">
        <v>193</v>
      </c>
      <c r="B32" s="6" t="n">
        <v>-2767</v>
      </c>
      <c r="C32" s="6" t="n">
        <v>-3180</v>
      </c>
      <c r="D32" s="6" t="n">
        <v>-2386</v>
      </c>
    </row>
    <row r="33" spans="1:4">
      <c r="A33" s="4" t="s">
        <v>162</v>
      </c>
      <c r="B33" s="6" t="n">
        <v>-30515</v>
      </c>
      <c r="C33" s="6" t="n">
        <v>-146011</v>
      </c>
    </row>
    <row r="34" spans="1:4">
      <c r="A34" s="4" t="s">
        <v>194</v>
      </c>
      <c r="B34" s="6" t="n">
        <v>-8260</v>
      </c>
      <c r="C34" s="6" t="n">
        <v>-4218</v>
      </c>
      <c r="D34" s="6" t="n">
        <v>-2898</v>
      </c>
    </row>
    <row r="35" spans="1:4">
      <c r="A35" s="4" t="s">
        <v>195</v>
      </c>
      <c r="B35" s="6" t="n">
        <v>-41491</v>
      </c>
      <c r="C35" s="6" t="n">
        <v>-152948</v>
      </c>
      <c r="D35" s="6" t="n">
        <v>-2182</v>
      </c>
    </row>
    <row r="36" spans="1:4">
      <c r="A36" s="4" t="s">
        <v>196</v>
      </c>
      <c r="B36" s="6" t="n">
        <v>-1493</v>
      </c>
      <c r="C36" s="6" t="n">
        <v>-2467</v>
      </c>
      <c r="D36" s="6" t="n">
        <v>2902</v>
      </c>
    </row>
    <row r="37" spans="1:4">
      <c r="A37" s="4" t="s">
        <v>197</v>
      </c>
      <c r="B37" s="6" t="n">
        <v>114829</v>
      </c>
      <c r="C37" s="6" t="n">
        <v>-79240</v>
      </c>
      <c r="D37" s="6" t="n">
        <v>-14043</v>
      </c>
    </row>
    <row r="38" spans="1:4">
      <c r="A38" s="4" t="s">
        <v>198</v>
      </c>
      <c r="B38" s="6" t="n">
        <v>270512</v>
      </c>
      <c r="C38" s="6" t="n">
        <v>349752</v>
      </c>
      <c r="D38" s="6" t="n">
        <v>363795</v>
      </c>
    </row>
    <row r="39" spans="1:4">
      <c r="A39" s="4" t="s">
        <v>199</v>
      </c>
      <c r="B39" s="6" t="n">
        <v>385341</v>
      </c>
      <c r="C39" s="6" t="n">
        <v>270512</v>
      </c>
      <c r="D39" s="6" t="n">
        <v>349752</v>
      </c>
    </row>
    <row r="40" spans="1:4">
      <c r="A40" s="3" t="s">
        <v>200</v>
      </c>
    </row>
    <row r="41" spans="1:4">
      <c r="A41" s="4" t="s">
        <v>201</v>
      </c>
      <c r="B41" s="6" t="n">
        <v>16244</v>
      </c>
      <c r="C41" s="6" t="n">
        <v>15050</v>
      </c>
      <c r="D41" s="6" t="n">
        <v>10625</v>
      </c>
    </row>
    <row r="42" spans="1:4">
      <c r="A42" s="4" t="s">
        <v>202</v>
      </c>
      <c r="B42" s="6" t="n">
        <v>750</v>
      </c>
      <c r="C42" s="6" t="n">
        <v>538</v>
      </c>
      <c r="D42" s="6" t="n">
        <v>801</v>
      </c>
    </row>
    <row r="43" spans="1:4">
      <c r="A43" s="4" t="s">
        <v>203</v>
      </c>
      <c r="B43" s="5" t="n">
        <v>28354</v>
      </c>
      <c r="C43" s="5" t="n">
        <v>28355</v>
      </c>
      <c r="D43" s="5" t="n">
        <v>621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7</v>
      </c>
    </row>
    <row r="2" spans="1:3">
      <c r="A2" s="3" t="s">
        <v>226</v>
      </c>
    </row>
    <row r="3" spans="1:3">
      <c r="A3" s="4" t="s">
        <v>703</v>
      </c>
      <c r="B3" s="5" t="n">
        <v>15723</v>
      </c>
    </row>
    <row r="4" spans="1:3">
      <c r="A4" s="4" t="s">
        <v>704</v>
      </c>
      <c r="B4" s="6" t="n">
        <v>11881</v>
      </c>
    </row>
    <row r="5" spans="1:3">
      <c r="A5" s="4" t="s">
        <v>705</v>
      </c>
      <c r="B5" s="6" t="n">
        <v>8231</v>
      </c>
    </row>
    <row r="6" spans="1:3">
      <c r="A6" s="4" t="s">
        <v>706</v>
      </c>
      <c r="B6" s="6" t="n">
        <v>6670</v>
      </c>
    </row>
    <row r="7" spans="1:3">
      <c r="A7" s="4" t="s">
        <v>707</v>
      </c>
      <c r="B7" s="6" t="n">
        <v>5613</v>
      </c>
    </row>
    <row r="8" spans="1:3">
      <c r="A8" s="4" t="s">
        <v>708</v>
      </c>
      <c r="B8" s="6" t="n">
        <v>24602</v>
      </c>
    </row>
    <row r="9" spans="1:3">
      <c r="A9" s="4" t="s">
        <v>726</v>
      </c>
      <c r="B9" s="5" t="n">
        <v>72720</v>
      </c>
      <c r="C9" s="5" t="n">
        <v>824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57</v>
      </c>
    </row>
    <row r="2" spans="1:3">
      <c r="A2" s="3" t="s">
        <v>111</v>
      </c>
    </row>
    <row r="3" spans="1:3">
      <c r="A3" s="4" t="s">
        <v>595</v>
      </c>
      <c r="B3" s="5" t="n">
        <v>36634</v>
      </c>
      <c r="C3" s="5" t="n">
        <v>41034</v>
      </c>
    </row>
    <row r="4" spans="1:3">
      <c r="A4" s="4" t="s">
        <v>730</v>
      </c>
      <c r="B4" s="6" t="n">
        <v>14288</v>
      </c>
      <c r="C4" s="6" t="n">
        <v>19308</v>
      </c>
    </row>
    <row r="5" spans="1:3">
      <c r="A5" s="4" t="s">
        <v>596</v>
      </c>
      <c r="B5" s="6" t="n">
        <v>31778</v>
      </c>
      <c r="C5" s="6" t="n">
        <v>29407</v>
      </c>
    </row>
    <row r="6" spans="1:3">
      <c r="A6" s="4" t="s">
        <v>731</v>
      </c>
      <c r="B6" s="6" t="n">
        <v>9785</v>
      </c>
      <c r="C6" s="6" t="n">
        <v>9321</v>
      </c>
    </row>
    <row r="7" spans="1:3">
      <c r="A7" s="4" t="s">
        <v>177</v>
      </c>
      <c r="B7" s="6" t="n">
        <v>19236</v>
      </c>
      <c r="C7" s="6" t="n">
        <v>25155</v>
      </c>
    </row>
    <row r="8" spans="1:3">
      <c r="A8" s="4" t="s">
        <v>115</v>
      </c>
      <c r="B8" s="6" t="n">
        <v>111721</v>
      </c>
      <c r="C8" s="6" t="n">
        <v>124225</v>
      </c>
    </row>
    <row r="9" spans="1:3">
      <c r="A9" s="3" t="s">
        <v>732</v>
      </c>
    </row>
    <row r="10" spans="1:3">
      <c r="A10" s="4" t="s">
        <v>733</v>
      </c>
      <c r="B10" s="6" t="n">
        <v>35883</v>
      </c>
      <c r="C10" s="6" t="n">
        <v>27613</v>
      </c>
    </row>
    <row r="11" spans="1:3">
      <c r="A11" s="4" t="s">
        <v>731</v>
      </c>
      <c r="B11" s="6" t="n">
        <v>17933</v>
      </c>
      <c r="C11" s="6" t="n">
        <v>16165</v>
      </c>
    </row>
    <row r="12" spans="1:3">
      <c r="A12" s="4" t="s">
        <v>734</v>
      </c>
      <c r="B12" s="6" t="n">
        <v>12727</v>
      </c>
      <c r="C12" s="6" t="n">
        <v>13668</v>
      </c>
    </row>
    <row r="13" spans="1:3">
      <c r="A13" s="4" t="s">
        <v>596</v>
      </c>
      <c r="B13" s="6" t="n">
        <v>50531</v>
      </c>
      <c r="C13" s="6" t="n">
        <v>48442</v>
      </c>
    </row>
    <row r="14" spans="1:3">
      <c r="A14" s="4" t="s">
        <v>735</v>
      </c>
      <c r="B14" s="6" t="n">
        <v>117074</v>
      </c>
      <c r="C14" s="6" t="n">
        <v>105888</v>
      </c>
    </row>
    <row r="15" spans="1:3">
      <c r="A15" s="4" t="s">
        <v>736</v>
      </c>
      <c r="B15" s="5" t="n">
        <v>228795</v>
      </c>
      <c r="C15" s="5" t="n">
        <v>230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16"/>
  </cols>
  <sheetData>
    <row r="1" spans="1:2">
      <c r="A1" s="1" t="s">
        <v>737</v>
      </c>
      <c r="B1" s="2" t="s">
        <v>1</v>
      </c>
    </row>
    <row r="2" spans="1:2">
      <c r="B2" s="2" t="s">
        <v>2</v>
      </c>
    </row>
    <row r="3" spans="1:2">
      <c r="A3" s="3" t="s">
        <v>738</v>
      </c>
    </row>
    <row r="4" spans="1:2">
      <c r="A4" s="4" t="s">
        <v>739</v>
      </c>
      <c r="B4" s="4" t="s">
        <v>420</v>
      </c>
    </row>
    <row r="5" spans="1:2">
      <c r="A5" s="4" t="s">
        <v>740</v>
      </c>
      <c r="B5" s="4" t="s">
        <v>434</v>
      </c>
    </row>
    <row r="6" spans="1:2">
      <c r="A6" s="4" t="s">
        <v>741</v>
      </c>
      <c r="B6" s="4" t="s">
        <v>440</v>
      </c>
    </row>
    <row r="7" spans="1:2">
      <c r="A7" s="4" t="s">
        <v>430</v>
      </c>
    </row>
    <row r="8" spans="1:2">
      <c r="A8" s="3" t="s">
        <v>738</v>
      </c>
    </row>
    <row r="9" spans="1:2">
      <c r="A9" s="4" t="s">
        <v>431</v>
      </c>
      <c r="B9" s="4" t="s">
        <v>432</v>
      </c>
    </row>
    <row r="10" spans="1:2">
      <c r="A10" s="4" t="s">
        <v>438</v>
      </c>
    </row>
    <row r="11" spans="1:2">
      <c r="A11" s="3" t="s">
        <v>738</v>
      </c>
    </row>
    <row r="12" spans="1:2">
      <c r="A12" s="4" t="s">
        <v>431</v>
      </c>
      <c r="B12" s="4" t="s">
        <v>4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57</v>
      </c>
      <c r="D2" s="2" t="s">
        <v>58</v>
      </c>
    </row>
    <row r="3" spans="1:4">
      <c r="A3" s="3" t="s">
        <v>743</v>
      </c>
    </row>
    <row r="4" spans="1:4">
      <c r="A4" s="4" t="s">
        <v>615</v>
      </c>
      <c r="B4" s="5" t="n">
        <v>13668</v>
      </c>
      <c r="C4" s="5" t="n">
        <v>13400</v>
      </c>
    </row>
    <row r="5" spans="1:4">
      <c r="A5" s="4" t="s">
        <v>744</v>
      </c>
      <c r="B5" s="6" t="n">
        <v>865</v>
      </c>
      <c r="C5" s="6" t="n">
        <v>935</v>
      </c>
      <c r="D5" s="5" t="n">
        <v>853</v>
      </c>
    </row>
    <row r="6" spans="1:4">
      <c r="A6" s="4" t="s">
        <v>196</v>
      </c>
      <c r="B6" s="6" t="n">
        <v>-165</v>
      </c>
      <c r="C6" s="6" t="n">
        <v>-108</v>
      </c>
    </row>
    <row r="7" spans="1:4">
      <c r="A7" s="4" t="s">
        <v>745</v>
      </c>
      <c r="B7" s="6" t="n">
        <v>-1641</v>
      </c>
      <c r="C7" s="6" t="n">
        <v>-559</v>
      </c>
    </row>
    <row r="8" spans="1:4">
      <c r="A8" s="4" t="s">
        <v>620</v>
      </c>
      <c r="B8" s="5" t="n">
        <v>12727</v>
      </c>
      <c r="C8" s="5" t="n">
        <v>13668</v>
      </c>
      <c r="D8" s="5" t="n">
        <v>13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21"/>
    <col customWidth="1" max="5" min="5" width="21"/>
  </cols>
  <sheetData>
    <row r="1" spans="1:5">
      <c r="A1" s="1" t="s">
        <v>746</v>
      </c>
      <c r="B1" s="2" t="s">
        <v>388</v>
      </c>
      <c r="C1" s="2" t="s">
        <v>1</v>
      </c>
    </row>
    <row r="2" spans="1:5">
      <c r="B2" s="2" t="s">
        <v>747</v>
      </c>
      <c r="C2" s="2" t="s">
        <v>748</v>
      </c>
      <c r="D2" s="2" t="s">
        <v>637</v>
      </c>
      <c r="E2" s="2" t="s">
        <v>389</v>
      </c>
    </row>
    <row r="3" spans="1:5">
      <c r="A3" s="3" t="s">
        <v>749</v>
      </c>
    </row>
    <row r="4" spans="1:5">
      <c r="A4" s="4" t="s">
        <v>750</v>
      </c>
      <c r="C4" s="8" t="n">
        <v>16.5</v>
      </c>
      <c r="D4" s="8" t="n">
        <v>14.8</v>
      </c>
      <c r="E4" s="8" t="n">
        <v>13.6</v>
      </c>
    </row>
    <row r="5" spans="1:5">
      <c r="A5" s="4" t="s">
        <v>751</v>
      </c>
      <c r="C5" s="4" t="s">
        <v>420</v>
      </c>
    </row>
    <row r="6" spans="1:5">
      <c r="A6" s="4" t="s">
        <v>752</v>
      </c>
      <c r="C6" s="8" t="n">
        <v>0.3</v>
      </c>
    </row>
    <row r="7" spans="1:5">
      <c r="A7" s="4" t="s">
        <v>753</v>
      </c>
      <c r="C7" s="8" t="n">
        <v>4.2</v>
      </c>
    </row>
    <row r="8" spans="1:5">
      <c r="A8" s="4" t="s">
        <v>754</v>
      </c>
      <c r="C8" s="6" t="n">
        <v>3</v>
      </c>
    </row>
    <row r="9" spans="1:5">
      <c r="A9" s="4" t="s">
        <v>755</v>
      </c>
      <c r="D9" s="10" t="n">
        <v>55.8</v>
      </c>
      <c r="E9" s="8" t="n">
        <v>55.8</v>
      </c>
    </row>
    <row r="10" spans="1:5">
      <c r="A10" s="4" t="s">
        <v>756</v>
      </c>
      <c r="B10" s="8" t="n">
        <v>21.1</v>
      </c>
      <c r="C10" s="8" t="n">
        <v>21.1</v>
      </c>
    </row>
    <row r="11" spans="1:5">
      <c r="A11" s="4" t="s">
        <v>757</v>
      </c>
      <c r="B11" s="6" t="n">
        <v>13</v>
      </c>
      <c r="C11" s="6" t="n">
        <v>13</v>
      </c>
    </row>
    <row r="12" spans="1:5">
      <c r="A12" s="4" t="s">
        <v>758</v>
      </c>
      <c r="B12" s="8" t="n">
        <v>0.8</v>
      </c>
      <c r="C12" s="10" t="n">
        <v>0.8</v>
      </c>
    </row>
    <row r="13" spans="1:5">
      <c r="A13" s="4" t="s">
        <v>624</v>
      </c>
      <c r="C13" s="8" t="n">
        <v>71.8</v>
      </c>
      <c r="D13" s="8" t="n">
        <v>63.9</v>
      </c>
    </row>
    <row r="14" spans="1:5">
      <c r="A14" s="4" t="s">
        <v>430</v>
      </c>
    </row>
    <row r="15" spans="1:5">
      <c r="A15" s="3" t="s">
        <v>749</v>
      </c>
    </row>
    <row r="16" spans="1:5">
      <c r="A16" s="4" t="s">
        <v>759</v>
      </c>
      <c r="C16" s="4" t="s">
        <v>412</v>
      </c>
    </row>
    <row r="17" spans="1:5">
      <c r="A17" s="4" t="s">
        <v>438</v>
      </c>
    </row>
    <row r="18" spans="1:5">
      <c r="A18" s="3" t="s">
        <v>749</v>
      </c>
    </row>
    <row r="19" spans="1:5">
      <c r="A19" s="4" t="s">
        <v>759</v>
      </c>
      <c r="C19" s="4" t="s">
        <v>414</v>
      </c>
    </row>
    <row r="20" spans="1:5">
      <c r="A20" s="4" t="s">
        <v>760</v>
      </c>
    </row>
    <row r="21" spans="1:5">
      <c r="A21" s="3" t="s">
        <v>749</v>
      </c>
    </row>
    <row r="22" spans="1:5">
      <c r="A22" s="4" t="s">
        <v>761</v>
      </c>
      <c r="C22" s="6" t="n">
        <v>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635</v>
      </c>
    </row>
    <row r="2" spans="1:2">
      <c r="A2" s="3" t="s">
        <v>235</v>
      </c>
    </row>
    <row r="3" spans="1:2">
      <c r="A3" s="4" t="s">
        <v>703</v>
      </c>
      <c r="B3" s="5" t="n">
        <v>13560</v>
      </c>
    </row>
    <row r="4" spans="1:2">
      <c r="A4" s="4" t="s">
        <v>704</v>
      </c>
      <c r="B4" s="6" t="n">
        <v>10728</v>
      </c>
    </row>
    <row r="5" spans="1:2">
      <c r="A5" s="4" t="s">
        <v>705</v>
      </c>
      <c r="B5" s="6" t="n">
        <v>7465</v>
      </c>
    </row>
    <row r="6" spans="1:2">
      <c r="A6" s="4" t="s">
        <v>706</v>
      </c>
      <c r="B6" s="6" t="n">
        <v>5907</v>
      </c>
    </row>
    <row r="7" spans="1:2">
      <c r="A7" s="4" t="s">
        <v>707</v>
      </c>
      <c r="B7" s="6" t="n">
        <v>3528</v>
      </c>
    </row>
    <row r="8" spans="1:2">
      <c r="A8" s="4" t="s">
        <v>708</v>
      </c>
      <c r="B8" s="6" t="n">
        <v>2625</v>
      </c>
    </row>
    <row r="9" spans="1:2">
      <c r="A9" s="4" t="s">
        <v>763</v>
      </c>
      <c r="B9" s="5" t="n">
        <v>43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57</v>
      </c>
      <c r="D2" s="2" t="s">
        <v>58</v>
      </c>
    </row>
    <row r="3" spans="1:4">
      <c r="A3" s="3" t="s">
        <v>765</v>
      </c>
    </row>
    <row r="4" spans="1:4">
      <c r="A4" s="4" t="s">
        <v>615</v>
      </c>
      <c r="B4" s="5" t="n">
        <v>25486</v>
      </c>
      <c r="C4" s="5" t="n">
        <v>25419</v>
      </c>
    </row>
    <row r="5" spans="1:4">
      <c r="A5" s="4" t="s">
        <v>766</v>
      </c>
      <c r="B5" s="6" t="n">
        <v>-1079</v>
      </c>
      <c r="C5" s="6" t="n">
        <v>-1016</v>
      </c>
    </row>
    <row r="6" spans="1:4">
      <c r="A6" s="4" t="s">
        <v>767</v>
      </c>
      <c r="B6" s="6" t="n">
        <v>143</v>
      </c>
      <c r="C6" s="6" t="n">
        <v>140</v>
      </c>
    </row>
    <row r="7" spans="1:4">
      <c r="A7" s="4" t="s">
        <v>768</v>
      </c>
      <c r="B7" s="6" t="n">
        <v>755</v>
      </c>
      <c r="C7" s="6" t="n">
        <v>692</v>
      </c>
      <c r="D7" s="5" t="n">
        <v>600</v>
      </c>
    </row>
    <row r="8" spans="1:4">
      <c r="A8" s="4" t="s">
        <v>769</v>
      </c>
      <c r="B8" s="6" t="n">
        <v>2239</v>
      </c>
      <c r="C8" s="6" t="n">
        <v>-494</v>
      </c>
    </row>
    <row r="9" spans="1:4">
      <c r="A9" s="4" t="s">
        <v>770</v>
      </c>
      <c r="B9" s="6" t="n">
        <v>174</v>
      </c>
      <c r="C9" s="6" t="n">
        <v>745</v>
      </c>
    </row>
    <row r="10" spans="1:4">
      <c r="A10" s="4" t="s">
        <v>620</v>
      </c>
      <c r="B10" s="5" t="n">
        <v>27718</v>
      </c>
      <c r="C10" s="5" t="n">
        <v>25486</v>
      </c>
      <c r="D10" s="5" t="n">
        <v>254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57</v>
      </c>
      <c r="D1" s="2" t="s">
        <v>58</v>
      </c>
    </row>
    <row r="2" spans="1:4">
      <c r="A2" s="3" t="s">
        <v>772</v>
      </c>
    </row>
    <row r="3" spans="1:4">
      <c r="A3" s="4" t="s">
        <v>703</v>
      </c>
      <c r="B3" s="5" t="n">
        <v>9944</v>
      </c>
    </row>
    <row r="4" spans="1:4">
      <c r="A4" s="4" t="s">
        <v>704</v>
      </c>
      <c r="B4" s="6" t="n">
        <v>2186</v>
      </c>
    </row>
    <row r="5" spans="1:4">
      <c r="A5" s="4" t="s">
        <v>705</v>
      </c>
      <c r="B5" s="6" t="n">
        <v>1353</v>
      </c>
    </row>
    <row r="6" spans="1:4">
      <c r="A6" s="4" t="s">
        <v>706</v>
      </c>
      <c r="B6" s="6" t="n">
        <v>1091</v>
      </c>
    </row>
    <row r="7" spans="1:4">
      <c r="A7" s="4" t="s">
        <v>707</v>
      </c>
      <c r="B7" s="6" t="n">
        <v>1058</v>
      </c>
    </row>
    <row r="8" spans="1:4">
      <c r="A8" s="4" t="s">
        <v>708</v>
      </c>
      <c r="B8" s="6" t="n">
        <v>12032</v>
      </c>
    </row>
    <row r="9" spans="1:4">
      <c r="A9" s="4" t="s">
        <v>138</v>
      </c>
      <c r="B9" s="6" t="n">
        <v>27664</v>
      </c>
    </row>
    <row r="10" spans="1:4">
      <c r="A10" s="3" t="s">
        <v>773</v>
      </c>
    </row>
    <row r="11" spans="1:4">
      <c r="A11" s="4" t="s">
        <v>703</v>
      </c>
      <c r="B11" s="6" t="n">
        <v>-159</v>
      </c>
    </row>
    <row r="12" spans="1:4">
      <c r="A12" s="4" t="s">
        <v>704</v>
      </c>
      <c r="B12" s="6" t="n">
        <v>-173</v>
      </c>
    </row>
    <row r="13" spans="1:4">
      <c r="A13" s="4" t="s">
        <v>705</v>
      </c>
      <c r="B13" s="6" t="n">
        <v>-159</v>
      </c>
    </row>
    <row r="14" spans="1:4">
      <c r="A14" s="4" t="s">
        <v>706</v>
      </c>
      <c r="B14" s="6" t="n">
        <v>-173</v>
      </c>
    </row>
    <row r="15" spans="1:4">
      <c r="A15" s="4" t="s">
        <v>707</v>
      </c>
      <c r="B15" s="6" t="n">
        <v>-159</v>
      </c>
    </row>
    <row r="16" spans="1:4">
      <c r="A16" s="4" t="s">
        <v>708</v>
      </c>
      <c r="B16" s="6" t="n">
        <v>-693</v>
      </c>
    </row>
    <row r="17" spans="1:4">
      <c r="A17" s="4" t="s">
        <v>138</v>
      </c>
      <c r="B17" s="6" t="n">
        <v>-1516</v>
      </c>
    </row>
    <row r="18" spans="1:4">
      <c r="A18" s="3" t="s">
        <v>774</v>
      </c>
    </row>
    <row r="19" spans="1:4">
      <c r="A19" s="4" t="s">
        <v>703</v>
      </c>
      <c r="B19" s="6" t="n">
        <v>9785</v>
      </c>
    </row>
    <row r="20" spans="1:4">
      <c r="A20" s="4" t="s">
        <v>704</v>
      </c>
      <c r="B20" s="6" t="n">
        <v>2013</v>
      </c>
    </row>
    <row r="21" spans="1:4">
      <c r="A21" s="4" t="s">
        <v>705</v>
      </c>
      <c r="B21" s="6" t="n">
        <v>1194</v>
      </c>
    </row>
    <row r="22" spans="1:4">
      <c r="A22" s="4" t="s">
        <v>706</v>
      </c>
      <c r="B22" s="6" t="n">
        <v>918</v>
      </c>
    </row>
    <row r="23" spans="1:4">
      <c r="A23" s="4" t="s">
        <v>707</v>
      </c>
      <c r="B23" s="6" t="n">
        <v>899</v>
      </c>
    </row>
    <row r="24" spans="1:4">
      <c r="A24" s="4" t="s">
        <v>708</v>
      </c>
      <c r="B24" s="6" t="n">
        <v>11339</v>
      </c>
    </row>
    <row r="25" spans="1:4">
      <c r="A25" s="4" t="s">
        <v>138</v>
      </c>
      <c r="B25" s="6" t="n">
        <v>26148</v>
      </c>
    </row>
    <row r="26" spans="1:4">
      <c r="A26" s="4" t="s">
        <v>775</v>
      </c>
      <c r="B26" s="6" t="n">
        <v>7254</v>
      </c>
    </row>
    <row r="27" spans="1:4">
      <c r="A27" s="4" t="s">
        <v>776</v>
      </c>
      <c r="B27" s="6" t="n">
        <v>-5684</v>
      </c>
    </row>
    <row r="28" spans="1:4">
      <c r="A28" s="4" t="s">
        <v>777</v>
      </c>
      <c r="B28" s="5" t="n">
        <v>27718</v>
      </c>
      <c r="C28" s="5" t="n">
        <v>25486</v>
      </c>
      <c r="D28" s="5" t="n">
        <v>25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3"/>
    <col customWidth="1" max="6" min="6" width="14"/>
    <col customWidth="1" max="7" min="7" width="14"/>
    <col customWidth="1" max="8" min="8" width="14"/>
    <col customWidth="1" max="9" min="9" width="14"/>
    <col customWidth="1" max="10" min="10" width="14"/>
  </cols>
  <sheetData>
    <row r="1" spans="1:10">
      <c r="A1" s="1" t="s">
        <v>778</v>
      </c>
      <c r="B1" s="2" t="s">
        <v>779</v>
      </c>
      <c r="C1" s="2" t="s">
        <v>780</v>
      </c>
      <c r="D1" s="2" t="s">
        <v>781</v>
      </c>
      <c r="E1" s="2" t="s">
        <v>2</v>
      </c>
      <c r="F1" s="2" t="s">
        <v>57</v>
      </c>
      <c r="G1" s="2" t="s">
        <v>58</v>
      </c>
      <c r="H1" s="2" t="s">
        <v>393</v>
      </c>
      <c r="I1" s="2" t="s">
        <v>782</v>
      </c>
      <c r="J1" s="2" t="s">
        <v>783</v>
      </c>
    </row>
    <row r="2" spans="1:10">
      <c r="A2" s="3" t="s">
        <v>784</v>
      </c>
    </row>
    <row r="3" spans="1:10">
      <c r="A3" s="4" t="s">
        <v>785</v>
      </c>
      <c r="B3" s="7" t="n">
        <v>111.13</v>
      </c>
    </row>
    <row r="4" spans="1:10">
      <c r="A4" s="4" t="s">
        <v>425</v>
      </c>
    </row>
    <row r="5" spans="1:10">
      <c r="A5" s="3" t="s">
        <v>784</v>
      </c>
    </row>
    <row r="6" spans="1:10">
      <c r="A6" s="4" t="s">
        <v>786</v>
      </c>
      <c r="E6" s="4" t="s">
        <v>787</v>
      </c>
    </row>
    <row r="7" spans="1:10">
      <c r="A7" s="4" t="s">
        <v>788</v>
      </c>
      <c r="E7" s="4" t="s">
        <v>510</v>
      </c>
    </row>
    <row r="8" spans="1:10">
      <c r="A8" s="4" t="s">
        <v>426</v>
      </c>
      <c r="E8" s="4" t="s">
        <v>416</v>
      </c>
    </row>
    <row r="9" spans="1:10">
      <c r="A9" s="4" t="s">
        <v>789</v>
      </c>
      <c r="E9" s="7" t="n">
        <v>46.2</v>
      </c>
      <c r="F9" s="7" t="n">
        <v>47.51</v>
      </c>
      <c r="G9" s="7" t="n">
        <v>34.74</v>
      </c>
    </row>
    <row r="10" spans="1:10">
      <c r="A10" s="4" t="s">
        <v>790</v>
      </c>
    </row>
    <row r="11" spans="1:10">
      <c r="A11" s="3" t="s">
        <v>784</v>
      </c>
    </row>
    <row r="12" spans="1:10">
      <c r="A12" s="4" t="s">
        <v>788</v>
      </c>
      <c r="E12" s="4" t="s">
        <v>510</v>
      </c>
    </row>
    <row r="13" spans="1:10">
      <c r="A13" s="4" t="s">
        <v>791</v>
      </c>
    </row>
    <row r="14" spans="1:10">
      <c r="A14" s="3" t="s">
        <v>784</v>
      </c>
    </row>
    <row r="15" spans="1:10">
      <c r="A15" s="4" t="s">
        <v>788</v>
      </c>
      <c r="E15" s="4" t="s">
        <v>510</v>
      </c>
    </row>
    <row r="16" spans="1:10">
      <c r="A16" s="4" t="s">
        <v>792</v>
      </c>
    </row>
    <row r="17" spans="1:10">
      <c r="A17" s="3" t="s">
        <v>784</v>
      </c>
    </row>
    <row r="18" spans="1:10">
      <c r="A18" s="4" t="s">
        <v>786</v>
      </c>
      <c r="E18" s="4" t="s">
        <v>787</v>
      </c>
    </row>
    <row r="19" spans="1:10">
      <c r="A19" s="4" t="s">
        <v>788</v>
      </c>
      <c r="E19" s="4" t="s">
        <v>510</v>
      </c>
    </row>
    <row r="20" spans="1:10">
      <c r="A20" s="4" t="s">
        <v>793</v>
      </c>
    </row>
    <row r="21" spans="1:10">
      <c r="A21" s="3" t="s">
        <v>784</v>
      </c>
    </row>
    <row r="22" spans="1:10">
      <c r="A22" s="4" t="s">
        <v>786</v>
      </c>
      <c r="E22" s="4" t="s">
        <v>794</v>
      </c>
    </row>
    <row r="23" spans="1:10">
      <c r="A23" s="4" t="s">
        <v>788</v>
      </c>
      <c r="E23" s="4" t="s">
        <v>506</v>
      </c>
    </row>
    <row r="24" spans="1:10">
      <c r="A24" s="4" t="s">
        <v>795</v>
      </c>
    </row>
    <row r="25" spans="1:10">
      <c r="A25" s="3" t="s">
        <v>784</v>
      </c>
    </row>
    <row r="26" spans="1:10">
      <c r="A26" s="4" t="s">
        <v>788</v>
      </c>
      <c r="E26" s="4" t="s">
        <v>510</v>
      </c>
    </row>
    <row r="27" spans="1:10">
      <c r="A27" s="4" t="s">
        <v>796</v>
      </c>
    </row>
    <row r="28" spans="1:10">
      <c r="A28" s="3" t="s">
        <v>784</v>
      </c>
    </row>
    <row r="29" spans="1:10">
      <c r="A29" s="4" t="s">
        <v>797</v>
      </c>
      <c r="E29" s="8" t="n">
        <v>10.4</v>
      </c>
    </row>
    <row r="30" spans="1:10">
      <c r="A30" s="4" t="s">
        <v>798</v>
      </c>
      <c r="E30" s="4" t="s">
        <v>799</v>
      </c>
    </row>
    <row r="31" spans="1:10">
      <c r="A31" s="4" t="s">
        <v>800</v>
      </c>
    </row>
    <row r="32" spans="1:10">
      <c r="A32" s="3" t="s">
        <v>784</v>
      </c>
    </row>
    <row r="33" spans="1:10">
      <c r="A33" s="4" t="s">
        <v>801</v>
      </c>
      <c r="E33" s="6" t="n">
        <v>291</v>
      </c>
      <c r="F33" s="6" t="n">
        <v>234</v>
      </c>
      <c r="G33" s="6" t="n">
        <v>735</v>
      </c>
    </row>
    <row r="34" spans="1:10">
      <c r="A34" s="4" t="s">
        <v>802</v>
      </c>
    </row>
    <row r="35" spans="1:10">
      <c r="A35" s="3" t="s">
        <v>784</v>
      </c>
    </row>
    <row r="36" spans="1:10">
      <c r="A36" s="4" t="s">
        <v>426</v>
      </c>
      <c r="H36" s="4" t="s">
        <v>416</v>
      </c>
    </row>
    <row r="37" spans="1:10">
      <c r="A37" s="4" t="s">
        <v>803</v>
      </c>
    </row>
    <row r="38" spans="1:10">
      <c r="A38" s="3" t="s">
        <v>784</v>
      </c>
    </row>
    <row r="39" spans="1:10">
      <c r="A39" s="4" t="s">
        <v>804</v>
      </c>
      <c r="J39" s="6" t="n">
        <v>1500000</v>
      </c>
    </row>
    <row r="40" spans="1:10">
      <c r="A40" s="4" t="s">
        <v>805</v>
      </c>
    </row>
    <row r="41" spans="1:10">
      <c r="A41" s="3" t="s">
        <v>784</v>
      </c>
    </row>
    <row r="42" spans="1:10">
      <c r="A42" s="4" t="s">
        <v>804</v>
      </c>
      <c r="I42" s="6" t="n">
        <v>600000</v>
      </c>
    </row>
    <row r="43" spans="1:10">
      <c r="A43" s="4" t="s">
        <v>806</v>
      </c>
      <c r="C43" s="6" t="n">
        <v>750000</v>
      </c>
    </row>
    <row r="44" spans="1:10">
      <c r="A44" s="4" t="s">
        <v>807</v>
      </c>
      <c r="E44" s="6" t="n">
        <v>364060</v>
      </c>
    </row>
    <row r="45" spans="1:10">
      <c r="A45" s="4" t="s">
        <v>808</v>
      </c>
    </row>
    <row r="46" spans="1:10">
      <c r="A46" s="3" t="s">
        <v>784</v>
      </c>
    </row>
    <row r="47" spans="1:10">
      <c r="A47" s="4" t="s">
        <v>801</v>
      </c>
      <c r="E47" s="6" t="n">
        <v>5000</v>
      </c>
      <c r="F47" s="6" t="n">
        <v>5000</v>
      </c>
      <c r="G47" s="6" t="n">
        <v>4940</v>
      </c>
    </row>
    <row r="48" spans="1:10">
      <c r="A48" s="4" t="s">
        <v>809</v>
      </c>
    </row>
    <row r="49" spans="1:10">
      <c r="A49" s="3" t="s">
        <v>784</v>
      </c>
    </row>
    <row r="50" spans="1:10">
      <c r="A50" s="4" t="s">
        <v>810</v>
      </c>
      <c r="G50" s="8" t="n">
        <v>8.800000000000001</v>
      </c>
    </row>
    <row r="51" spans="1:10">
      <c r="A51" s="4" t="s">
        <v>811</v>
      </c>
      <c r="G51" s="8" t="n">
        <v>5.4</v>
      </c>
    </row>
    <row r="52" spans="1:10">
      <c r="A52" s="4" t="s">
        <v>812</v>
      </c>
    </row>
    <row r="53" spans="1:10">
      <c r="A53" s="3" t="s">
        <v>784</v>
      </c>
    </row>
    <row r="54" spans="1:10">
      <c r="A54" s="4" t="s">
        <v>801</v>
      </c>
      <c r="B54" s="6" t="n">
        <v>140000</v>
      </c>
    </row>
    <row r="55" spans="1:10">
      <c r="A55" s="4" t="s">
        <v>813</v>
      </c>
      <c r="D55" s="6" t="n">
        <v>46666</v>
      </c>
    </row>
    <row r="56" spans="1:10">
      <c r="A56" s="4" t="s">
        <v>814</v>
      </c>
      <c r="G56" s="6" t="n">
        <v>22333</v>
      </c>
    </row>
    <row r="57" spans="1:10">
      <c r="A57" s="4" t="s">
        <v>815</v>
      </c>
    </row>
    <row r="58" spans="1:10">
      <c r="A58" s="3" t="s">
        <v>784</v>
      </c>
    </row>
    <row r="59" spans="1:10">
      <c r="A59" s="4" t="s">
        <v>816</v>
      </c>
      <c r="D59" s="6" t="n">
        <v>46667</v>
      </c>
    </row>
    <row r="60" spans="1:10">
      <c r="A60" s="4" t="s">
        <v>814</v>
      </c>
      <c r="G60" s="6" t="n">
        <v>243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17</v>
      </c>
      <c r="B1" s="2" t="s">
        <v>1</v>
      </c>
    </row>
    <row r="2" spans="1:4">
      <c r="B2" s="2" t="s">
        <v>2</v>
      </c>
      <c r="C2" s="2" t="s">
        <v>57</v>
      </c>
      <c r="D2" s="2" t="s">
        <v>58</v>
      </c>
    </row>
    <row r="3" spans="1:4">
      <c r="A3" s="3" t="s">
        <v>784</v>
      </c>
    </row>
    <row r="4" spans="1:4">
      <c r="A4" s="4" t="s">
        <v>818</v>
      </c>
      <c r="B4" s="4" t="s">
        <v>819</v>
      </c>
      <c r="C4" s="4" t="s">
        <v>820</v>
      </c>
      <c r="D4" s="4" t="s">
        <v>821</v>
      </c>
    </row>
    <row r="5" spans="1:4">
      <c r="A5" s="4" t="s">
        <v>822</v>
      </c>
      <c r="B5" s="4" t="s">
        <v>823</v>
      </c>
      <c r="C5" s="4" t="s">
        <v>824</v>
      </c>
      <c r="D5" s="4" t="s">
        <v>825</v>
      </c>
    </row>
    <row r="6" spans="1:4">
      <c r="A6" s="4" t="s">
        <v>826</v>
      </c>
      <c r="B6" s="4" t="s">
        <v>827</v>
      </c>
      <c r="C6" s="4" t="s">
        <v>828</v>
      </c>
      <c r="D6" s="4" t="s">
        <v>829</v>
      </c>
    </row>
    <row r="7" spans="1:4">
      <c r="A7" s="4" t="s">
        <v>830</v>
      </c>
      <c r="B7" s="4" t="s">
        <v>831</v>
      </c>
      <c r="C7" s="4" t="s">
        <v>832</v>
      </c>
      <c r="D7" s="4" t="s">
        <v>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3" t="s">
        <v>836</v>
      </c>
    </row>
    <row r="4" spans="1:2">
      <c r="A4" s="4" t="s">
        <v>837</v>
      </c>
      <c r="B4" s="6" t="n">
        <v>585926</v>
      </c>
    </row>
    <row r="5" spans="1:2">
      <c r="A5" s="4" t="s">
        <v>838</v>
      </c>
      <c r="B5" s="6" t="n">
        <v>104174</v>
      </c>
    </row>
    <row r="6" spans="1:2">
      <c r="A6" s="4" t="s">
        <v>839</v>
      </c>
      <c r="B6" s="6" t="n">
        <v>-108450</v>
      </c>
    </row>
    <row r="7" spans="1:2">
      <c r="A7" s="4" t="s">
        <v>840</v>
      </c>
      <c r="B7" s="6" t="n">
        <v>-11400</v>
      </c>
    </row>
    <row r="8" spans="1:2">
      <c r="A8" s="4" t="s">
        <v>841</v>
      </c>
      <c r="B8" s="6" t="n">
        <v>570250</v>
      </c>
    </row>
    <row r="9" spans="1:2">
      <c r="A9" s="4" t="s">
        <v>842</v>
      </c>
      <c r="B9" s="6" t="n">
        <v>137063</v>
      </c>
    </row>
    <row r="10" spans="1:2">
      <c r="A10" s="3" t="s">
        <v>843</v>
      </c>
    </row>
    <row r="11" spans="1:2">
      <c r="A11" s="4" t="s">
        <v>844</v>
      </c>
      <c r="B11" s="7" t="n">
        <v>110.86</v>
      </c>
    </row>
    <row r="12" spans="1:2">
      <c r="A12" s="4" t="s">
        <v>845</v>
      </c>
      <c r="B12" s="11" t="n">
        <v>150.64</v>
      </c>
    </row>
    <row r="13" spans="1:2">
      <c r="A13" s="4" t="s">
        <v>846</v>
      </c>
      <c r="B13" s="11" t="n">
        <v>88.59999999999999</v>
      </c>
    </row>
    <row r="14" spans="1:2">
      <c r="A14" s="4" t="s">
        <v>847</v>
      </c>
      <c r="B14" s="11" t="n">
        <v>127.22</v>
      </c>
    </row>
    <row r="15" spans="1:2">
      <c r="A15" s="4" t="s">
        <v>848</v>
      </c>
      <c r="B15" s="11" t="n">
        <v>122.03</v>
      </c>
    </row>
    <row r="16" spans="1:2">
      <c r="A16" s="4" t="s">
        <v>849</v>
      </c>
      <c r="B16" s="7" t="n">
        <v>102.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35</v>
      </c>
    </row>
    <row r="3" spans="1:2">
      <c r="A3" s="3" t="s">
        <v>836</v>
      </c>
    </row>
    <row r="4" spans="1:2">
      <c r="A4" s="4" t="s">
        <v>837</v>
      </c>
      <c r="B4" s="6" t="n">
        <v>11720</v>
      </c>
    </row>
    <row r="5" spans="1:2">
      <c r="A5" s="4" t="s">
        <v>851</v>
      </c>
      <c r="B5" s="6" t="n">
        <v>17920</v>
      </c>
    </row>
    <row r="6" spans="1:2">
      <c r="A6" s="4" t="s">
        <v>852</v>
      </c>
      <c r="B6" s="6" t="n">
        <v>-1107</v>
      </c>
    </row>
    <row r="7" spans="1:2">
      <c r="A7" s="4" t="s">
        <v>841</v>
      </c>
      <c r="B7" s="6" t="n">
        <v>28533</v>
      </c>
    </row>
    <row r="8" spans="1:2">
      <c r="A8" s="3" t="s">
        <v>843</v>
      </c>
    </row>
    <row r="9" spans="1:2">
      <c r="A9" s="4" t="s">
        <v>844</v>
      </c>
      <c r="B9" s="7" t="n">
        <v>168.27</v>
      </c>
    </row>
    <row r="10" spans="1:2">
      <c r="A10" s="4" t="s">
        <v>845</v>
      </c>
      <c r="B10" s="11" t="n">
        <v>145.31</v>
      </c>
    </row>
    <row r="11" spans="1:2">
      <c r="A11" s="4" t="s">
        <v>853</v>
      </c>
      <c r="B11" s="11" t="n">
        <v>165.4</v>
      </c>
    </row>
    <row r="12" spans="1:2">
      <c r="A12" s="4" t="s">
        <v>848</v>
      </c>
      <c r="B12" s="7" t="n">
        <v>153.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37"/>
    <col customWidth="1" max="7" min="7" width="30"/>
    <col customWidth="1" max="8" min="8" width="29"/>
    <col customWidth="1" max="9" min="9" width="30"/>
    <col customWidth="1" max="10" min="10" width="34"/>
  </cols>
  <sheetData>
    <row r="1" spans="1:10">
      <c r="A1" s="1" t="s">
        <v>854</v>
      </c>
      <c r="B1" s="2" t="s">
        <v>855</v>
      </c>
      <c r="C1" s="2" t="s">
        <v>856</v>
      </c>
      <c r="D1" s="2" t="s">
        <v>857</v>
      </c>
      <c r="E1" s="2" t="s">
        <v>858</v>
      </c>
      <c r="F1" s="2" t="s">
        <v>859</v>
      </c>
      <c r="G1" s="2" t="s">
        <v>835</v>
      </c>
      <c r="H1" s="2" t="s">
        <v>860</v>
      </c>
      <c r="I1" s="2" t="s">
        <v>861</v>
      </c>
      <c r="J1" s="2" t="s">
        <v>862</v>
      </c>
    </row>
    <row r="2" spans="1:10">
      <c r="A2" s="3" t="s">
        <v>863</v>
      </c>
    </row>
    <row r="3" spans="1:10">
      <c r="A3" s="4" t="s">
        <v>864</v>
      </c>
      <c r="G3" s="6" t="n">
        <v>52650</v>
      </c>
      <c r="H3" s="6" t="n">
        <v>99500</v>
      </c>
      <c r="I3" s="6" t="n">
        <v>45000</v>
      </c>
      <c r="J3" s="6" t="n">
        <v>197150</v>
      </c>
    </row>
    <row r="4" spans="1:10">
      <c r="A4" s="4" t="s">
        <v>865</v>
      </c>
      <c r="D4" s="5" t="n">
        <v>100</v>
      </c>
      <c r="F4" s="5" t="n">
        <v>146</v>
      </c>
    </row>
    <row r="5" spans="1:10">
      <c r="A5" s="4" t="s">
        <v>866</v>
      </c>
      <c r="F5" s="5" t="n">
        <v>124</v>
      </c>
      <c r="G5" s="7" t="n">
        <v>181.61</v>
      </c>
      <c r="H5" s="7" t="n">
        <v>147.47</v>
      </c>
      <c r="I5" s="7" t="n">
        <v>139.57</v>
      </c>
      <c r="J5" s="7" t="n">
        <v>154.78</v>
      </c>
    </row>
    <row r="6" spans="1:10">
      <c r="A6" s="4" t="s">
        <v>55</v>
      </c>
    </row>
    <row r="7" spans="1:10">
      <c r="A7" s="3" t="s">
        <v>863</v>
      </c>
    </row>
    <row r="8" spans="1:10">
      <c r="A8" s="4" t="s">
        <v>864</v>
      </c>
      <c r="F8" s="6" t="n">
        <v>1105000</v>
      </c>
    </row>
    <row r="9" spans="1:10">
      <c r="A9" s="4" t="s">
        <v>867</v>
      </c>
      <c r="E9" s="7" t="n">
        <v>0.09</v>
      </c>
      <c r="F9" s="7" t="n">
        <v>0.03</v>
      </c>
    </row>
    <row r="10" spans="1:10">
      <c r="A10" s="4" t="s">
        <v>868</v>
      </c>
      <c r="J10" s="6" t="n">
        <v>10</v>
      </c>
    </row>
    <row r="11" spans="1:10">
      <c r="A11" s="4" t="s">
        <v>869</v>
      </c>
      <c r="J11" s="6" t="n">
        <v>67000</v>
      </c>
    </row>
    <row r="12" spans="1:10">
      <c r="A12" s="4" t="s">
        <v>870</v>
      </c>
    </row>
    <row r="13" spans="1:10">
      <c r="A13" s="3" t="s">
        <v>863</v>
      </c>
    </row>
    <row r="14" spans="1:10">
      <c r="A14" s="4" t="s">
        <v>867</v>
      </c>
      <c r="B14" s="7" t="n">
        <v>0.2</v>
      </c>
      <c r="C14" s="7" t="n">
        <v>0.09</v>
      </c>
    </row>
    <row r="15" spans="1:10">
      <c r="A15" s="4" t="s">
        <v>53</v>
      </c>
    </row>
    <row r="16" spans="1:10">
      <c r="A16" s="3" t="s">
        <v>863</v>
      </c>
    </row>
    <row r="17" spans="1:10">
      <c r="A17" s="4" t="s">
        <v>864</v>
      </c>
      <c r="F17" s="6" t="n">
        <v>73000</v>
      </c>
    </row>
    <row r="18" spans="1:10">
      <c r="A18" s="4" t="s">
        <v>867</v>
      </c>
      <c r="E18" s="12" t="n">
        <v>0.1125</v>
      </c>
      <c r="F18" s="12" t="n">
        <v>0.0375</v>
      </c>
    </row>
    <row r="19" spans="1:10">
      <c r="A19" s="4" t="s">
        <v>868</v>
      </c>
      <c r="J19" s="6" t="n">
        <v>1</v>
      </c>
    </row>
    <row r="20" spans="1:10">
      <c r="A20" s="4" t="s">
        <v>871</v>
      </c>
      <c r="J20" s="4" t="s">
        <v>872</v>
      </c>
    </row>
    <row r="21" spans="1:10">
      <c r="A21" s="4" t="s">
        <v>873</v>
      </c>
    </row>
    <row r="22" spans="1:10">
      <c r="A22" s="3" t="s">
        <v>863</v>
      </c>
    </row>
    <row r="23" spans="1:10">
      <c r="A23" s="4" t="s">
        <v>867</v>
      </c>
      <c r="B23" s="7" t="n">
        <v>0.25</v>
      </c>
      <c r="C23" s="12" t="n">
        <v>0.11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874</v>
      </c>
      <c r="C1" s="2" t="s">
        <v>1</v>
      </c>
    </row>
    <row r="2" spans="1:5">
      <c r="C2" s="2" t="s">
        <v>2</v>
      </c>
      <c r="D2" s="2" t="s">
        <v>57</v>
      </c>
      <c r="E2" s="2" t="s">
        <v>58</v>
      </c>
    </row>
    <row r="3" spans="1:5">
      <c r="A3" s="3" t="s">
        <v>875</v>
      </c>
    </row>
    <row r="4" spans="1:5">
      <c r="A4" s="4" t="s">
        <v>876</v>
      </c>
      <c r="C4" s="5" t="n">
        <v>1464967</v>
      </c>
      <c r="D4" s="5" t="n">
        <v>1453192</v>
      </c>
      <c r="E4" s="5" t="n">
        <v>1364781</v>
      </c>
    </row>
    <row r="5" spans="1:5">
      <c r="A5" s="4" t="s">
        <v>877</v>
      </c>
      <c r="C5" s="6" t="n">
        <v>-8529</v>
      </c>
      <c r="D5" s="6" t="n">
        <v>-3641</v>
      </c>
      <c r="E5" s="6" t="n">
        <v>7431</v>
      </c>
    </row>
    <row r="6" spans="1:5">
      <c r="A6" s="4" t="s">
        <v>777</v>
      </c>
      <c r="C6" s="6" t="n">
        <v>1641230</v>
      </c>
      <c r="D6" s="6" t="n">
        <v>1464967</v>
      </c>
      <c r="E6" s="6" t="n">
        <v>1453192</v>
      </c>
    </row>
    <row r="7" spans="1:5">
      <c r="A7" s="4" t="s">
        <v>294</v>
      </c>
    </row>
    <row r="8" spans="1:5">
      <c r="A8" s="3" t="s">
        <v>875</v>
      </c>
    </row>
    <row r="9" spans="1:5">
      <c r="A9" s="4" t="s">
        <v>876</v>
      </c>
      <c r="C9" s="6" t="n">
        <v>-21116</v>
      </c>
      <c r="D9" s="6" t="n">
        <v>-15932</v>
      </c>
    </row>
    <row r="10" spans="1:5">
      <c r="A10" s="4" t="s">
        <v>877</v>
      </c>
      <c r="C10" s="6" t="n">
        <v>-3524</v>
      </c>
      <c r="D10" s="6" t="n">
        <v>-5184</v>
      </c>
    </row>
    <row r="11" spans="1:5">
      <c r="A11" s="4" t="s">
        <v>777</v>
      </c>
      <c r="C11" s="6" t="n">
        <v>-24640</v>
      </c>
      <c r="D11" s="6" t="n">
        <v>-21116</v>
      </c>
      <c r="E11" s="6" t="n">
        <v>-15932</v>
      </c>
    </row>
    <row r="12" spans="1:5">
      <c r="A12" s="4" t="s">
        <v>878</v>
      </c>
    </row>
    <row r="13" spans="1:5">
      <c r="A13" s="3" t="s">
        <v>875</v>
      </c>
    </row>
    <row r="14" spans="1:5">
      <c r="A14" s="4" t="s">
        <v>876</v>
      </c>
      <c r="B14" s="4" t="s">
        <v>62</v>
      </c>
      <c r="C14" s="6" t="n">
        <v>-4135</v>
      </c>
      <c r="D14" s="6" t="n">
        <v>-5477</v>
      </c>
    </row>
    <row r="15" spans="1:5">
      <c r="A15" s="4" t="s">
        <v>877</v>
      </c>
      <c r="B15" s="4" t="s">
        <v>62</v>
      </c>
      <c r="C15" s="6" t="n">
        <v>-5104</v>
      </c>
      <c r="D15" s="6" t="n">
        <v>1342</v>
      </c>
    </row>
    <row r="16" spans="1:5">
      <c r="A16" s="4" t="s">
        <v>777</v>
      </c>
      <c r="B16" s="4" t="s">
        <v>62</v>
      </c>
      <c r="C16" s="6" t="n">
        <v>-9239</v>
      </c>
      <c r="D16" s="6" t="n">
        <v>-4135</v>
      </c>
      <c r="E16" s="6" t="n">
        <v>-5477</v>
      </c>
    </row>
    <row r="17" spans="1:5">
      <c r="A17" s="4" t="s">
        <v>879</v>
      </c>
    </row>
    <row r="18" spans="1:5">
      <c r="A18" s="3" t="s">
        <v>875</v>
      </c>
    </row>
    <row r="19" spans="1:5">
      <c r="A19" s="4" t="s">
        <v>876</v>
      </c>
      <c r="B19" s="4" t="s">
        <v>62</v>
      </c>
      <c r="C19" s="6" t="n">
        <v>92</v>
      </c>
      <c r="D19" s="6" t="n">
        <v>-109</v>
      </c>
    </row>
    <row r="20" spans="1:5">
      <c r="A20" s="4" t="s">
        <v>877</v>
      </c>
      <c r="B20" s="4" t="s">
        <v>62</v>
      </c>
      <c r="C20" s="6" t="n">
        <v>99</v>
      </c>
      <c r="D20" s="6" t="n">
        <v>201</v>
      </c>
    </row>
    <row r="21" spans="1:5">
      <c r="A21" s="4" t="s">
        <v>777</v>
      </c>
      <c r="B21" s="4" t="s">
        <v>62</v>
      </c>
      <c r="C21" s="6" t="n">
        <v>191</v>
      </c>
      <c r="D21" s="6" t="n">
        <v>92</v>
      </c>
      <c r="E21" s="6" t="n">
        <v>-109</v>
      </c>
    </row>
    <row r="22" spans="1:5">
      <c r="A22" s="4" t="s">
        <v>143</v>
      </c>
    </row>
    <row r="23" spans="1:5">
      <c r="A23" s="3" t="s">
        <v>875</v>
      </c>
    </row>
    <row r="24" spans="1:5">
      <c r="A24" s="4" t="s">
        <v>876</v>
      </c>
      <c r="C24" s="6" t="n">
        <v>-25159</v>
      </c>
      <c r="D24" s="6" t="n">
        <v>-21518</v>
      </c>
      <c r="E24" s="6" t="n">
        <v>-28949</v>
      </c>
    </row>
    <row r="25" spans="1:5">
      <c r="A25" s="4" t="s">
        <v>877</v>
      </c>
      <c r="C25" s="6" t="n">
        <v>-8529</v>
      </c>
      <c r="D25" s="6" t="n">
        <v>-3641</v>
      </c>
    </row>
    <row r="26" spans="1:5">
      <c r="A26" s="4" t="s">
        <v>777</v>
      </c>
      <c r="C26" s="5" t="n">
        <v>-33688</v>
      </c>
      <c r="D26" s="5" t="n">
        <v>-25159</v>
      </c>
      <c r="E26" s="5" t="n">
        <v>-21518</v>
      </c>
    </row>
    <row r="27" spans="1:5"/>
    <row r="28" spans="1:5">
      <c r="A28" s="4" t="s">
        <v>62</v>
      </c>
      <c r="B28" s="4" t="s">
        <v>880</v>
      </c>
    </row>
  </sheetData>
  <mergeCells count="4">
    <mergeCell ref="A1:B2"/>
    <mergeCell ref="C1:E1"/>
    <mergeCell ref="A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881</v>
      </c>
      <c r="C1" s="2" t="s">
        <v>388</v>
      </c>
      <c r="K1" s="2" t="s">
        <v>1</v>
      </c>
    </row>
    <row r="2" spans="1:13">
      <c r="C2" s="2" t="s">
        <v>2</v>
      </c>
      <c r="D2" s="2" t="s">
        <v>460</v>
      </c>
      <c r="E2" s="2" t="s">
        <v>461</v>
      </c>
      <c r="F2" s="2" t="s">
        <v>462</v>
      </c>
      <c r="G2" s="2" t="s">
        <v>57</v>
      </c>
      <c r="H2" s="2" t="s">
        <v>463</v>
      </c>
      <c r="I2" s="2" t="s">
        <v>464</v>
      </c>
      <c r="J2" s="2" t="s">
        <v>465</v>
      </c>
      <c r="K2" s="2" t="s">
        <v>2</v>
      </c>
      <c r="L2" s="2" t="s">
        <v>57</v>
      </c>
      <c r="M2" s="2" t="s">
        <v>58</v>
      </c>
    </row>
    <row r="3" spans="1:13">
      <c r="A3" s="3" t="s">
        <v>882</v>
      </c>
    </row>
    <row r="4" spans="1:13">
      <c r="A4" s="4" t="s">
        <v>63</v>
      </c>
      <c r="B4" s="4" t="s">
        <v>62</v>
      </c>
      <c r="K4" s="5" t="n">
        <v>334840</v>
      </c>
      <c r="L4" s="5" t="n">
        <v>360727</v>
      </c>
      <c r="M4" s="5" t="n">
        <v>342407</v>
      </c>
    </row>
    <row r="5" spans="1:13">
      <c r="A5" s="4" t="s">
        <v>73</v>
      </c>
      <c r="C5" s="5" t="n">
        <v>14882</v>
      </c>
      <c r="D5" s="5" t="n">
        <v>14480</v>
      </c>
      <c r="E5" s="5" t="n">
        <v>15789</v>
      </c>
      <c r="F5" s="5" t="n">
        <v>13639</v>
      </c>
      <c r="G5" s="5" t="n">
        <v>7901</v>
      </c>
      <c r="H5" s="5" t="n">
        <v>11433</v>
      </c>
      <c r="I5" s="5" t="n">
        <v>-14810</v>
      </c>
      <c r="J5" s="5" t="n">
        <v>18827</v>
      </c>
      <c r="K5" s="6" t="n">
        <v>58790</v>
      </c>
      <c r="L5" s="6" t="n">
        <v>23351</v>
      </c>
      <c r="M5" s="6" t="n">
        <v>44927</v>
      </c>
    </row>
    <row r="6" spans="1:13">
      <c r="A6" s="4" t="s">
        <v>74</v>
      </c>
      <c r="C6" s="5" t="n">
        <v>45988</v>
      </c>
      <c r="D6" s="5" t="n">
        <v>47220</v>
      </c>
      <c r="E6" s="5" t="n">
        <v>47606</v>
      </c>
      <c r="F6" s="5" t="n">
        <v>38320</v>
      </c>
      <c r="G6" s="5" t="n">
        <v>34952</v>
      </c>
      <c r="H6" s="5" t="n">
        <v>36359</v>
      </c>
      <c r="I6" s="5" t="n">
        <v>58378</v>
      </c>
      <c r="J6" s="5" t="n">
        <v>34206</v>
      </c>
      <c r="K6" s="6" t="n">
        <v>179134</v>
      </c>
      <c r="L6" s="6" t="n">
        <v>163895</v>
      </c>
      <c r="M6" s="5" t="n">
        <v>70196</v>
      </c>
    </row>
    <row r="7" spans="1:13">
      <c r="A7" s="4" t="s">
        <v>883</v>
      </c>
    </row>
    <row r="8" spans="1:13">
      <c r="A8" s="3" t="s">
        <v>882</v>
      </c>
    </row>
    <row r="9" spans="1:13">
      <c r="A9" s="4" t="s">
        <v>74</v>
      </c>
      <c r="K9" s="6" t="n">
        <v>492</v>
      </c>
      <c r="L9" s="6" t="n">
        <v>1610</v>
      </c>
    </row>
    <row r="10" spans="1:13">
      <c r="A10" s="4" t="s">
        <v>884</v>
      </c>
    </row>
    <row r="11" spans="1:13">
      <c r="A11" s="3" t="s">
        <v>882</v>
      </c>
    </row>
    <row r="12" spans="1:13">
      <c r="A12" s="4" t="s">
        <v>63</v>
      </c>
      <c r="B12" s="4" t="s">
        <v>154</v>
      </c>
      <c r="K12" s="6" t="n">
        <v>645</v>
      </c>
      <c r="L12" s="6" t="n">
        <v>464</v>
      </c>
    </row>
    <row r="13" spans="1:13">
      <c r="A13" s="4" t="s">
        <v>885</v>
      </c>
    </row>
    <row r="14" spans="1:13">
      <c r="A14" s="3" t="s">
        <v>882</v>
      </c>
    </row>
    <row r="15" spans="1:13">
      <c r="A15" s="4" t="s">
        <v>73</v>
      </c>
      <c r="K15" s="6" t="n">
        <v>0</v>
      </c>
      <c r="L15" s="6" t="n">
        <v>1192</v>
      </c>
    </row>
    <row r="16" spans="1:13">
      <c r="A16" s="4" t="s">
        <v>74</v>
      </c>
      <c r="K16" s="6" t="n">
        <v>645</v>
      </c>
      <c r="L16" s="6" t="n">
        <v>1656</v>
      </c>
    </row>
    <row r="17" spans="1:13">
      <c r="A17" s="4" t="s">
        <v>886</v>
      </c>
    </row>
    <row r="18" spans="1:13">
      <c r="A18" s="3" t="s">
        <v>882</v>
      </c>
    </row>
    <row r="19" spans="1:13">
      <c r="A19" s="4" t="s">
        <v>74</v>
      </c>
      <c r="K19" s="6" t="n">
        <v>-153</v>
      </c>
      <c r="L19" s="6" t="n">
        <v>-46</v>
      </c>
    </row>
    <row r="20" spans="1:13">
      <c r="A20" s="4" t="s">
        <v>887</v>
      </c>
    </row>
    <row r="21" spans="1:13">
      <c r="A21" s="3" t="s">
        <v>882</v>
      </c>
    </row>
    <row r="22" spans="1:13">
      <c r="A22" s="4" t="s">
        <v>888</v>
      </c>
      <c r="B22" s="4" t="s">
        <v>170</v>
      </c>
      <c r="K22" s="5" t="n">
        <v>-153</v>
      </c>
      <c r="L22" s="5" t="n">
        <v>-46</v>
      </c>
    </row>
    <row r="23" spans="1:13"/>
    <row r="24" spans="1:13">
      <c r="A24" s="4" t="s">
        <v>62</v>
      </c>
      <c r="B24" s="4" t="s">
        <v>84</v>
      </c>
    </row>
    <row r="25" spans="1:13">
      <c r="A25" s="4" t="s">
        <v>154</v>
      </c>
      <c r="B25" s="4" t="s">
        <v>889</v>
      </c>
    </row>
    <row r="26" spans="1:13">
      <c r="A26" s="4" t="s">
        <v>170</v>
      </c>
      <c r="B26" s="4" t="s">
        <v>890</v>
      </c>
    </row>
  </sheetData>
  <mergeCells count="7">
    <mergeCell ref="A1:B2"/>
    <mergeCell ref="C1:J1"/>
    <mergeCell ref="K1:M1"/>
    <mergeCell ref="A23:L23"/>
    <mergeCell ref="B24:L24"/>
    <mergeCell ref="B25:L25"/>
    <mergeCell ref="B26:L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891</v>
      </c>
      <c r="B1" s="2" t="s">
        <v>1</v>
      </c>
    </row>
    <row r="2" spans="1:2">
      <c r="B2" s="2" t="s">
        <v>892</v>
      </c>
    </row>
    <row r="3" spans="1:2">
      <c r="A3" s="3" t="s">
        <v>246</v>
      </c>
    </row>
    <row r="4" spans="1:2">
      <c r="A4" s="4" t="s">
        <v>893</v>
      </c>
      <c r="B4" s="6" t="n">
        <v>6</v>
      </c>
    </row>
    <row r="5" spans="1:2">
      <c r="A5" s="4" t="s">
        <v>894</v>
      </c>
      <c r="B5" s="6"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r="A1" s="1" t="s">
        <v>895</v>
      </c>
      <c r="B1" s="2" t="s">
        <v>388</v>
      </c>
      <c r="J1" s="2" t="s">
        <v>1</v>
      </c>
    </row>
    <row r="2" spans="1:13">
      <c r="B2" s="2" t="s">
        <v>2</v>
      </c>
      <c r="C2" s="2" t="s">
        <v>460</v>
      </c>
      <c r="D2" s="2" t="s">
        <v>461</v>
      </c>
      <c r="E2" s="2" t="s">
        <v>462</v>
      </c>
      <c r="F2" s="2" t="s">
        <v>57</v>
      </c>
      <c r="G2" s="2" t="s">
        <v>463</v>
      </c>
      <c r="H2" s="2" t="s">
        <v>464</v>
      </c>
      <c r="I2" s="2" t="s">
        <v>465</v>
      </c>
      <c r="J2" s="2" t="s">
        <v>2</v>
      </c>
      <c r="K2" s="2" t="s">
        <v>57</v>
      </c>
      <c r="L2" s="2" t="s">
        <v>58</v>
      </c>
      <c r="M2" s="2" t="s">
        <v>528</v>
      </c>
    </row>
    <row r="3" spans="1:13">
      <c r="A3" s="3" t="s">
        <v>896</v>
      </c>
    </row>
    <row r="4" spans="1:13">
      <c r="A4" s="4" t="s">
        <v>59</v>
      </c>
      <c r="B4" s="5" t="n">
        <v>479621</v>
      </c>
      <c r="C4" s="5" t="n">
        <v>453720</v>
      </c>
      <c r="D4" s="5" t="n">
        <v>437485</v>
      </c>
      <c r="E4" s="5" t="n">
        <v>438550</v>
      </c>
      <c r="F4" s="5" t="n">
        <v>434063</v>
      </c>
      <c r="G4" s="5" t="n">
        <v>427384</v>
      </c>
      <c r="H4" s="5" t="n">
        <v>419264</v>
      </c>
      <c r="I4" s="5" t="n">
        <v>415778</v>
      </c>
      <c r="J4" s="5" t="n">
        <v>1809376</v>
      </c>
      <c r="K4" s="5" t="n">
        <v>1696489</v>
      </c>
      <c r="L4" s="5" t="n">
        <v>1590958</v>
      </c>
    </row>
    <row r="5" spans="1:13">
      <c r="A5" s="4" t="s">
        <v>897</v>
      </c>
      <c r="J5" s="6" t="n">
        <v>232008</v>
      </c>
      <c r="K5" s="6" t="n">
        <v>182376</v>
      </c>
      <c r="L5" s="6" t="n">
        <v>110283</v>
      </c>
    </row>
    <row r="6" spans="1:13">
      <c r="A6" s="4" t="s">
        <v>898</v>
      </c>
      <c r="J6" s="6" t="n">
        <v>-9082</v>
      </c>
      <c r="K6" s="6" t="n">
        <v>-5543</v>
      </c>
      <c r="L6" s="6" t="n">
        <v>-4269</v>
      </c>
    </row>
    <row r="7" spans="1:13">
      <c r="A7" s="4" t="s">
        <v>899</v>
      </c>
      <c r="J7" s="6" t="n">
        <v>237924</v>
      </c>
      <c r="K7" s="6" t="n">
        <v>187246</v>
      </c>
      <c r="L7" s="6" t="n">
        <v>115123</v>
      </c>
    </row>
    <row r="8" spans="1:13">
      <c r="A8" s="4" t="s">
        <v>65</v>
      </c>
      <c r="J8" s="6" t="n">
        <v>103333</v>
      </c>
      <c r="K8" s="6" t="n">
        <v>96662</v>
      </c>
      <c r="L8" s="6" t="n">
        <v>88879</v>
      </c>
    </row>
    <row r="9" spans="1:13">
      <c r="A9" s="4" t="s">
        <v>900</v>
      </c>
      <c r="J9" s="6" t="n">
        <v>119815</v>
      </c>
      <c r="K9" s="6" t="n">
        <v>112747</v>
      </c>
      <c r="L9" s="6" t="n">
        <v>108554</v>
      </c>
    </row>
    <row r="10" spans="1:13">
      <c r="A10" s="4" t="s">
        <v>110</v>
      </c>
      <c r="B10" s="6" t="n">
        <v>2047320</v>
      </c>
      <c r="F10" s="6" t="n">
        <v>1843386</v>
      </c>
      <c r="J10" s="6" t="n">
        <v>2047320</v>
      </c>
      <c r="K10" s="6" t="n">
        <v>1843386</v>
      </c>
      <c r="L10" s="6" t="n">
        <v>1819128</v>
      </c>
      <c r="M10" s="5" t="n">
        <v>1899180</v>
      </c>
    </row>
    <row r="11" spans="1:13">
      <c r="A11" s="4" t="s">
        <v>901</v>
      </c>
    </row>
    <row r="12" spans="1:13">
      <c r="A12" s="3" t="s">
        <v>896</v>
      </c>
    </row>
    <row r="13" spans="1:13">
      <c r="A13" s="4" t="s">
        <v>59</v>
      </c>
      <c r="J13" s="6" t="n">
        <v>1582416</v>
      </c>
      <c r="K13" s="6" t="n">
        <v>1485548</v>
      </c>
      <c r="L13" s="6" t="n">
        <v>1415423</v>
      </c>
    </row>
    <row r="14" spans="1:13">
      <c r="A14" s="4" t="s">
        <v>897</v>
      </c>
      <c r="J14" s="6" t="n">
        <v>235046</v>
      </c>
      <c r="K14" s="6" t="n">
        <v>213322</v>
      </c>
      <c r="L14" s="6" t="n">
        <v>200585</v>
      </c>
    </row>
    <row r="15" spans="1:13">
      <c r="A15" s="4" t="s">
        <v>898</v>
      </c>
      <c r="J15" s="6" t="n">
        <v>-4105</v>
      </c>
      <c r="K15" s="6" t="n">
        <v>-3927</v>
      </c>
      <c r="L15" s="6" t="n">
        <v>-3371</v>
      </c>
    </row>
    <row r="16" spans="1:13">
      <c r="A16" s="4" t="s">
        <v>899</v>
      </c>
      <c r="J16" s="6" t="n">
        <v>239122</v>
      </c>
      <c r="K16" s="6" t="n">
        <v>217252</v>
      </c>
      <c r="L16" s="6" t="n">
        <v>204108</v>
      </c>
    </row>
    <row r="17" spans="1:13">
      <c r="A17" s="4" t="s">
        <v>65</v>
      </c>
      <c r="J17" s="6" t="n">
        <v>69376</v>
      </c>
      <c r="K17" s="6" t="n">
        <v>64481</v>
      </c>
      <c r="L17" s="6" t="n">
        <v>59899</v>
      </c>
    </row>
    <row r="18" spans="1:13">
      <c r="A18" s="4" t="s">
        <v>900</v>
      </c>
      <c r="J18" s="6" t="n">
        <v>115071</v>
      </c>
      <c r="K18" s="6" t="n">
        <v>105481</v>
      </c>
      <c r="L18" s="6" t="n">
        <v>104984</v>
      </c>
    </row>
    <row r="19" spans="1:13">
      <c r="A19" s="4" t="s">
        <v>110</v>
      </c>
      <c r="B19" s="6" t="n">
        <v>1865713</v>
      </c>
      <c r="F19" s="6" t="n">
        <v>1670713</v>
      </c>
      <c r="J19" s="6" t="n">
        <v>1865713</v>
      </c>
      <c r="K19" s="6" t="n">
        <v>1670713</v>
      </c>
      <c r="L19" s="6" t="n">
        <v>1667540</v>
      </c>
    </row>
    <row r="20" spans="1:13">
      <c r="A20" s="4" t="s">
        <v>902</v>
      </c>
    </row>
    <row r="21" spans="1:13">
      <c r="A21" s="3" t="s">
        <v>896</v>
      </c>
    </row>
    <row r="22" spans="1:13">
      <c r="A22" s="4" t="s">
        <v>59</v>
      </c>
      <c r="J22" s="6" t="n">
        <v>254218</v>
      </c>
      <c r="K22" s="6" t="n">
        <v>247530</v>
      </c>
      <c r="L22" s="6" t="n">
        <v>206572</v>
      </c>
    </row>
    <row r="23" spans="1:13">
      <c r="A23" s="4" t="s">
        <v>897</v>
      </c>
      <c r="J23" s="6" t="n">
        <v>84248</v>
      </c>
      <c r="K23" s="6" t="n">
        <v>89035</v>
      </c>
      <c r="L23" s="6" t="n">
        <v>76115</v>
      </c>
    </row>
    <row r="24" spans="1:13">
      <c r="A24" s="4" t="s">
        <v>899</v>
      </c>
      <c r="J24" s="6" t="n">
        <v>84008</v>
      </c>
      <c r="K24" s="6" t="n">
        <v>88856</v>
      </c>
      <c r="L24" s="6" t="n">
        <v>75738</v>
      </c>
    </row>
    <row r="25" spans="1:13">
      <c r="A25" s="4" t="s">
        <v>65</v>
      </c>
      <c r="J25" s="6" t="n">
        <v>2384</v>
      </c>
      <c r="K25" s="6" t="n">
        <v>2238</v>
      </c>
      <c r="L25" s="6" t="n">
        <v>2185</v>
      </c>
    </row>
    <row r="26" spans="1:13">
      <c r="A26" s="4" t="s">
        <v>900</v>
      </c>
      <c r="J26" s="6" t="n">
        <v>401</v>
      </c>
      <c r="K26" s="6" t="n">
        <v>2882</v>
      </c>
      <c r="L26" s="6" t="n">
        <v>1079</v>
      </c>
    </row>
    <row r="27" spans="1:13">
      <c r="A27" s="4" t="s">
        <v>110</v>
      </c>
      <c r="B27" s="6" t="n">
        <v>36376</v>
      </c>
      <c r="F27" s="6" t="n">
        <v>33622</v>
      </c>
      <c r="J27" s="6" t="n">
        <v>36376</v>
      </c>
      <c r="K27" s="6" t="n">
        <v>33622</v>
      </c>
      <c r="L27" s="6" t="n">
        <v>34045</v>
      </c>
    </row>
    <row r="28" spans="1:13">
      <c r="A28" s="4" t="s">
        <v>903</v>
      </c>
    </row>
    <row r="29" spans="1:13">
      <c r="A29" s="3" t="s">
        <v>896</v>
      </c>
    </row>
    <row r="30" spans="1:13">
      <c r="A30" s="4" t="s">
        <v>59</v>
      </c>
      <c r="J30" s="6" t="n">
        <v>-254111</v>
      </c>
      <c r="K30" s="6" t="n">
        <v>-247424</v>
      </c>
      <c r="L30" s="6" t="n">
        <v>-206316</v>
      </c>
    </row>
    <row r="31" spans="1:13">
      <c r="A31" s="4" t="s">
        <v>897</v>
      </c>
      <c r="J31" s="6" t="n">
        <v>1128</v>
      </c>
      <c r="K31" s="6" t="n">
        <v>-9658</v>
      </c>
      <c r="L31" s="6" t="n">
        <v>-3415</v>
      </c>
    </row>
    <row r="32" spans="1:13">
      <c r="A32" s="4" t="s">
        <v>899</v>
      </c>
      <c r="J32" s="6" t="n">
        <v>1128</v>
      </c>
      <c r="K32" s="6" t="n">
        <v>-9658</v>
      </c>
      <c r="L32" s="6" t="n">
        <v>-3415</v>
      </c>
    </row>
    <row r="33" spans="1:13">
      <c r="A33" s="4" t="s">
        <v>904</v>
      </c>
    </row>
    <row r="34" spans="1:13">
      <c r="A34" s="3" t="s">
        <v>896</v>
      </c>
    </row>
    <row r="35" spans="1:13">
      <c r="A35" s="4" t="s">
        <v>59</v>
      </c>
      <c r="J35" s="6" t="n">
        <v>33682</v>
      </c>
      <c r="K35" s="6" t="n">
        <v>37994</v>
      </c>
      <c r="L35" s="6" t="n">
        <v>26470</v>
      </c>
    </row>
    <row r="36" spans="1:13">
      <c r="A36" s="4" t="s">
        <v>897</v>
      </c>
      <c r="J36" s="6" t="n">
        <v>-107468</v>
      </c>
      <c r="K36" s="6" t="n">
        <v>-129111</v>
      </c>
      <c r="L36" s="6" t="n">
        <v>-176978</v>
      </c>
    </row>
    <row r="37" spans="1:13">
      <c r="A37" s="4" t="s">
        <v>898</v>
      </c>
      <c r="J37" s="6" t="n">
        <v>-4977</v>
      </c>
      <c r="K37" s="6" t="n">
        <v>-1616</v>
      </c>
      <c r="L37" s="6" t="n">
        <v>-898</v>
      </c>
    </row>
    <row r="38" spans="1:13">
      <c r="A38" s="4" t="s">
        <v>899</v>
      </c>
      <c r="J38" s="6" t="n">
        <v>-104742</v>
      </c>
      <c r="K38" s="6" t="n">
        <v>-127510</v>
      </c>
      <c r="L38" s="6" t="n">
        <v>-175595</v>
      </c>
    </row>
    <row r="39" spans="1:13">
      <c r="A39" s="4" t="s">
        <v>65</v>
      </c>
      <c r="J39" s="6" t="n">
        <v>25098</v>
      </c>
      <c r="K39" s="6" t="n">
        <v>24108</v>
      </c>
      <c r="L39" s="6" t="n">
        <v>20866</v>
      </c>
    </row>
    <row r="40" spans="1:13">
      <c r="A40" s="4" t="s">
        <v>905</v>
      </c>
    </row>
    <row r="41" spans="1:13">
      <c r="A41" s="3" t="s">
        <v>896</v>
      </c>
    </row>
    <row r="42" spans="1:13">
      <c r="A42" s="4" t="s">
        <v>59</v>
      </c>
      <c r="J42" s="6" t="n">
        <v>1616205</v>
      </c>
      <c r="K42" s="6" t="n">
        <v>1523648</v>
      </c>
      <c r="L42" s="6" t="n">
        <v>1442149</v>
      </c>
    </row>
    <row r="43" spans="1:13">
      <c r="A43" s="4" t="s">
        <v>897</v>
      </c>
      <c r="J43" s="6" t="n">
        <v>212954</v>
      </c>
      <c r="K43" s="6" t="n">
        <v>163588</v>
      </c>
      <c r="L43" s="6" t="n">
        <v>96307</v>
      </c>
    </row>
    <row r="44" spans="1:13">
      <c r="A44" s="4" t="s">
        <v>898</v>
      </c>
      <c r="J44" s="6" t="n">
        <v>-9082</v>
      </c>
      <c r="K44" s="6" t="n">
        <v>-5543</v>
      </c>
      <c r="L44" s="6" t="n">
        <v>-4269</v>
      </c>
    </row>
    <row r="45" spans="1:13">
      <c r="A45" s="4" t="s">
        <v>899</v>
      </c>
      <c r="J45" s="6" t="n">
        <v>219516</v>
      </c>
      <c r="K45" s="6" t="n">
        <v>168940</v>
      </c>
      <c r="L45" s="6" t="n">
        <v>100836</v>
      </c>
    </row>
    <row r="46" spans="1:13">
      <c r="A46" s="4" t="s">
        <v>65</v>
      </c>
      <c r="J46" s="6" t="n">
        <v>96858</v>
      </c>
      <c r="K46" s="6" t="n">
        <v>90827</v>
      </c>
      <c r="L46" s="6" t="n">
        <v>82950</v>
      </c>
    </row>
    <row r="47" spans="1:13">
      <c r="A47" s="4" t="s">
        <v>900</v>
      </c>
      <c r="J47" s="6" t="n">
        <v>115472</v>
      </c>
      <c r="K47" s="6" t="n">
        <v>108363</v>
      </c>
      <c r="L47" s="6" t="n">
        <v>106063</v>
      </c>
    </row>
    <row r="48" spans="1:13">
      <c r="A48" s="4" t="s">
        <v>110</v>
      </c>
      <c r="B48" s="6" t="n">
        <v>1902089</v>
      </c>
      <c r="F48" s="6" t="n">
        <v>1704335</v>
      </c>
      <c r="J48" s="6" t="n">
        <v>1902089</v>
      </c>
      <c r="K48" s="6" t="n">
        <v>1704335</v>
      </c>
      <c r="L48" s="6" t="n">
        <v>1701585</v>
      </c>
    </row>
    <row r="49" spans="1:13">
      <c r="A49" s="4" t="s">
        <v>448</v>
      </c>
    </row>
    <row r="50" spans="1:13">
      <c r="A50" s="3" t="s">
        <v>896</v>
      </c>
    </row>
    <row r="51" spans="1:13">
      <c r="A51" s="4" t="s">
        <v>59</v>
      </c>
      <c r="J51" s="6" t="n">
        <v>132767</v>
      </c>
      <c r="K51" s="6" t="n">
        <v>118477</v>
      </c>
      <c r="L51" s="6" t="n">
        <v>98024</v>
      </c>
    </row>
    <row r="52" spans="1:13">
      <c r="A52" s="4" t="s">
        <v>906</v>
      </c>
    </row>
    <row r="53" spans="1:13">
      <c r="A53" s="3" t="s">
        <v>896</v>
      </c>
    </row>
    <row r="54" spans="1:13">
      <c r="A54" s="4" t="s">
        <v>59</v>
      </c>
      <c r="J54" s="6" t="n">
        <v>132767</v>
      </c>
      <c r="K54" s="6" t="n">
        <v>118477</v>
      </c>
      <c r="L54" s="6" t="n">
        <v>98024</v>
      </c>
    </row>
    <row r="55" spans="1:13">
      <c r="A55" s="4" t="s">
        <v>897</v>
      </c>
      <c r="J55" s="6" t="n">
        <v>14145</v>
      </c>
      <c r="K55" s="6" t="n">
        <v>14070</v>
      </c>
      <c r="L55" s="6" t="n">
        <v>9018</v>
      </c>
    </row>
    <row r="56" spans="1:13">
      <c r="A56" s="4" t="s">
        <v>899</v>
      </c>
      <c r="J56" s="6" t="n">
        <v>13499</v>
      </c>
      <c r="K56" s="6" t="n">
        <v>13589</v>
      </c>
      <c r="L56" s="6" t="n">
        <v>9329</v>
      </c>
    </row>
    <row r="57" spans="1:13">
      <c r="A57" s="4" t="s">
        <v>65</v>
      </c>
      <c r="J57" s="6" t="n">
        <v>4759</v>
      </c>
      <c r="K57" s="6" t="n">
        <v>4244</v>
      </c>
      <c r="L57" s="6" t="n">
        <v>4429</v>
      </c>
    </row>
    <row r="58" spans="1:13">
      <c r="A58" s="4" t="s">
        <v>900</v>
      </c>
      <c r="J58" s="6" t="n">
        <v>3423</v>
      </c>
      <c r="K58" s="6" t="n">
        <v>3781</v>
      </c>
      <c r="L58" s="6" t="n">
        <v>1737</v>
      </c>
    </row>
    <row r="59" spans="1:13">
      <c r="A59" s="4" t="s">
        <v>110</v>
      </c>
      <c r="B59" s="6" t="n">
        <v>110335</v>
      </c>
      <c r="F59" s="6" t="n">
        <v>110811</v>
      </c>
      <c r="J59" s="6" t="n">
        <v>110335</v>
      </c>
      <c r="K59" s="6" t="n">
        <v>110811</v>
      </c>
      <c r="L59" s="6" t="n">
        <v>87767</v>
      </c>
    </row>
    <row r="60" spans="1:13">
      <c r="A60" s="4" t="s">
        <v>451</v>
      </c>
    </row>
    <row r="61" spans="1:13">
      <c r="A61" s="3" t="s">
        <v>896</v>
      </c>
    </row>
    <row r="62" spans="1:13">
      <c r="A62" s="4" t="s">
        <v>59</v>
      </c>
      <c r="J62" s="6" t="n">
        <v>60404</v>
      </c>
      <c r="K62" s="6" t="n">
        <v>54364</v>
      </c>
      <c r="L62" s="6" t="n">
        <v>50785</v>
      </c>
    </row>
    <row r="63" spans="1:13">
      <c r="A63" s="4" t="s">
        <v>907</v>
      </c>
    </row>
    <row r="64" spans="1:13">
      <c r="A64" s="3" t="s">
        <v>896</v>
      </c>
    </row>
    <row r="65" spans="1:13">
      <c r="A65" s="4" t="s">
        <v>59</v>
      </c>
      <c r="J65" s="6" t="n">
        <v>60404</v>
      </c>
      <c r="K65" s="6" t="n">
        <v>54364</v>
      </c>
      <c r="L65" s="6" t="n">
        <v>50785</v>
      </c>
    </row>
    <row r="66" spans="1:13">
      <c r="A66" s="4" t="s">
        <v>897</v>
      </c>
      <c r="J66" s="6" t="n">
        <v>4909</v>
      </c>
      <c r="K66" s="6" t="n">
        <v>4718</v>
      </c>
      <c r="L66" s="6" t="n">
        <v>4958</v>
      </c>
    </row>
    <row r="67" spans="1:13">
      <c r="A67" s="4" t="s">
        <v>899</v>
      </c>
      <c r="J67" s="6" t="n">
        <v>4909</v>
      </c>
      <c r="K67" s="6" t="n">
        <v>4717</v>
      </c>
      <c r="L67" s="6" t="n">
        <v>4958</v>
      </c>
    </row>
    <row r="68" spans="1:13">
      <c r="A68" s="4" t="s">
        <v>65</v>
      </c>
      <c r="J68" s="6" t="n">
        <v>1716</v>
      </c>
      <c r="K68" s="6" t="n">
        <v>1591</v>
      </c>
      <c r="L68" s="6" t="n">
        <v>1500</v>
      </c>
    </row>
    <row r="69" spans="1:13">
      <c r="A69" s="4" t="s">
        <v>900</v>
      </c>
      <c r="J69" s="6" t="n">
        <v>920</v>
      </c>
      <c r="K69" s="6" t="n">
        <v>603</v>
      </c>
      <c r="L69" s="6" t="n">
        <v>754</v>
      </c>
    </row>
    <row r="70" spans="1:13">
      <c r="A70" s="4" t="s">
        <v>110</v>
      </c>
      <c r="B70" s="5" t="n">
        <v>34896</v>
      </c>
      <c r="F70" s="5" t="n">
        <v>28240</v>
      </c>
      <c r="J70" s="5" t="n">
        <v>34896</v>
      </c>
      <c r="K70" s="5" t="n">
        <v>28240</v>
      </c>
      <c r="L70" s="5" t="n">
        <v>2977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57</v>
      </c>
    </row>
    <row r="2" spans="1:3">
      <c r="A2" s="3" t="s">
        <v>909</v>
      </c>
    </row>
    <row r="3" spans="1:3">
      <c r="A3" s="4" t="s">
        <v>910</v>
      </c>
      <c r="B3" s="5" t="n">
        <v>1133529</v>
      </c>
      <c r="C3" s="5" t="n">
        <v>1058586</v>
      </c>
    </row>
    <row r="4" spans="1:3">
      <c r="A4" s="4" t="s">
        <v>911</v>
      </c>
    </row>
    <row r="5" spans="1:3">
      <c r="A5" s="3" t="s">
        <v>909</v>
      </c>
    </row>
    <row r="6" spans="1:3">
      <c r="A6" s="4" t="s">
        <v>910</v>
      </c>
      <c r="B6" s="6" t="n">
        <v>1087901</v>
      </c>
      <c r="C6" s="6" t="n">
        <v>1012167</v>
      </c>
    </row>
    <row r="7" spans="1:3">
      <c r="A7" s="4" t="s">
        <v>912</v>
      </c>
    </row>
    <row r="8" spans="1:3">
      <c r="A8" s="3" t="s">
        <v>909</v>
      </c>
    </row>
    <row r="9" spans="1:3">
      <c r="A9" s="4" t="s">
        <v>910</v>
      </c>
      <c r="B9" s="5" t="n">
        <v>45628</v>
      </c>
      <c r="C9" s="5" t="n">
        <v>464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13</v>
      </c>
      <c r="B1" s="2" t="s">
        <v>388</v>
      </c>
      <c r="J1" s="2" t="s">
        <v>1</v>
      </c>
    </row>
    <row r="2" spans="1:12">
      <c r="B2" s="2" t="s">
        <v>2</v>
      </c>
      <c r="C2" s="2" t="s">
        <v>460</v>
      </c>
      <c r="D2" s="2" t="s">
        <v>461</v>
      </c>
      <c r="E2" s="2" t="s">
        <v>462</v>
      </c>
      <c r="F2" s="2" t="s">
        <v>57</v>
      </c>
      <c r="G2" s="2" t="s">
        <v>463</v>
      </c>
      <c r="H2" s="2" t="s">
        <v>464</v>
      </c>
      <c r="I2" s="2" t="s">
        <v>465</v>
      </c>
      <c r="J2" s="2" t="s">
        <v>2</v>
      </c>
      <c r="K2" s="2" t="s">
        <v>57</v>
      </c>
      <c r="L2" s="2" t="s">
        <v>58</v>
      </c>
    </row>
    <row r="3" spans="1:12">
      <c r="A3" s="3" t="s">
        <v>909</v>
      </c>
    </row>
    <row r="4" spans="1:12">
      <c r="A4" s="4" t="s">
        <v>59</v>
      </c>
      <c r="B4" s="5" t="n">
        <v>479621</v>
      </c>
      <c r="C4" s="5" t="n">
        <v>453720</v>
      </c>
      <c r="D4" s="5" t="n">
        <v>437485</v>
      </c>
      <c r="E4" s="5" t="n">
        <v>438550</v>
      </c>
      <c r="F4" s="5" t="n">
        <v>434063</v>
      </c>
      <c r="G4" s="5" t="n">
        <v>427384</v>
      </c>
      <c r="H4" s="5" t="n">
        <v>419264</v>
      </c>
      <c r="I4" s="5" t="n">
        <v>415778</v>
      </c>
      <c r="J4" s="5" t="n">
        <v>1809376</v>
      </c>
      <c r="K4" s="5" t="n">
        <v>1696489</v>
      </c>
      <c r="L4" s="5" t="n">
        <v>1590958</v>
      </c>
    </row>
    <row r="5" spans="1:12">
      <c r="A5" s="4" t="s">
        <v>72</v>
      </c>
      <c r="J5" s="6" t="n">
        <v>237924</v>
      </c>
      <c r="K5" s="6" t="n">
        <v>187246</v>
      </c>
      <c r="L5" s="6" t="n">
        <v>115123</v>
      </c>
    </row>
    <row r="6" spans="1:12">
      <c r="A6" s="4" t="s">
        <v>911</v>
      </c>
    </row>
    <row r="7" spans="1:12">
      <c r="A7" s="3" t="s">
        <v>909</v>
      </c>
    </row>
    <row r="8" spans="1:12">
      <c r="A8" s="4" t="s">
        <v>59</v>
      </c>
      <c r="J8" s="6" t="n">
        <v>1683321</v>
      </c>
      <c r="K8" s="6" t="n">
        <v>1559780</v>
      </c>
      <c r="L8" s="6" t="n">
        <v>1472432</v>
      </c>
    </row>
    <row r="9" spans="1:12">
      <c r="A9" s="4" t="s">
        <v>72</v>
      </c>
      <c r="J9" s="6" t="n">
        <v>236843</v>
      </c>
      <c r="K9" s="6" t="n">
        <v>184605</v>
      </c>
      <c r="L9" s="6" t="n">
        <v>109741</v>
      </c>
    </row>
    <row r="10" spans="1:12">
      <c r="A10" s="4" t="s">
        <v>912</v>
      </c>
    </row>
    <row r="11" spans="1:12">
      <c r="A11" s="3" t="s">
        <v>909</v>
      </c>
    </row>
    <row r="12" spans="1:12">
      <c r="A12" s="4" t="s">
        <v>72</v>
      </c>
      <c r="J12" s="6" t="n">
        <v>1081</v>
      </c>
      <c r="K12" s="6" t="n">
        <v>2641</v>
      </c>
      <c r="L12" s="6" t="n">
        <v>5382</v>
      </c>
    </row>
    <row r="13" spans="1:12">
      <c r="A13" s="4" t="s">
        <v>914</v>
      </c>
    </row>
    <row r="14" spans="1:12">
      <c r="A14" s="3" t="s">
        <v>909</v>
      </c>
    </row>
    <row r="15" spans="1:12">
      <c r="A15" s="4" t="s">
        <v>59</v>
      </c>
      <c r="J15" s="5" t="n">
        <v>126055</v>
      </c>
      <c r="K15" s="5" t="n">
        <v>136709</v>
      </c>
      <c r="L15" s="5" t="n">
        <v>1185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15</v>
      </c>
      <c r="B1" s="2" t="s">
        <v>388</v>
      </c>
      <c r="J1" s="2" t="s">
        <v>1</v>
      </c>
    </row>
    <row r="2" spans="1:12">
      <c r="B2" s="2" t="s">
        <v>2</v>
      </c>
      <c r="C2" s="2" t="s">
        <v>460</v>
      </c>
      <c r="D2" s="2" t="s">
        <v>461</v>
      </c>
      <c r="E2" s="2" t="s">
        <v>462</v>
      </c>
      <c r="F2" s="2" t="s">
        <v>57</v>
      </c>
      <c r="G2" s="2" t="s">
        <v>463</v>
      </c>
      <c r="H2" s="2" t="s">
        <v>464</v>
      </c>
      <c r="I2" s="2" t="s">
        <v>465</v>
      </c>
      <c r="J2" s="2" t="s">
        <v>2</v>
      </c>
      <c r="K2" s="2" t="s">
        <v>57</v>
      </c>
      <c r="L2" s="2" t="s">
        <v>58</v>
      </c>
    </row>
    <row r="3" spans="1:12">
      <c r="A3" s="3" t="s">
        <v>916</v>
      </c>
    </row>
    <row r="4" spans="1:12">
      <c r="A4" s="4" t="s">
        <v>59</v>
      </c>
      <c r="B4" s="5" t="n">
        <v>479621</v>
      </c>
      <c r="C4" s="5" t="n">
        <v>453720</v>
      </c>
      <c r="D4" s="5" t="n">
        <v>437485</v>
      </c>
      <c r="E4" s="5" t="n">
        <v>438550</v>
      </c>
      <c r="F4" s="5" t="n">
        <v>434063</v>
      </c>
      <c r="G4" s="5" t="n">
        <v>427384</v>
      </c>
      <c r="H4" s="5" t="n">
        <v>419264</v>
      </c>
      <c r="I4" s="5" t="n">
        <v>415778</v>
      </c>
      <c r="J4" s="5" t="n">
        <v>1809376</v>
      </c>
      <c r="K4" s="5" t="n">
        <v>1696489</v>
      </c>
      <c r="L4" s="5" t="n">
        <v>1590958</v>
      </c>
    </row>
    <row r="5" spans="1:12">
      <c r="A5" s="4" t="s">
        <v>72</v>
      </c>
      <c r="B5" s="6" t="n">
        <v>60870</v>
      </c>
      <c r="C5" s="6" t="n">
        <v>61700</v>
      </c>
      <c r="D5" s="6" t="n">
        <v>63395</v>
      </c>
      <c r="E5" s="6" t="n">
        <v>51959</v>
      </c>
      <c r="F5" s="6" t="n">
        <v>42853</v>
      </c>
      <c r="G5" s="6" t="n">
        <v>47792</v>
      </c>
      <c r="H5" s="6" t="n">
        <v>43568</v>
      </c>
      <c r="I5" s="6" t="n">
        <v>53033</v>
      </c>
      <c r="J5" s="6" t="n">
        <v>237924</v>
      </c>
      <c r="K5" s="6" t="n">
        <v>187246</v>
      </c>
      <c r="L5" s="6" t="n">
        <v>115123</v>
      </c>
    </row>
    <row r="6" spans="1:12">
      <c r="A6" s="4" t="s">
        <v>917</v>
      </c>
      <c r="B6" s="6" t="n">
        <v>14882</v>
      </c>
      <c r="C6" s="6" t="n">
        <v>14480</v>
      </c>
      <c r="D6" s="6" t="n">
        <v>15789</v>
      </c>
      <c r="E6" s="6" t="n">
        <v>13639</v>
      </c>
      <c r="F6" s="6" t="n">
        <v>7901</v>
      </c>
      <c r="G6" s="6" t="n">
        <v>11433</v>
      </c>
      <c r="H6" s="6" t="n">
        <v>-14810</v>
      </c>
      <c r="I6" s="6" t="n">
        <v>18827</v>
      </c>
      <c r="J6" s="6" t="n">
        <v>58790</v>
      </c>
      <c r="K6" s="6" t="n">
        <v>23351</v>
      </c>
      <c r="L6" s="6" t="n">
        <v>44927</v>
      </c>
    </row>
    <row r="7" spans="1:12">
      <c r="A7" s="4" t="s">
        <v>74</v>
      </c>
      <c r="B7" s="5" t="n">
        <v>45988</v>
      </c>
      <c r="C7" s="5" t="n">
        <v>47220</v>
      </c>
      <c r="D7" s="5" t="n">
        <v>47606</v>
      </c>
      <c r="E7" s="5" t="n">
        <v>38320</v>
      </c>
      <c r="F7" s="5" t="n">
        <v>34952</v>
      </c>
      <c r="G7" s="5" t="n">
        <v>36359</v>
      </c>
      <c r="H7" s="5" t="n">
        <v>58378</v>
      </c>
      <c r="I7" s="5" t="n">
        <v>34206</v>
      </c>
      <c r="J7" s="5" t="n">
        <v>179134</v>
      </c>
      <c r="K7" s="5" t="n">
        <v>163895</v>
      </c>
      <c r="L7" s="5" t="n">
        <v>70196</v>
      </c>
    </row>
    <row r="8" spans="1:12">
      <c r="A8" s="3" t="s">
        <v>918</v>
      </c>
    </row>
    <row r="9" spans="1:12">
      <c r="A9" s="4" t="s">
        <v>76</v>
      </c>
      <c r="J9" s="7" t="n">
        <v>9.33</v>
      </c>
      <c r="K9" s="7" t="n">
        <v>8.210000000000001</v>
      </c>
      <c r="L9" s="7" t="n">
        <v>3.44</v>
      </c>
    </row>
    <row r="10" spans="1:12">
      <c r="A10" s="3" t="s">
        <v>77</v>
      </c>
    </row>
    <row r="11" spans="1:12">
      <c r="A11" s="4" t="s">
        <v>78</v>
      </c>
      <c r="J11" s="5" t="n">
        <v>179134</v>
      </c>
      <c r="K11" s="5" t="n">
        <v>163895</v>
      </c>
      <c r="L11" s="5" t="n">
        <v>70196</v>
      </c>
    </row>
    <row r="12" spans="1:12">
      <c r="A12" s="3" t="s">
        <v>919</v>
      </c>
    </row>
    <row r="13" spans="1:12">
      <c r="A13" s="4" t="s">
        <v>53</v>
      </c>
      <c r="J13" s="5" t="n">
        <v>179134</v>
      </c>
      <c r="K13" s="5" t="n">
        <v>163895</v>
      </c>
      <c r="L13" s="5" t="n">
        <v>69837</v>
      </c>
    </row>
    <row r="14" spans="1:12">
      <c r="A14" s="3" t="s">
        <v>80</v>
      </c>
    </row>
    <row r="15" spans="1:12">
      <c r="A15" s="4" t="s">
        <v>81</v>
      </c>
      <c r="J15" s="6" t="n">
        <v>19082</v>
      </c>
      <c r="K15" s="6" t="n">
        <v>19811</v>
      </c>
      <c r="L15" s="6" t="n">
        <v>20284</v>
      </c>
    </row>
    <row r="16" spans="1:12">
      <c r="A16" s="3" t="s">
        <v>920</v>
      </c>
    </row>
    <row r="17" spans="1:12">
      <c r="A17" s="4" t="s">
        <v>81</v>
      </c>
      <c r="J17" s="6" t="n">
        <v>19196</v>
      </c>
      <c r="K17" s="6" t="n">
        <v>19963</v>
      </c>
      <c r="L17" s="6" t="n">
        <v>20276</v>
      </c>
    </row>
    <row r="18" spans="1:12">
      <c r="A18" s="4" t="s">
        <v>53</v>
      </c>
    </row>
    <row r="19" spans="1:12">
      <c r="A19" s="3" t="s">
        <v>83</v>
      </c>
    </row>
    <row r="20" spans="1:12">
      <c r="A20" s="4" t="s">
        <v>76</v>
      </c>
      <c r="B20" s="7" t="n">
        <v>2.52</v>
      </c>
      <c r="C20" s="7" t="n">
        <v>2.58</v>
      </c>
      <c r="D20" s="7" t="n">
        <v>2.59</v>
      </c>
      <c r="E20" s="7" t="n">
        <v>2.08</v>
      </c>
      <c r="F20" s="7" t="n">
        <v>1.9</v>
      </c>
      <c r="G20" s="7" t="n">
        <v>1.94</v>
      </c>
      <c r="H20" s="7" t="n">
        <v>3.02</v>
      </c>
      <c r="I20" s="7" t="n">
        <v>1.77</v>
      </c>
      <c r="J20" s="7" t="n">
        <v>9.77</v>
      </c>
      <c r="K20" s="7" t="n">
        <v>8.66</v>
      </c>
      <c r="L20" s="7" t="n">
        <v>3.63</v>
      </c>
    </row>
    <row r="21" spans="1:12">
      <c r="A21" s="3" t="s">
        <v>918</v>
      </c>
    </row>
    <row r="22" spans="1:12">
      <c r="A22" s="4" t="s">
        <v>76</v>
      </c>
      <c r="B22" s="7" t="n">
        <v>2.4</v>
      </c>
      <c r="C22" s="7" t="n">
        <v>2.46</v>
      </c>
      <c r="D22" s="7" t="n">
        <v>2.48</v>
      </c>
      <c r="E22" s="7" t="n">
        <v>1.99</v>
      </c>
      <c r="F22" s="7" t="n">
        <v>1.81</v>
      </c>
      <c r="G22" s="7" t="n">
        <v>1.85</v>
      </c>
      <c r="H22" s="7" t="n">
        <v>2.85</v>
      </c>
      <c r="I22" s="7" t="n">
        <v>1.67</v>
      </c>
    </row>
    <row r="23" spans="1:12">
      <c r="A23" s="3" t="s">
        <v>77</v>
      </c>
    </row>
    <row r="24" spans="1:12">
      <c r="A24" s="4" t="s">
        <v>78</v>
      </c>
      <c r="B24" s="5" t="n">
        <v>38619</v>
      </c>
      <c r="C24" s="5" t="n">
        <v>39563</v>
      </c>
      <c r="D24" s="5" t="n">
        <v>39923</v>
      </c>
      <c r="E24" s="5" t="n">
        <v>32137</v>
      </c>
      <c r="F24" s="5" t="n">
        <v>29312</v>
      </c>
      <c r="G24" s="5" t="n">
        <v>30034</v>
      </c>
      <c r="H24" s="5" t="n">
        <v>46744</v>
      </c>
      <c r="I24" s="5" t="n">
        <v>27384</v>
      </c>
      <c r="J24" s="5" t="n">
        <v>150247</v>
      </c>
      <c r="K24" s="5" t="n">
        <v>133802</v>
      </c>
      <c r="L24" s="5" t="n">
        <v>55903</v>
      </c>
    </row>
    <row r="25" spans="1:12">
      <c r="A25" s="3" t="s">
        <v>919</v>
      </c>
    </row>
    <row r="26" spans="1:12">
      <c r="A26" s="4" t="s">
        <v>53</v>
      </c>
      <c r="B26" s="5" t="n">
        <v>45988</v>
      </c>
      <c r="C26" s="5" t="n">
        <v>47220</v>
      </c>
      <c r="D26" s="5" t="n">
        <v>47606</v>
      </c>
      <c r="E26" s="5" t="n">
        <v>38320</v>
      </c>
      <c r="F26" s="5" t="n">
        <v>34952</v>
      </c>
      <c r="G26" s="5" t="n">
        <v>36359</v>
      </c>
      <c r="H26" s="5" t="n">
        <v>58378</v>
      </c>
      <c r="I26" s="5" t="n">
        <v>34206</v>
      </c>
    </row>
    <row r="27" spans="1:12">
      <c r="A27" s="3" t="s">
        <v>80</v>
      </c>
    </row>
    <row r="28" spans="1:12">
      <c r="A28" s="4" t="s">
        <v>81</v>
      </c>
      <c r="B28" s="6" t="n">
        <v>15340</v>
      </c>
      <c r="C28" s="6" t="n">
        <v>15341</v>
      </c>
      <c r="D28" s="6" t="n">
        <v>15428</v>
      </c>
      <c r="E28" s="6" t="n">
        <v>15432</v>
      </c>
      <c r="F28" s="6" t="n">
        <v>15429</v>
      </c>
      <c r="G28" s="6" t="n">
        <v>15446</v>
      </c>
      <c r="H28" s="6" t="n">
        <v>15481</v>
      </c>
      <c r="I28" s="6" t="n">
        <v>15462</v>
      </c>
      <c r="J28" s="6" t="n">
        <v>15385</v>
      </c>
      <c r="K28" s="6" t="n">
        <v>15454</v>
      </c>
      <c r="L28" s="6" t="n">
        <v>15382</v>
      </c>
    </row>
    <row r="29" spans="1:12">
      <c r="A29" s="3" t="s">
        <v>920</v>
      </c>
    </row>
    <row r="30" spans="1:12">
      <c r="A30" s="4" t="s">
        <v>81</v>
      </c>
      <c r="B30" s="6" t="n">
        <v>19159</v>
      </c>
      <c r="C30" s="6" t="n">
        <v>19168</v>
      </c>
      <c r="D30" s="6" t="n">
        <v>19232</v>
      </c>
      <c r="E30" s="6" t="n">
        <v>19302</v>
      </c>
      <c r="F30" s="6" t="n">
        <v>19335</v>
      </c>
      <c r="G30" s="6" t="n">
        <v>19687</v>
      </c>
      <c r="H30" s="6" t="n">
        <v>20463</v>
      </c>
      <c r="I30" s="6" t="n">
        <v>20434</v>
      </c>
    </row>
    <row r="31" spans="1:12">
      <c r="A31" s="4" t="s">
        <v>55</v>
      </c>
    </row>
    <row r="32" spans="1:12">
      <c r="A32" s="3" t="s">
        <v>83</v>
      </c>
    </row>
    <row r="33" spans="1:12">
      <c r="A33" s="4" t="s">
        <v>76</v>
      </c>
      <c r="B33" s="7" t="n">
        <v>2.01</v>
      </c>
      <c r="C33" s="7" t="n">
        <v>2.06</v>
      </c>
      <c r="D33" s="7" t="n">
        <v>2.07</v>
      </c>
      <c r="E33" s="7" t="n">
        <v>1.67</v>
      </c>
      <c r="F33" s="7" t="n">
        <v>1.52</v>
      </c>
      <c r="G33" s="7" t="n">
        <v>1.55</v>
      </c>
      <c r="H33" s="7" t="n">
        <v>2.42</v>
      </c>
      <c r="I33" s="7" t="n">
        <v>1.42</v>
      </c>
      <c r="J33" s="7" t="n">
        <v>7.81</v>
      </c>
      <c r="K33" s="7" t="n">
        <v>6.91</v>
      </c>
      <c r="L33" s="7" t="n">
        <v>2.91</v>
      </c>
    </row>
    <row r="34" spans="1:12">
      <c r="A34" s="3" t="s">
        <v>77</v>
      </c>
    </row>
    <row r="35" spans="1:12">
      <c r="A35" s="4" t="s">
        <v>78</v>
      </c>
      <c r="B35" s="5" t="n">
        <v>7369</v>
      </c>
      <c r="C35" s="5" t="n">
        <v>7657</v>
      </c>
      <c r="D35" s="5" t="n">
        <v>7683</v>
      </c>
      <c r="E35" s="5" t="n">
        <v>6183</v>
      </c>
      <c r="F35" s="5" t="n">
        <v>5640</v>
      </c>
      <c r="G35" s="5" t="n">
        <v>6325</v>
      </c>
      <c r="H35" s="5" t="n">
        <v>11634</v>
      </c>
      <c r="I35" s="5" t="n">
        <v>6822</v>
      </c>
      <c r="J35" s="5" t="n">
        <v>28887</v>
      </c>
      <c r="K35" s="5" t="n">
        <v>30093</v>
      </c>
      <c r="L35" s="5" t="n">
        <v>13915</v>
      </c>
    </row>
    <row r="36" spans="1:12">
      <c r="A36" s="3" t="s">
        <v>80</v>
      </c>
    </row>
    <row r="37" spans="1:12">
      <c r="A37" s="4" t="s">
        <v>81</v>
      </c>
      <c r="B37" s="6" t="n">
        <v>3659</v>
      </c>
      <c r="C37" s="6" t="n">
        <v>3710</v>
      </c>
      <c r="D37" s="6" t="n">
        <v>3710</v>
      </c>
      <c r="E37" s="6" t="n">
        <v>3710</v>
      </c>
      <c r="F37" s="6" t="n">
        <v>3711</v>
      </c>
      <c r="G37" s="6" t="n">
        <v>4087</v>
      </c>
      <c r="H37" s="6" t="n">
        <v>4816</v>
      </c>
      <c r="I37" s="6" t="n">
        <v>4816</v>
      </c>
      <c r="J37" s="6" t="n">
        <v>3697</v>
      </c>
      <c r="K37" s="6" t="n">
        <v>4357</v>
      </c>
      <c r="L37" s="6" t="n">
        <v>47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921</v>
      </c>
      <c r="B1" s="2" t="s">
        <v>922</v>
      </c>
      <c r="C1" s="2" t="s">
        <v>923</v>
      </c>
      <c r="D1" s="2" t="s">
        <v>2</v>
      </c>
      <c r="E1" s="2" t="s">
        <v>460</v>
      </c>
      <c r="F1" s="2" t="s">
        <v>461</v>
      </c>
      <c r="G1" s="2" t="s">
        <v>57</v>
      </c>
      <c r="H1" s="2" t="s">
        <v>463</v>
      </c>
      <c r="I1" s="2" t="s">
        <v>464</v>
      </c>
      <c r="J1" s="2" t="s">
        <v>2</v>
      </c>
      <c r="K1" s="2" t="s">
        <v>57</v>
      </c>
      <c r="L1" s="2" t="s">
        <v>58</v>
      </c>
    </row>
    <row r="2" spans="1:12">
      <c r="A2" s="3" t="s">
        <v>916</v>
      </c>
    </row>
    <row r="3" spans="1:12">
      <c r="A3" s="4" t="s">
        <v>924</v>
      </c>
      <c r="D3" s="6" t="n">
        <v>52650</v>
      </c>
      <c r="E3" s="6" t="n">
        <v>99500</v>
      </c>
      <c r="F3" s="6" t="n">
        <v>45000</v>
      </c>
      <c r="J3" s="6" t="n">
        <v>197150</v>
      </c>
    </row>
    <row r="4" spans="1:12">
      <c r="A4" s="4" t="s">
        <v>925</v>
      </c>
      <c r="C4" s="5" t="n">
        <v>124</v>
      </c>
      <c r="D4" s="7" t="n">
        <v>181.61</v>
      </c>
      <c r="E4" s="7" t="n">
        <v>147.47</v>
      </c>
      <c r="F4" s="7" t="n">
        <v>139.57</v>
      </c>
      <c r="J4" s="7" t="n">
        <v>154.78</v>
      </c>
    </row>
    <row r="5" spans="1:12">
      <c r="A5" s="4" t="s">
        <v>407</v>
      </c>
      <c r="K5" s="8" t="n">
        <v>55.8</v>
      </c>
      <c r="L5" s="8" t="n">
        <v>55.8</v>
      </c>
    </row>
    <row r="6" spans="1:12">
      <c r="A6" s="4" t="s">
        <v>756</v>
      </c>
      <c r="F6" s="8" t="n">
        <v>21.1</v>
      </c>
      <c r="J6" s="8" t="n">
        <v>21.1</v>
      </c>
    </row>
    <row r="7" spans="1:12">
      <c r="A7" s="4" t="s">
        <v>757</v>
      </c>
      <c r="F7" s="6" t="n">
        <v>13</v>
      </c>
      <c r="J7" s="6" t="n">
        <v>13</v>
      </c>
    </row>
    <row r="8" spans="1:12">
      <c r="A8" s="4" t="s">
        <v>758</v>
      </c>
      <c r="F8" s="8" t="n">
        <v>0.8</v>
      </c>
      <c r="J8" s="8" t="n">
        <v>0.8</v>
      </c>
    </row>
    <row r="9" spans="1:12">
      <c r="A9" s="4" t="s">
        <v>926</v>
      </c>
      <c r="J9" s="7" t="n">
        <v>0.8100000000000001</v>
      </c>
    </row>
    <row r="10" spans="1:12">
      <c r="A10" s="4" t="s">
        <v>608</v>
      </c>
      <c r="I10" s="8" t="n">
        <v>20.1</v>
      </c>
      <c r="K10" s="8" t="n">
        <v>-20.1</v>
      </c>
    </row>
    <row r="11" spans="1:12">
      <c r="A11" s="4" t="s">
        <v>927</v>
      </c>
      <c r="I11" s="7" t="n">
        <v>0.98</v>
      </c>
    </row>
    <row r="12" spans="1:12">
      <c r="A12" s="4" t="s">
        <v>928</v>
      </c>
      <c r="B12" s="5" t="n">
        <v>100</v>
      </c>
      <c r="C12" s="5" t="n">
        <v>146</v>
      </c>
    </row>
    <row r="13" spans="1:12">
      <c r="A13" s="4" t="s">
        <v>929</v>
      </c>
      <c r="G13" s="8" t="n">
        <v>7.2</v>
      </c>
    </row>
    <row r="14" spans="1:12">
      <c r="A14" s="4" t="s">
        <v>930</v>
      </c>
      <c r="H14" s="7" t="n">
        <v>0.25</v>
      </c>
    </row>
    <row r="15" spans="1:12">
      <c r="A15" s="4" t="s">
        <v>55</v>
      </c>
    </row>
    <row r="16" spans="1:12">
      <c r="A16" s="3" t="s">
        <v>916</v>
      </c>
    </row>
    <row r="17" spans="1:12">
      <c r="A17" s="4" t="s">
        <v>924</v>
      </c>
      <c r="C17" s="6" t="n">
        <v>1105000</v>
      </c>
    </row>
    <row r="18" spans="1:12">
      <c r="A18" s="4" t="s">
        <v>53</v>
      </c>
    </row>
    <row r="19" spans="1:12">
      <c r="A19" s="3" t="s">
        <v>916</v>
      </c>
    </row>
    <row r="20" spans="1:12">
      <c r="A20" s="4" t="s">
        <v>924</v>
      </c>
      <c r="C20" s="6" t="n">
        <v>73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57</v>
      </c>
      <c r="D2" s="2" t="s">
        <v>58</v>
      </c>
    </row>
    <row r="3" spans="1:4">
      <c r="A3" s="3" t="s">
        <v>932</v>
      </c>
    </row>
    <row r="4" spans="1:4">
      <c r="A4" s="4" t="s">
        <v>933</v>
      </c>
      <c r="B4" s="5" t="n">
        <v>9237</v>
      </c>
      <c r="C4" s="5" t="n">
        <v>8719</v>
      </c>
      <c r="D4" s="5" t="n">
        <v>7675</v>
      </c>
    </row>
    <row r="5" spans="1:4">
      <c r="A5" s="4" t="s">
        <v>934</v>
      </c>
      <c r="B5" s="6" t="n">
        <v>5996</v>
      </c>
      <c r="C5" s="6" t="n">
        <v>5882</v>
      </c>
      <c r="D5" s="6" t="n">
        <v>5629</v>
      </c>
    </row>
    <row r="6" spans="1:4">
      <c r="A6" s="4" t="s">
        <v>935</v>
      </c>
      <c r="B6" s="6" t="n">
        <v>-5298</v>
      </c>
      <c r="C6" s="6" t="n">
        <v>-5364</v>
      </c>
      <c r="D6" s="6" t="n">
        <v>-4585</v>
      </c>
    </row>
    <row r="7" spans="1:4">
      <c r="A7" s="4" t="s">
        <v>936</v>
      </c>
      <c r="B7" s="5" t="n">
        <v>9935</v>
      </c>
      <c r="C7" s="5" t="n">
        <v>9237</v>
      </c>
      <c r="D7" s="5" t="n">
        <v>87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1:01:01Z</dcterms:created>
  <dcterms:modified xmlns:dcterms="http://purl.org/dc/terms/" xmlns:xsi="http://www.w3.org/2001/XMLSchema-instance" xsi:type="dcterms:W3CDTF">2019-10-29T21:01:01Z</dcterms:modified>
</cp:coreProperties>
</file>